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Rose Rock Midstream, L.P." sheetId="7" r:id="rId7"/>
    <s:sheet name="Equity Method Investments" sheetId="8" r:id="rId8"/>
    <s:sheet name="Segments" sheetId="9" r:id="rId9"/>
    <s:sheet name="Inventories" sheetId="10" r:id="rId10"/>
    <s:sheet name="Financial Instruments" sheetId="11" r:id="rId11"/>
    <s:sheet name="Income Taxes" sheetId="12" r:id="rId12"/>
    <s:sheet name="Long-Term Debt" sheetId="13" r:id="rId13"/>
    <s:sheet name="Commitments and Contingencies" sheetId="14" r:id="rId14"/>
    <s:sheet name="Equity" sheetId="15" r:id="rId15"/>
    <s:sheet name="Earnings Per Share" sheetId="16" r:id="rId16"/>
    <s:sheet name="Supplemental Cash Flow Informat" sheetId="17" r:id="rId17"/>
    <s:sheet name="Related Party Transactions" sheetId="18" r:id="rId18"/>
    <s:sheet name="Condensed Consolidating Guarant" sheetId="19" r:id="rId19"/>
    <s:sheet name="Overview (Policies)" sheetId="20" r:id="rId20"/>
    <s:sheet name="Financial Instruments (Policies" sheetId="21" r:id="rId21"/>
    <s:sheet name="Rose Rock Midstream, L.P. (Tabl" sheetId="22" r:id="rId22"/>
    <s:sheet name="Equity Method Investments (Tabl" sheetId="23" r:id="rId23"/>
    <s:sheet name="Segments (Tables)" sheetId="24" r:id="rId24"/>
    <s:sheet name="Inventories (Tables)" sheetId="25" r:id="rId25"/>
    <s:sheet name="Financial Instruments (Tables)" sheetId="26" r:id="rId26"/>
    <s:sheet name="Long-Term Debt (Tables)" sheetId="27" r:id="rId27"/>
    <s:sheet name="Commitments and Contingencies (" sheetId="28" r:id="rId28"/>
    <s:sheet name="Equity (Tables)" sheetId="29" r:id="rId29"/>
    <s:sheet name="Earnings Per Share (Tables)" sheetId="30" r:id="rId30"/>
    <s:sheet name="Supplemental Cash Flow Inform31" sheetId="31" r:id="rId31"/>
    <s:sheet name="Related Party Transactions (Tab" sheetId="32" r:id="rId32"/>
    <s:sheet name="Condensed Consolidating Guara33" sheetId="33" r:id="rId33"/>
    <s:sheet name="Rose Rock Midstream, L.P. -Dist" sheetId="34" r:id="rId34"/>
    <s:sheet name="Rose Rock Midstream, L.P. - Sum" sheetId="35" r:id="rId35"/>
    <s:sheet name="Rose Rock Midstream, L.P. - S36" sheetId="36" r:id="rId36"/>
    <s:sheet name="Rose Rock Midstream, L.P. (Deta" sheetId="37" r:id="rId37"/>
    <s:sheet name="Equity Method Investments - Inv" sheetId="38" r:id="rId38"/>
    <s:sheet name="Equity Method Investments - Equ" sheetId="39" r:id="rId39"/>
    <s:sheet name="Equity Method Investments - Dis" sheetId="40" r:id="rId40"/>
    <s:sheet name="Equity Method Investments - Sum" sheetId="41" r:id="rId41"/>
    <s:sheet name="Equity Method Investments - S42" sheetId="42" r:id="rId42"/>
    <s:sheet name="Equity Method Investments - S43" sheetId="43" r:id="rId43"/>
    <s:sheet name="Equity Method Investments (Deta" sheetId="44" r:id="rId44"/>
    <s:sheet name="Segments (Details)" sheetId="45" r:id="rId45"/>
    <s:sheet name="Inventories (Details)" sheetId="46" r:id="rId46"/>
    <s:sheet name="Financial Instruments - Fair va" sheetId="47" r:id="rId47"/>
    <s:sheet name="Financial Instruments - Level 2" sheetId="48" r:id="rId48"/>
    <s:sheet name="Financial Instruments - Notiona" sheetId="49" r:id="rId49"/>
    <s:sheet name="Financial Instruments - Fair 50" sheetId="50" r:id="rId50"/>
    <s:sheet name="Financial Instruments - Realize" sheetId="51" r:id="rId51"/>
    <s:sheet name="Financial Instruments (Details " sheetId="52" r:id="rId52"/>
    <s:sheet name="Income Taxes (Details Textual)" sheetId="53" r:id="rId53"/>
    <s:sheet name="Long-Term Debt (Details)" sheetId="54" r:id="rId54"/>
    <s:sheet name="Long-Term Debt Long-term debt -" sheetId="55" r:id="rId55"/>
    <s:sheet name="Long-Term Debt (Details Textual" sheetId="56" r:id="rId56"/>
    <s:sheet name="Commitments and Contingencies -" sheetId="57" r:id="rId57"/>
    <s:sheet name="Commitments and Contingencies C" sheetId="58" r:id="rId58"/>
    <s:sheet name="Commitments and Contingencies59" sheetId="59" r:id="rId59"/>
    <s:sheet name="Equity - Equity rollforward (De" sheetId="60" r:id="rId60"/>
    <s:sheet name="Equity - Accumulated other comp" sheetId="61" r:id="rId61"/>
    <s:sheet name="Equity - Dividends (Details)" sheetId="62" r:id="rId62"/>
    <s:sheet name="Equity (Details Textual)" sheetId="63" r:id="rId63"/>
    <s:sheet name="Earnings Per Share  - Basic (De" sheetId="64" r:id="rId64"/>
    <s:sheet name="Earnings Per Share - Diluted (D" sheetId="65" r:id="rId65"/>
    <s:sheet name="Earnings Per Share (Details Tex" sheetId="66" r:id="rId66"/>
    <s:sheet name="Supplemental Cash Flow Inform67" sheetId="67" r:id="rId67"/>
    <s:sheet name="Supplemental Cash Flow Inform68" sheetId="68" r:id="rId68"/>
    <s:sheet name="Related Party Transactions - Tr" sheetId="69" r:id="rId69"/>
    <s:sheet name="Related Party Transactions (Det" sheetId="70" r:id="rId70"/>
    <s:sheet name="Condensed Consolidating Guara71" sheetId="71" r:id="rId71"/>
    <s:sheet name="Condensed Consolidating Guara72" sheetId="72" r:id="rId72"/>
    <s:sheet name="Condensed Consolidating Guara73" sheetId="73" r:id="rId73"/>
    <s:sheet name="Condensed Consolidating Guara74" sheetId="74" r:id="rId74"/>
  </s:sheets>
  <s:definedNames/>
  <s:calcPr calcId="124519" calcMode="auto" fullCalcOnLoad="1"/>
</s:workbook>
</file>

<file path=xl/sharedStrings.xml><?xml version="1.0" encoding="utf-8"?>
<sst xmlns="http://schemas.openxmlformats.org/spreadsheetml/2006/main" uniqueCount="804">
  <si>
    <t>Document and Entity Information - shares</t>
  </si>
  <si>
    <t>9 Months Ended</t>
  </si>
  <si>
    <t>Sep. 30, 2015</t>
  </si>
  <si>
    <t>Oct. 31, 2015</t>
  </si>
  <si>
    <t>Document Type</t>
  </si>
  <si>
    <t>10-Q</t>
  </si>
  <si>
    <t>Amendment Flag</t>
  </si>
  <si>
    <t>false</t>
  </si>
  <si>
    <t>Document Period End Date</t>
  </si>
  <si>
    <t>Sep. 30,
		2015</t>
  </si>
  <si>
    <t>Document Fiscal Period Focus</t>
  </si>
  <si>
    <t>Q3</t>
  </si>
  <si>
    <t>Document Fiscal Year Focus</t>
  </si>
  <si>
    <t>Entity Registrant Name</t>
  </si>
  <si>
    <t>SemGroup Corp</t>
  </si>
  <si>
    <t>Entity Central Index Key</t>
  </si>
  <si>
    <t>Current Fiscal Year End Date</t>
  </si>
  <si>
    <t>--12-31</t>
  </si>
  <si>
    <t>Entity Filer Category</t>
  </si>
  <si>
    <t>Large Accelerated Filer</t>
  </si>
  <si>
    <t>Common Class A [Member]</t>
  </si>
  <si>
    <t>Entity Common Stock, Shares Outstanding</t>
  </si>
  <si>
    <t>Class B</t>
  </si>
  <si>
    <t>Condensed Consolidated Balance Sheets - USD ($) $ in Thousands</t>
  </si>
  <si>
    <t>Dec. 31, 2014</t>
  </si>
  <si>
    <t>Current assets:</t>
  </si>
  <si>
    <t>Cash and cash equivalents</t>
  </si>
  <si>
    <t>Restricted cash</t>
  </si>
  <si>
    <t>Accounts receivable (net of allowance of $2,275 and $3,260, respectively)</t>
  </si>
  <si>
    <t>Receivable from affiliates</t>
  </si>
  <si>
    <t>Inventories</t>
  </si>
  <si>
    <t>Other current assets</t>
  </si>
  <si>
    <t>Total current assets</t>
  </si>
  <si>
    <t>Property, plant and equipment (net of accumulated depreciation of $300,630 and $245,629, respectively)</t>
  </si>
  <si>
    <t>Equity method investments</t>
  </si>
  <si>
    <t>Goodwill</t>
  </si>
  <si>
    <t>Other intangible assets (net of accumulated amortization of $27,064 and $20,545, respectively)</t>
  </si>
  <si>
    <t>Other noncurrent assets, net</t>
  </si>
  <si>
    <t>Total assets</t>
  </si>
  <si>
    <t>Current liabilities:</t>
  </si>
  <si>
    <t>Accounts payable</t>
  </si>
  <si>
    <t>Payable to affiliates</t>
  </si>
  <si>
    <t>Accrued liabilities</t>
  </si>
  <si>
    <t>Payables to pre-petition creditors</t>
  </si>
  <si>
    <t>Deferred revenue</t>
  </si>
  <si>
    <t>Other current liabilities</t>
  </si>
  <si>
    <t>Current portion of long-term debt</t>
  </si>
  <si>
    <t>Total current liabilities</t>
  </si>
  <si>
    <t>Long-term debt</t>
  </si>
  <si>
    <t>Deferred income taxes</t>
  </si>
  <si>
    <t>Other noncurrent liabilities</t>
  </si>
  <si>
    <t>Commitments and contingencies (Note 9)</t>
  </si>
  <si>
    <t xml:space="preserve"> </t>
  </si>
  <si>
    <t>SemGroup owners’ equity:</t>
  </si>
  <si>
    <t>Common stock, $0.01 par value (authorized - 100,000 shares; issued - 44,847 and 44,689 shares, respectively)</t>
  </si>
  <si>
    <t>Additional paid-in capital</t>
  </si>
  <si>
    <t>Treasury stock, at cost (930 and 862 shares, respectively)</t>
  </si>
  <si>
    <t>Accumulated deficit</t>
  </si>
  <si>
    <t>Accumulated other comprehensive loss</t>
  </si>
  <si>
    <t>Total SemGroup Corporation owners’ equity</t>
  </si>
  <si>
    <t>Noncontrolling interests in consolidated subsidiaries</t>
  </si>
  <si>
    <t>Total owners’ equity</t>
  </si>
  <si>
    <t>Total liabilities and owners’ equity</t>
  </si>
  <si>
    <t>Condensed Consolidated Balance Sheets (Parenthetical) - USD ($) shares in Thousands, $ in Thousands</t>
  </si>
  <si>
    <t>Statement of Financial Position [Abstract]</t>
  </si>
  <si>
    <t>Allowance for doubtful accounts</t>
  </si>
  <si>
    <t>Accumulated depreciation</t>
  </si>
  <si>
    <t>Accumulated amortization</t>
  </si>
  <si>
    <t>Common stock, $0.01 par value</t>
  </si>
  <si>
    <t>Common stock shares authorized</t>
  </si>
  <si>
    <t>Common stock shares issued</t>
  </si>
  <si>
    <t>Treasury stock shares</t>
  </si>
  <si>
    <t>Condensed Consolidated Statements of Operations and Comprehensive Income (Unaudited) - USD ($) $ in Thousands</t>
  </si>
  <si>
    <t>3 Months Ended</t>
  </si>
  <si>
    <t>Sep. 30, 2014</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r impairment of long-lived assets, net</t>
  </si>
  <si>
    <t>Total expenses</t>
  </si>
  <si>
    <t>Earnings from equity method investments</t>
  </si>
  <si>
    <t>Gain on issuance of common units by equity method investee</t>
  </si>
  <si>
    <t>Operating income</t>
  </si>
  <si>
    <t>Other expenses (income), net:</t>
  </si>
  <si>
    <t>Interest expense</t>
  </si>
  <si>
    <t>Foreign currency transaction loss (gain)</t>
  </si>
  <si>
    <t>Other income, net</t>
  </si>
  <si>
    <t>Total other expense (income), net</t>
  </si>
  <si>
    <t>Income from continuing operations before income taxes</t>
  </si>
  <si>
    <t>Income tax expense</t>
  </si>
  <si>
    <t>Income from continuing operations</t>
  </si>
  <si>
    <t>Loss from discontinued operations, net of income taxes</t>
  </si>
  <si>
    <t>Net income</t>
  </si>
  <si>
    <t>Less: net income attributable to noncontrolling interests</t>
  </si>
  <si>
    <t>Net income attributable to SemGroup</t>
  </si>
  <si>
    <t>Other comprehensive loss, net of income taxes</t>
  </si>
  <si>
    <t>Comprehensive income (loss)</t>
  </si>
  <si>
    <t>Less: comprehensive income attributable to noncontrolling interests</t>
  </si>
  <si>
    <t>Comprehensive income (loss) attributable to SemGroup</t>
  </si>
  <si>
    <t>Net income attributable to SemGroup per common share (Note 11):</t>
  </si>
  <si>
    <t>Basic</t>
  </si>
  <si>
    <t>Diluted</t>
  </si>
  <si>
    <t>Condensed Consolidated Statements of Cash Flows (Unaudited) - USD ($) $ in Thousands</t>
  </si>
  <si>
    <t>Cash flows from operating activities:</t>
  </si>
  <si>
    <t>Adjustments to reconcile net income to net cash provided by operating activities:</t>
  </si>
  <si>
    <t>Net unrealized gain related to derivative instruments</t>
  </si>
  <si>
    <t>Loss on disposal or impairment of long-lived assets, net</t>
  </si>
  <si>
    <t>Gain on sale of common units of equity method investee</t>
  </si>
  <si>
    <t>Distributions from equity investments</t>
  </si>
  <si>
    <t>Amortization of debt issuance costs</t>
  </si>
  <si>
    <t>Deferred tax expense</t>
  </si>
  <si>
    <t>Non-cash equity compensation</t>
  </si>
  <si>
    <t>Excess tax benefit from equity-based awards</t>
  </si>
  <si>
    <t>Loss on fair value of warrants</t>
  </si>
  <si>
    <t>Provision for uncollectible accounts receivable, net of recoveries</t>
  </si>
  <si>
    <t>Currency gain</t>
  </si>
  <si>
    <t>Inventory valuation adjustment</t>
  </si>
  <si>
    <t>Changes in operating assets and liabilities (Note 12)</t>
  </si>
  <si>
    <t>Net cash provided by operating activities</t>
  </si>
  <si>
    <t>Cash flows from investing activities:</t>
  </si>
  <si>
    <t>Capital expenditures</t>
  </si>
  <si>
    <t>Proceeds from sale of long-lived assets</t>
  </si>
  <si>
    <t>Contributions to equity method investments</t>
  </si>
  <si>
    <t>Payments to Acquire Businesses, Net of Cash Acquired</t>
  </si>
  <si>
    <t>Proceeds from sale of common units of equity method investee</t>
  </si>
  <si>
    <t>Distributions in excess of equity in earnings of affiliates</t>
  </si>
  <si>
    <t>Net cash used in investing activities</t>
  </si>
  <si>
    <t>Cash flows from financing activities:</t>
  </si>
  <si>
    <t>Debt issuance costs</t>
  </si>
  <si>
    <t>Borrowings on credit facilities and issuance of senior unsecured notes, net of discount</t>
  </si>
  <si>
    <t>Principal payments on credit facilities and other obligations</t>
  </si>
  <si>
    <t>Rose Rock Midstream, L.P. equity issuance</t>
  </si>
  <si>
    <t>Distributions to noncontrolling interests</t>
  </si>
  <si>
    <t>Proceeds from Warrant Exercises</t>
  </si>
  <si>
    <t>Repurchase of common stock for payment of statutory taxes due on equity-based compensation</t>
  </si>
  <si>
    <t>Dividends paid</t>
  </si>
  <si>
    <t>Proceeds from issuance of common stock under employee stock purchase plan</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OVERVIEW SemGroup Corporation is a Delaware corporation headquartered in Tulsa, Oklahoma. The terms "we," "our," "us," "SemGroup," "the Company" and similar language used in these notes to the unaudited condensed consolidated financial statements refer to SemGroup Corporation and its subsidiaries. Basis of presentation The accompanying condensed consolidated balance sheet at December 31, 2014 ,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nine months ended September 30, 2015 , are not necessarily indicative of the results to be expected for the full year ending December 31, 2015 . 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4 , which are included in our Annual Report on Form 10-K for the year ended December 31, 2014 , filed with the SEC. Our significant accounting policies are consistent with those described in our Annual Report on Form 10-K for the year ended December 31, 2014 . Recent accounting pronouncements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In April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The Company will adopt this guidance in the first quarter of 2016. The impact is not expected to be material.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We are currently evaluating the impact of our pending adoption of ASU 2014-09 on our consolidated financial statements and have not yet determined the method by which we will adopt the standard. We will adopt this guidance in the first quarter of 2018. 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public entities, this ASU is effective for fiscal years beginning on or after December 15, 2014, and interim periods within those years. The Company adopted this guidance in the first quarter of 2015. The impact was not material.</t>
  </si>
  <si>
    <t>Rose Rock Midstream, L.P.</t>
  </si>
  <si>
    <t>Investments in and Advances to Affiliates [Line Items]</t>
  </si>
  <si>
    <t>ROSE ROCK MIDSTREAM, L.P.</t>
  </si>
  <si>
    <t>ROSE ROCK MIDSTREAM, L.P. We control the operations of our consolidated subsidiary, Rose Rock Midstream, L.P. (NYSE: RRMS) ("Rose Rock"), through our ownership of the general partner interest. As of September 30, 2015 , we own the 2% general partner interest and a 55.2% limited partner interest. On January 1, 2015, certain operational targets were achieved by White Cliffs Pipeline, L.L.C. ("White Cliffs") and all 3,750,000 Class A units held by the Company were converted to common units on a one-for-one basis. The conversion did not impact the total number of Rose Rock's outstanding units representing limited partner interests. On February 13, 2015, we contributed the Wattenberg Oil Trunkline ("WOT") and our 50% ownership interest in Glass Mountain Pipeline, LLC ("Glass Mountain") to Rose Rock for (i) cash of approximately $251.2 million , (ii) the issuance of 1.75 million common units, and (iii) an increase of the capital account of the general partner and a related issuance of general partner interest, to allow the general partner to maintain its 2% general partner interest. As the transaction was between entities under common control, Rose Rock recorded the acquired assets and liabilities based on SemGroup's historical cost. The purchase price in excess of historical cost was treated as an equity transaction with SemGroup, which reduced the partners' capital accounts of Rose Rock's general and limited partners on a pro-rata basis. Additionally, the acquisition of WOT created a change in reporting entity which required Rose Rock's historical results to be recast as if WOT had been part of Rose Rock in prior periods. The historical summarized financial information of Rose Rock has been recast to reflect this change. The impact to prior periods was not significant. Prior period earnings of WOT have been allocated to the general partner. The acquisition of the equity method investment in Glass Mountain did not create a change in reporting entity. As such, prior periods have not been recast to include the historical results of Glass Mountain. There was no impact to SemGroup as these entities are all reported within the Crude segment. On February 17, 2015, certain targets specified in Rose Rock’s partnership agreement were achieved and all 8,389,709 subordinated units held by the Company were converted to common units. The conversion did not impact the total number of Rose Rock’s outstanding units representing limited partner interests. Cash distributions We receive distributions from Rose Rock on our common units, our 2% general partner interest and incentive distribution rights. Rose Rock intends to pay a minimum quarterly distribution of $0.3625 per unit, to the extent it has sufficient available cash, as defined in Rose Rock’s partnership agreement. The following table shows the cash distributions paid or declared during 2015 and 2014 (in thousands, except for per unit amounts): Distribution Per Unit Distributions Paid/To Be Paid Quarter Ended SemGroup Noncontrolling Interest Common Units Total Distributions General Partner Incentive Distributions Common Units Subordinated Units December 31, 2013 $ 0.4650 $ 257 $ 244 $ 2,041 $ 3,901 $ 6,398 $ 12,841 March 31, 2014 $ 0.4950 $ 278 $ 488 $ 2,173 $ 4,153 $ 6,811 $ 13,903 June 30, 2014 $ 0.5350 $ 334 $ 888 $ 3,646 $ 4,488 $ 7,362 $ 16,718 September 30, 2014 $ 0.5750 $ 377 $ 1,835 $ 3,918 $ 4,824 $ 7,912 $ 18,866 December 31, 2014 $ 0.6200 $ 485 $ 3,487 $ 6,551 $ 5,202 $ 8,544 $ 24,269 March 31, 2015 $ 0.6350 $ 568 $ 4,450 $ 13,148 $ — $ 10,213 $ 28,379 June 30, 2015 $ 0.6500 $ 590 $ 4,979 $ 13,458 $ — $ 10,456 $ 29,483 September 30, 2015 $ 0.6600 * $ 604 $ 5,333 $ 13,665 $ — $ 10,619 $ 30,221 *Expected distributions related to the quarter ended September 30, 2015 , which will be paid on November 13, 2015 to unitholders of record as of November 3, 2015 . Summarized financial information Certain summarized balance sheet information of Rose Rock is shown below (in thousands): (Unaudited) September 30, December 31, Cash $ 44,011 $ 3,625 Other current assets 304,634 271,144 Property, plant and equipment, net 425,820 396,066 Equity method investment 430,168 269,635 Goodwill 36,116 36,116 Other noncurrent assets, net 32,746 29,677 Total assets $ 1,273,495 $ 1,006,263 Current liabilities $ 270,452 $ 265,682 Long-term debt 744,468 432,092 Partners’ capital attributable to SemGroup 165,735 238,560 Partners’ capital attributable to noncontrolling interests 92,840 69,929 Total liabilities and partners' capital $ 1,273,495 $ 1,006,263 Certain summarized income statement information of Rose Rock for the three months and nine months ended September 30, 2015 and 2014 is shown below (in thousands): Three Months Ended September 30, Nine Months Ended September 30, 2015 2014 2015 2014 Revenue $ 241,086 $ 376,856 $ 599,082 $ 961,526 Cost of products sold $ 195,244 $ 333,646 $ 464,614 $ 843,928 Operating, general and administrative expenses $ 23,420 $ 26,574 $ 79,976 $ 69,165 Depreciation and amortization expense $ 10,634 $ 8,395 $ 31,385 $ 27,153 Earnings from equity method investment $ 17,115 $ 16,289 $ 55,662 $ 39,660 Net income $ 16,421 $ 16,520 $ 48,089 $ 47,834 Noncontrolling interests in consolidated subsidiary retained by SemGroup $ — $ — $ — $ 7,758 Net income attributable to Rose Rock Midstream, L.P. $ 16,421 $ 16,520 $ 48,089 $ 40,076</t>
  </si>
  <si>
    <t>Equity Method Investments</t>
  </si>
  <si>
    <t>Equity Method Investments and Joint Ventures [Abstract]</t>
  </si>
  <si>
    <t>EQUITY METHOD INVESTMENTS</t>
  </si>
  <si>
    <t>EQUITY METHOD INVESTMENTS Our equity method investments consist of the following (in thousands): September 30, 2015 December 31, 2014 White Cliffs $ 287,090 $ 269,635 NGL Energy Partners LP 117,280 162,246 Glass Mountain 143,078 146,039 Total equity method investments $ 547,448 $ 577,920 Our earnings from equity method investments consist of the following (in thousands): Three Months Ended September 30, Nine Months Ended September 30, 2015 2014 2015 2014 White Cliffs $ 16,047 $ 16,289 $ 50,682 $ 39,660 NGL Energy Partners LP* (878 ) (4,482 ) 5,037 4,077 Glass Mountain 1,068 2,416 4,980 4,635 Total earnings from equity method investments $ 16,237 $ 14,223 $ 60,699 $ 48,372 * Excluding gain on issuance of common units of $0.1 million and $18.8 million for the three months ended September 30, 2015 and 2014 and $6.0 million and $26.9 million for the nine months ended September 30, 2015 and 2014 Cash distributions received from equity method investments consist of the following (in thousands): Three Months Ended September 30, Nine Months Ended September 30, 2015 2014 2015 2014 White Cliffs $ 20,631 $ 17,029 $ 65,336 $ 45,081 NGL Energy Partners LP 4,752 6,450 14,235 17,462 Glass Mountain 2,971 2,842 9,891 5,779 Total cash distributions received from equity method investments $ 28,354 $ 26,321 $ 89,462 $ 68,322 White Cliffs Certain unaudited summarized income statement information of White Cliffs for the three months and nine months ended September 30, 2015 and 2014 is shown below (in thousands): Three Months Ended September 30, Nine Months Ended September 30, 2015 2014 2015 2014 Revenue $ 49,027 $ 42,211 $ 152,150 $ 110,018 Operating, general and administrative expenses $ 8,446 $ 4,055 $ 25,844 $ 16,362 Depreciation and amortization expense $ 8,746 $ 5,807 $ 25,871 $ 14,737 Net income $ 31,835 $ 32,349 $ 100,428 $ 78,919 The equity in earnings of White Cliffs for the three months and nine months ended September 30, 2015 and 2014 is less than 51% of the net income of White Cliffs for the same periods. This is due to certain general and administrative expenses we incur in managing the operations of White Cliffs that the other owners are not obligated to share. Such expenses are recorded by White Cliffs and are allocated to our ownership interest. White Cliffs recorded $0.4 million and $0.4 million of such general and administrative expense for the three months ended September 30, 2015 and 2014 , respectively. White Cliffs recorded $1.1 million and $1.2 million of such general and administrative expense for the nine months ended September 30, 2015 and 2014 , respectively. The members of White Cliffs are required to contribute capital to White Cliffs to fund various projects. For the nine months ended September 30, 2015 , we contributed $31.0 million to these projects, including $22.7 million of contributions for an expansion project adding approximately 65,000 barrels per day of capacity. Remaining contributions related to the expansion project will be paid in 2015 and 2016 and are expected to total $14.0 million . The project is expected to be completed during the first half of 2016. NGL Energy Partners LP At September 30, 2015 , we owned 4,652,568 common units representing limited partner interests in NGL Energy Partners LP (NYSE: NGL) ("NGL Energy"), which represents approximately 4.5% of the total 104,181,253 limited partner units of NGL Energy outstanding at June 30, 2015, and an 11.78% interest in the general partner of NGL Energy. At September 30, 2015 , the fair market value of our 4,652,568 common unit investment in NGL Energy was $92.9 million , based on a September 30, 2015 closing price of $19.97 per common unit. This does not reflect our 11.78% interest in the general partner of NGL Energy. The fair value of our limited partner investment in NGL Energy is categorized as a Level 1 measurement, as it is based on quoted market prices. 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loss) for the three months and nine months ended September 30, 2015 and 2014 , relates to the earnings of NGL Energy for the three months and nine months ended June 30, 2015 and 2014, respectively. During the three and nine months ended June 30, 2015, NGL issued common units which diluted our limited partnership interest. As we record activity on a one-quarter lag, we recognized non-cash gains of $0.1 million and $6.0 million , respectively, associated with these issuances for the three and nine months ended September 30, 2015 . During the nine months ended September 30, 2015 , we sold 1,999,533 of our NGL Energy common units for $56.3 million , net of related costs of $0.5 million . We recorded net gains related to these sales of $14.5 million in "other expense (income)" in our condensed consolidated statement of operations and comprehensive income (loss) for the nine months ended September 30, 2015 . Certain unaudited summarized income statement information of NGL Energy for the three months and nine months ended June 30, 2015 and 2014 is shown below (in thousands): Three Months Ended June 30, Nine Months Ended June 30, 2015 2014 2015 2014 Revenue $ 3,538,469 $ 3,648,614 $ 11,311,386 $ 10,367,994 Cost of sales $ 3,322,551 $ 3,534,053 $ 10,567,240 $ 9,874,826 Operating, general and administrative expenses $ 170,816 $ 95,741 $ 494,673 $ 297,417 Depreciation and amortization expense $ 59,831 $ 39,375 $ 164,306 $ 112,344 Net income (loss) $ (38,526 ) $ (39,910 ) $ 47,147 $ 27,288 Glass Mountain Certain unaudited summarized income statement information of Glass Mountain for the three months and nine months ended September 30, 2015 and 2014 is shown below (in thousands): Three Months Ended September 30, Nine Months Ended September 30, 2015 2014 2015 2014 Revenue $ 8,348 $ 8,708 $ 29,257 $ 21,452 Cost of sales $ 253 $ — $ 2,235 $ — Operating, general and administrative expenses $ 1,950 $ 23 $ 4,861 $ 2,031 Depreciation and amortization expense $ 3,903 $ 3,745 $ 11,879 $ 9,863 Net income $ 2,242 $ 4,939 $ 10,278 $ 9,554 The equity in earnings of Glass Mountain for the three months and nine months ended September 30, 2015 reported in our condensed consolidated statement of operations and comprehensive income (loss) is less than 50% of the net income of Glass Mountain for the same period due to amortization of capitalized interest for the period. For the nine months ended September 30, 2015 , we contributed $2.0 million to Glass Mountain related to capital projects.</t>
  </si>
  <si>
    <t>Segments</t>
  </si>
  <si>
    <t>Segment Reporting [Abstract]</t>
  </si>
  <si>
    <t>SEGMENTS</t>
  </si>
  <si>
    <t>SEGMENTS Our businesses are organized based on the nature and location of the services they provide. Certain summarized information related to our reportable segments is shown in the tables below. None of the operating segments have been aggregated. Our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 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are allocated to the segments, based on our allocation policies in effect at the time. Three Months Ended September 30, 2015 Crude SemStream SemCAMS SemGas SemLogistics SemMexico Corporate and Other Consolidated (dollars in thousands) Revenues: External $ 241,086 $ — $ 33,152 $ 60,908 $ 5,659 $ 56,260 $ — $ 397,065 Intersegment — — — 4,162 — — (4,162 ) — Total revenues 241,086 — 33,152 65,070 5,659 56,260 (4,162 ) 397,065 Expenses: Costs of products sold, exclusive of depreciation and amortization shown below 195,244 — 27 36,915 — 46,615 (4,162 ) 274,639 Operating 19,329 — 21,062 8,475 1,955 2,447 (1 ) 53,267 General and administrative 7,733 7 3,600 2,376 1,757 2,823 4,749 23,045 Depreciation and amortization 10,634 — 3,198 8,601 2,173 993 423 26,022 Loss (gain) on disposal or impairment of long-lived assets, net (603 ) — (917 ) 445 — 124 — (951 ) Total expenses 232,337 7 26,970 56,812 5,885 53,002 1,009 376,022 Earnings (loss) from equity method investments 17,115 (878 ) — — — — — 16,237 Gain on issuance of common units by equity method investee — 136 — — — — — 136 Operating income (loss) 25,864 (749 ) 6,182 8,258 (226 ) 3,258 (5,171 ) 37,416 Other expenses (income), net 16,030 (1,352 ) 1,702 3,504 1,021 143 (3,219 ) 17,829 Income (loss) from continuing operations before income taxes $ 9,834 $ 603 $ 4,480 $ 4,754 $ (1,247 ) $ 3,115 $ (1,952 ) $ 19,587 Total assets at September 30, 2015 (excluding intersegment receivables) $ 1,377,143 $ 117,280 $ 586,944 $ 722,615 $ 157,087 $ 98,029 $ (181,530 ) $ 2,877,568 Three Months Ended September 30, 2014 Crude SemStream SemCAMS SemGas SemLogistics SemMexico Corporate and Other Consolidated (dollars in thousands) Revenues: External $ 376,856 $ — $ 53,800 $ 87,103 $ 1,299 $ 75,177 $ — $ 594,235 Intersegment — — — 9,726 — — (9,726 ) — Total revenues 376,856 — 53,800 96,829 1,299 75,177 (9,726 ) 594,235 Expenses: Costs of products sold, exclusive of depreciation and amortization shown below 333,646 — 97 68,722 — 65,324 (9,726 ) 458,063 Operating 22,057 — 33,537 8,965 2,148 2,670 — 69,377 General and administrative 4,696 30 3,836 2,312 1,595 2,928 7,899 23,296 Depreciation and amortization 8,395 — 5,113 7,064 2,543 1,655 430 25,200 Loss (gain) on disposal of long-lived assets, net 291 — (35 ) (12 ) 1,139 (7 ) — 1,376 Total expenses 369,085 30 42,548 87,051 7,425 72,570 (1,397 ) 577,312 Earnings (loss) from equity method investments 18,705 (4,482 ) — — — — — 14,223 Gain on issuance of common units by equity method investee — 18,772 — — — — — 18,772 Operating income (loss) 26,476 14,260 11,252 9,778 (6,126 ) 2,607 (8,329 ) 49,918 Other expenses (income), net 10,526 (28,041 ) 3,920 2,330 969 31 3,897 (6,368 ) Income (loss) from continuing operations before income taxes $ 15,950 $ 42,301 $ 7,332 $ 7,448 $ (7,095 ) $ 2,576 $ (12,226 ) $ 56,286 Nine Months Ended September 30, 2015 Crude SemStream SemCAMS SemGas SemLogistics SemMexico Corporate and Other Consolidated (dollars in thousands) Revenues: External $ 606,057 $ — $ 98,791 $ 181,454 $ 17,090 $ 169,209 $ — $ 1,072,601 Intersegment — — — 16,594 — — (16,594 ) — Total revenues 606,057 — 98,791 198,048 17,090 169,209 (16,594 ) 1,072,601 Expenses: Costs of products sold, exclusive of depreciation and amortization shown below 473,522 — 235 114,344 — 139,362 (16,594 ) 710,869 Operating 64,446 — 63,058 25,320 6,610 7,724 (1 ) 167,157 General and administrative 19,687 22 11,169 7,080 5,680 7,588 27,046 78,272 Depreciation and amortization 31,385 — 9,451 23,098 6,367 3,083 1,046 74,430 Loss (gain) on disposal of long-lived assets, net (530 ) — (917 ) 1,894 — 105 927 1,479 Total expenses 588,510 22 82,996 171,736 18,657 157,862 12,424 1,032,207 Earnings from equity method investments 55,662 5,037 — — — — — 60,699 Gain on issuance of common units by equity method investee — 6,033 — — — — — 6,033 Operating income (loss) 73,209 11,048 15,795 26,312 (1,567 ) 11,347 (29,018 ) 107,126 Other expenses (income), net 39,759 (18,527 ) 8,034 9,624 1,705 268 (7,138 ) 33,725 Income (loss) from continuing operations before income taxes $ 33,450 $ 29,575 $ 7,761 $ 16,688 $ (3,272 ) $ 11,079 $ (21,880 ) $ 73,401 Nine Months Ended September 30, 2014 Crude SemStream SemCAMS SemGas SemLogistics SemMexico Corporate and Other Consolidated (dollars in thousands) Revenues: External $ 961,526 $ — $ 133,037 $ 260,951 $ 10,070 $ 209,758 $ — $ 1,575,342 Intersegment — — — 29,410 — — (29,410 ) — Total revenues 961,526 — 133,037 290,361 10,070 209,758 (29,410 ) 1,575,342 Expenses: Costs of products sold, exclusive of depreciation and amortization shown below 843,928 — 235 215,535 615 180,800 (29,410 ) 1,211,703 Operating 54,885 — 86,039 24,421 6,168 8,066 — 179,579 General and administrative 15,076 91 11,390 6,524 4,546 8,791 17,464 63,882 Depreciation and amortization 27,153 — 11,021 19,312 7,593 4,538 1,282 70,899 Loss (gain) on disposal of long-lived assets, net 230 — (950 ) 20,092 (2,495 ) (35 ) 3,791 20,633 Total expenses 941,272 91 107,735 285,884 16,427 202,160 (6,873 ) 1,546,696 Earnings from equity method investments 44,295 4,077 — — — — — 48,372 Gain on issuance of common units by equity method investee — 26,899 — — — — — 26,899 Operating income (loss) 64,549 30,885 25,302 4,477 (6,357 ) 7,598 (22,537 ) 103,917 Other expenses (income), net 20,367 (30,582 ) 11,825 6,032 1,303 (70 ) 21,743 30,618 Income (loss) from continuing operations before income taxes $ 44,182 $ 61,467 $ 13,477 $ (1,555 ) $ (7,660 ) $ 7,668 $ (44,280 ) $ 73,299</t>
  </si>
  <si>
    <t>Inventory Disclosure [Abstract]</t>
  </si>
  <si>
    <t>INVENTORIES Inventories consist of the following (in thousands): September 30, December 31, Crude oil $ 49,048 $ 26,722 Asphalt and other 14,809 16,810 Total inventories $ 63,857 $ 43,532 During the nine months ended ended September 30, 2015 , our Crude segment recorded non-cash charges of $1.2 million to write-down crude oil inventory to the lower of cost or market.</t>
  </si>
  <si>
    <t>Financial Instruments</t>
  </si>
  <si>
    <t>Financial Instruments And Fair Value Disclosures [Abstract]</t>
  </si>
  <si>
    <t>FINANCIAL INSTRUMENTS</t>
  </si>
  <si>
    <t>FINANCIAL INSTRUMENTS Fair value of financial instruments We record certain financial assets and liabilities at fair value at each balance sheet date. The tables below summarize the balances of commodity derivative assets and liabilities at September 30, 2015 and December 31, 2014 (in thousands): September 30, 2015 December 31, 2014 Derivatives subject to netting arrangements: Level 1 Netting* Total Level 1 Netting* Total Commodity derivatives: Assets $ 5,355 $ (364 ) $ 4,991 $ 3,311 $ (1,637 ) $ 1,674 Liabilities $ 364 $ (364 ) $ — $ 1,637 $ (1,637 ) $ —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September 30, 2015 , all of our physical fixed price forward purchases and sales contracts were being accounted for as normal purchases and normal sales. There were no financial assets or liabilities recorded at fair value which were classified as Level 2 or Level 3 during the three months and nine months ended September 30, 2015 and 2014 . As such, no rollforward of Level 3 activity has been presented.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commodity derivative instruments entered into (in thousands of barrels): Three Months Ended September 30, Nine Months Ended September 30, 2015 2014 2015 2014 Sales 5,735 1,525 19,187 3,475 Purchases 5,775 1,313 19,188 3,128 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 September 30, 2015 December 31, 2014 Assets Liabilities Assets Liabilities Commodity contracts $ 4,991 $ — $ 1,674 $ — We have posted margin deposits as collateral with brokers who have the right of set off associated with these funds. Our margin accounts were in a net liability position as of September 30, 2015 of $2.3 million . At December 31, 2014 , our margin deposit balance was $0.8 million . These margin account balances have not been offset against our net commodity derivative instrument (contract) positions. Had these margin deposits been netted against our net commodity derivative instrument (contract) positions as of September 30, 2015 and December 31, 2014 , we would have had net asset positions of $2.6 million and $2.5 million , respectively. Realized and unrealized gains (losses) from our commodity derivatives were recorded to product revenue in the following amounts (in thousands): Three Months Ended September 30, Nine Months Ended September 30, 2015 2014 2015 2014 Commodity contracts $ 6,036 $ 4,047 $ 3,768 $ 1,298 Concentrations of risk During the three months ended September 30, 2015 , two customers of our Crude segment accounted for more than 10% of our consolidated revenues at approximately 43% . We purchased approximately $40.3 million of product from one third-party supplier of our Crude segment, which represented approximately 15% of our costs of products sold. During the nine months ended September 30, 2015 , two customers of our Crude segment accounted for more than 10% of our consolidated revenues at approximately 38% . We purchased approximately $93.2 million of product from one third-party supplier of our Crude segment, which represented approximately 13% of our costs of products sold. At September 30, 2015 , one third-party customer of our Crude segment accounted for approximately 37% of our consolidated accounts receivable.</t>
  </si>
  <si>
    <t>Income Taxes</t>
  </si>
  <si>
    <t>Income Tax Disclosure [Abstract]</t>
  </si>
  <si>
    <t>INCOME TAXES</t>
  </si>
  <si>
    <t>INCOME TAXES The effective tax rate was 51% and 43% for the three months ended September 30, 2015 and 2014, respectively, and 40% and 46% for the nine months ended September 30, 2015 and 2014, respectively. The rate for the nine months ended September 30, 2014 is impacted by disallowance of a foreign loss on cross jurisdictional intercompany debt waivers which had no net impact to U.S. taxes, by the net favorable resolution of Canadian income tax audits for periods through December 2009 and $3.1 million Canadian withholding tax paid on remittances to the U.S. Significant items that impacted the effective tax rate for each period, as compared to the U.S. federal statutory rate of 35%, include earnings in foreign jurisdictions taxed at lower rates and a non-controlling interest in Rose Rock for which taxes are not provided. Further, the foreign earnings are taxed in foreign jurisdictions as well as in the U.S., since they are disregarded entities for U.S. federal income tax purposes. We have a valuation allowance on a small portion of our state net operating loss carryovers with shorter carryover period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determined that no accruals related to uncertainty in tax positions are required. All income tax years of the Company ending after the emergence from bankruptcy remain open for examination in all jurisdictions. In foreign jurisdictions, all tax years within the relevant statute of limitations for periods prior to the emergence from bankruptcy remain open for examination. Currently, there are no examinations in progress for our federal or state jurisdictions. No foreign jurisdictions are currently under audit.</t>
  </si>
  <si>
    <t>Long-Term Debt</t>
  </si>
  <si>
    <t>Debt Disclosure [Abstract]</t>
  </si>
  <si>
    <t>LONG-TERM DEBT Our long-term debt consisted of the following (in thousands): September 30, December 31, SemGroup 7.50% senior unsecured notes due 2021 $ 300,000 $ 300,000 SemGroup corporate revolving credit facility — 35,000 Rose Rock 5.625% senior unsecured notes due 2022 400,000 400,000 Rose Rock 5.625% senior unsecured notes due 2023 344,410 — Rose Rock revolving credit facility — 32,000 SemMexico revolving credit facility — — Capital leases 95 132 Total long-term debt $ 1,044,505 $ 767,132 Less: current portion of long-term debt 37 40 Noncurrent portion of long-term debt $ 1,044,468 $ 767,092 SemGroup senior unsecured notes due 2021 For the three months ended September 30, 2015 and 2014 , we incurred $5.8 million and $5.8 million , respectively, of interest expense related to $300 million of 7.50% senior unsecured notes due 2021 (the "SemGroup Notes") including the amortization of debt issuance costs. For the nine months ended September 30, 2015 and 2014 , we incurred $17.5 million and $17.5 million , respectively, of interest expense related to the SemGroup Notes including amortization of debt issuance costs. SemGroup corporate revolving credit facility At September 30, 2015 , we had no outstanding cash borrowings on our $500 million revolving credit facility. At September 30, 2015 , we had outstanding letters of credit under the facility of $4.5 million , for which the rate in effect was 2.0% . We incurred interest expense related to the SemGroup revolving credit facility of $0.8 million and $1.2 million for the three months ended September 30, 2015 and 2014 , respectively, including amortization of debt issuance costs. We incurred interest expense related to the SemGroup revolving credit facility of $2.8 million and $4.9 million for the nine months ended September 30, 2015 and 2014 , respectively, including amortization of debt issuance costs. Rose Rock senior unsecured notes due 2022 At September 30, 2015 , Rose Rock had outstanding $400 million of 5.625% senior unsecured notes due 2022 (the "Rose Rock 2022 Notes"). For the three months ended September 30, 2015 and 2014 , we incurred $5.9 million and $5.8 million , respectively, of interest expense related to the Rose Rock 2022 Notes including amortization of debt issuance costs. For the nine months ended September 30, 2015 and 2014 , we incurred $17.6 million and $5.8 million , respectively, of interest expense related to the Rose Rock 2022 Notes including amortization of debt issuance costs. Rose Rock senior unsecured notes due 2023 On May 14, 2015, Rose Rock and its wholly-owned subsidiary, Rose Rock Finance Corporation ("Finance Corp."), as co-issuer, sold $350 million of 5.625% senior unsecured notes due 2023 (the “Rose Rock 2023 Notes”) to certain initial purchasers for resale to qualified institutional buyers pursuant to Rule 144A under the Securities Act of 1933, as amended (the “Securities Act”), and to non-U.S. persons outside the United States pursuant to Regulation S of the Securities Act. The Rose Rock 2023 Notes are guaranteed by all of Rose Rock's existing subsidiaries other than Finance Corp. Such guarantees of the Rose Rock 2023 Notes are full and unconditional and constitute the joint and several obligations of the subsidiary guarantors. The Rose Rock 2023 notes were sold at 98.345% of par, a discount of $5.8 million . The discount is reported as a reduction to the face value of the Rose Rock 2023 Notes on our condensed consolidated balance sheets and is being amortized over the life of the Rose Rock 2023 Notes using the interest method. At September 30, 2015 , the unamortized discount was $5.6 million . The net proceeds from the offering of $337.7 million , after the discount and $6.5 million of underwriters' fees and offering expenses, were used to repay amounts borrowed under Rose Rock's revolving credit facility and for general partnership purposes. The Rose Rock 2023 Notes are governed by an indenture among Rose Rock, its subsidiary guarantors, Finance Corp. and Wilmington Trust, National Association, as trustee (the “Indenture”). The Indenture includes customary covenants, including limitations on Rose Rock's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its assets; and designate its subsidiaries as unrestricted subsidiaries under the Indenture. The Indenture includes customary events of default. A default would permit the trustee or holders of at least 25% in aggregate principal amount of the Rose Rock 2023 Notes then outstanding to declare all amounts owing under the Rose Rock 2023 Notes to be due and payable. The Rose Rock 2023 Notes are effectively subordinated in right of payment to any of Rose Rock's, and the subsidiary guarantors', existing and future secured indebtedness to the extent of the value of the collateral securing such indebtedness. Rose Rock may issue additional notes under the Indenture from time to time, subject to the terms of the Indenture. Except as described below, the Rose Rock 2023 Notes are not redeemable at Rose Rock's option prior to May 15, 2019. From and after May 15, 2019, Rose Rock may redeem the Rose Rock 2023 Notes, in whole or in part, at the redemption prices (expressed as percentages of principal amount) set forth below, plus accrued and unpaid interest, if redeemed during the twelve-month period beginning on May 15 of each of the years indicated below: Year Percentage 2019 102.813% 2020 101.406% 2021 and thereafter 100.000% Prior to May 15, 2018, Rose Rock may, at its option, on one or more occasions, redeem up to 35% of the sum of the original aggregate principal amount of the Rose Rock 2023 Notes at a redemption price equal to 105.625% of the aggregate principal amount thereof, plus accrued and unpaid interest, with the net cash proceeds of one or more equity offerings of Rose Rock, or the parent of Rose Rock to the extent such net proceeds are contributed to Rose Rock, subject to certain conditions. Prior to May 15, 2019, Rose Rock may also redeem all or part of the Rose Rock 2023 Notes at a price equal to the principal plus a premium equal to the greater of 1% of the principal or the excess of the present value of the May 15, 2019 redemption price from the table above plus all required interest payments due through May 15, 2019, computed using a discount rate based on a published United States Treasury Rate plus 50 basis points, over the principal value of such Rose Rock 2023 Note. In the event of a change of control, Rose Rock is required to offer to repurchase the Rose Rock 2023 Notes at an amount equal to 101% of the principal plus accrued and unpaid interest. The Rose Rock 2023 Notes are also subject to a Registration Rights Agreement which requires Rose Rock to file a registration statement with the SEC and to use commercially reasonable efforts to consummate such exchange offer within one year of the settlement date of the Rose Rock 2023 Notes so that holders of the Rose Rock 2023 Notes can exchange the Rose Rock 2023 Notes and related guarantees for registered notes (the "Exchange Notes") and guarantees that have substantially identical terms as the Rose Rock 2023 Notes and related guarantees. The guarantees of the Exchange Notes will be full and unconditional and will constitute the joint and several obligations of the subsidiary guarantors. Failure to meet the terms of the Registration Rights Agreement will require Rose Rock to pay incremental interest of 0.25% per annum, increased by an additional 0.25% per annum for each 90-day period for which registration default continues (up to a maximum of 1.0% per annum). Interest on the Rose Rock Notes is payable in arrears on May 15th and November 15th to holders of record on May 1st and November 1st each year until maturity. For the three months and nine months ended September 30, 2015 , we incurred $5.2 million and $7.9 million , respectively, of interest expense related to the Rose Rock 2023 Notes including amortization of debt issuance costs. Rose Rock revolving credit facility At September 30, 2015 , Rose Rock had no outstanding cash borrowings under the $585 million Rose Rock revolving credit facility. At September 30, 2015 , Rose Rock had $38.9 million in outstanding letters of credit, and the rate in effect was 2.50% . Rose Rock had $25.9 million of Secured Bilateral Letters of Credit outstanding at September 30, 2015 . The interest rate in effect was 1.75% . secured bilateral letters of credit are external to the facility and do not reduce availability for borrowing on the revolving credit facility. We incurred $1.4 million and $2.0 million of interest expense related to this facility during the three months ended September 30, 2015 and 2014 , respectively, including letters of credit and amortization of debt issuance costs. We incurred $5.6 million and $6.9 million of interest expense related to this facility during the nine months ended September 30, 2015 and 2014 , respectively, including letters of credit and amortization of debt issuance costs. SemMexico revolving credit facility SemMexico had a $44 million Mexican pesos (U.S. $2.6 million at the September 30, 2015 exchange rate) revolving credit facility, which matured in May 2015. At the time of the maturity, there were no outstanding borrowings. SemMexico had a $56 million Mexican pesos (U.S. $3.3 million at the September 30, 2015 exchange rate) revolving credit facility, which matured in July 2015. At the time of the maturity, there were no outstanding borrowings. On May 22, 2015, SemMexico entered into a $100 million Mexican pesos (U.S. $5.8 million at the September 30, 2015 exchange rate) revolving credit facility, which matures in May 2018. There were no outstanding borrowings on the facility at September 30, 2015 . Borrowings are unsecured and bear interest at the bank prime rate in Mexico plus 1.50% . At September 30, 2015 , SemMexico had an outstanding letter of credit of $292.8 million Mexican pesos (U.S. $17.1 million at the September 30, 2015 exchange rate). The interest rate in effect was 0.25% . Capitalized interest During the nine months ended September 30, 2015 and 2014 , we capitalized interest of $1.0 million and $1.0 million , respectively. Fair value We estimate the fair value of the SemGroup Notes, the Rose Rock 2022 Notes and the Rose Rock 2023 Notes to be $298 million , $352 million and $310 million , respectively, at September 30, 2015 , based on unadjusted, transacted market prices, which are categorized as Level 1 measurements.</t>
  </si>
  <si>
    <t>Commitments and Contingencies</t>
  </si>
  <si>
    <t>Commitments and Contingencies Disclosure [Abstract]</t>
  </si>
  <si>
    <t>COMMITMENTS AND CONTINGENCIES</t>
  </si>
  <si>
    <t>COMMITMENTS AND CONTINGENCIES Bankruptcy matters 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Claims reconciliation process A large number of parties made claims against us for obligations alleged to have been incurred prior to our predecessor's bankruptcy filing. We have resolved or settled all of these outstanding claims and have made all required distributions. The Plan of Reorganization has therefore been fully administered. 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 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Dimmit County, TX claims An employee of Rose Rock Midstream Field Services, LLC was involved in a tractor trailer accident on January 15, 2015 in Dimmit County, Texas. A second accident followed resulting in six fatalities and multiple injuries. At this time, the following lawsuits have been filed in either the District Court of Zavala County, Texas or the District Court of Dimmit County, Texas: Olga D. Rubio and Carlos Rubio, Individually and on Behalf of All Statutory Wrongful Death Beneficiaries of Carlos Rubio, Jr., Deceased vs. Rose Rock Midstream Field Services, LLC and Jesus T. Riojas; David Rodriguez and Maribel Rodriguez vs. Rose Rock Midstream Field Services, LLC and Jesus T. Riojas; David Rodriguez and Maribel Rodrigues, Plaintiffs and Alejandra Abigail Ortega, Individually and as next friend of K.A.P., a minor, and as Representative of the Estate of Eduardo Pena, and Julian Pena and Nelva G. Suifuentes Pena Intervenors vs. Rose Rock Midstream Field Services, LLC, Jesus Riojas, and Roberto Rivera; Derek Muhlenbruch vs. Rose Rock Midstream Field Services, LLC and Jesus T. Riojas; and Agustin Lara, Sr., Individually, and Elsa Zamarripa, Individually and as Representative of the Estate of Justin Lara, Deceased vs. Rose Rock Midstream Field Services, LLC and Jesus T. Riojas; Jorge A Porras vs. Rose Rock Midstream Field Services, LLC; Nancy Garcia vs. Rose Rock Midstream Field Services, LLC; Veronica Veyro vs. Rose Rock Midstream Field Services, LLC; Veronica Veyro a/n/f of Sergio Veyro, Jr. vs. Rose Rock Midstream Field Services, LLC; Veronica Veyro as Rep of Estate of Sergio Veyro Sr., Deceased vs. Rose Rock Midstream Field Services, LLC; Veronica Kimberly Veyro vs. Rose Rock Midstream Field Services, LLC; Roberto Rivera-Castilla vs. Rose Rock Midstream Field Services, LLC; Mary Alice Medellin vs. Rose Rock Midstream Field Services, LLC; Mary Medellin as Rep of Estate of Juan Medellin, Jr. vs. Rose Rock Midstream Field Services, LLC; Mary Medellin on behalf of those entitled to recover for the Wrongful Death of Juan Medellin, Jr. vs. Rose Rock Midstream Field Services, LLC; Elizabeth Rolon vs. Rose Rock Midstream Field Services, LLC; Juan Francisco Medellin, III vs. Rose Rock Midstream Field Services, LLC and David Rodriguez and Maribel Rodriguez vs. Rose Rock Midstream Field Services, LLC and Jesus T. Riojas. In August 2015, Rose Rock Midstream, L.P. and SemGroup Corporation were added as Defendants. We are currently working with counsel for the interested parties to investigate the accident, and no determination of liability has been made. Mediation including all parties is scheduled for the first week of November 2015. Trial on all these cases is currently scheduled to begin on February 9, 2016. We will continue to defend our position and believe that any liability that may arise from this incident will be covered by our insurance; however, we cannot predict the outcome. Blueknight claim Blueknight Energy Partners, L.P. ("Blueknight"), which was formerly a subsidiary of SemGroup, L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from time to time certain operational tasks as requested by Blueknight in order that Blueknight could operate its Oklahoma pipeline system and its Cushing, Oklahoma terminal. Under the subsequent amendments to the agreement certain of these services were phased out, and Blueknight began to perform all services necessary for operation of its Cushing terminal without SemCrude’s assistance. In a letter dated August 18, 2011, Blueknight claimed that SemCrude owed Blueknight approximately 141,000 barrels of crude oil, and that SemCrude came to possess this oil as a result of a breach of the agreement and other tortious conduct. We responded to Blueknight’s letter denying their charges and requesting documentation from Blueknight of its claim for missing barrels.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 The parties completed discovery in the District Court, where substantial documentation was exchanged and deposition testimony was taken. After the parties attended mediation, a confidential settlement was executed on September 11, 2015. In exchange for mutual releases, a dismissal with prejudice of all claims and counter-claims, and without any party admitting fault or liability whatsoever, SemGroup agreed to pay Blueknight $12.3 million in cash. The dismissal with prejudice of all claims and counter-claims was filed in the Tulsa County District Court case on September 22, 2015, and the suit is now closed.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and on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of the sites have limited amounts of soil contamination that will be excavated and/or remediated on site. Four of the sites appeared to have ground water contamination requiring further delineation and/or ongoing monitoring. Work plans have been submitted to, and approved by, the KDHE. One site was closed and we anticipate closure in 2015 for one of the remaining five sites. Groundwater beneath two sites is being monitored until contaminants achieve regulatory threshold for closure and will not require active remediation. Two sites are in the process of completing assessment and characterization and will be remediated if necessary.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During the second quarter of 2015, we completed a reevaluation of our asset retirement obligations and recorded reductions to the liability and offsetting asset of $26.0 million . The reduction was largely due to a change in the estimated timing of the retirement of the facilities. At September 30, 2015 , we have an asset retirement obligation liability of $16.0 million , which is included within other noncurrent liabilities on our condensed consolidated balance sheets. This amount was calculated using the $121.6 million cost we estimate we would incur to retire these facilities, discounted based on our risk-adjusted cost of borrowing and the estimated timing of remediation.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September 30, 2015 , such commitments included the following (in thousands): Volume (Barrels) Value Fixed price purchases 2,635 $ 116,683 Fixed price sales 3,485 $ 156,359 Floating price purchases 17,683 $ 797,546 Floating price sales 22,268 $ 915,732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 or pay contractual obligation related to the fractionation of natural gas liquids through June 2023. At September 30, 2015 , no amounts were due under the contract. The approximate amount of future obligation is as follows (in thousands): For year ending: December 31, 2015 $ 2,705 December 31, 2016 11,804 December 31, 2017 11,938 December 31, 2018 10,060 December 31, 2019 9,121 Thereafter 24,392 Total expected future payments $ 70,020 SemGas further has a take or pay contractual obligation related to pipeline transportation through October 2015. The amount of future obligation is approximately $0.4 million . SemGas also enters into contracts under which we are responsible for marketing the majority of the gas and natural gas liquids produced by the counterparties to the agreements. The majority of SemGas’ revenues were generated from such contracts. Rose Rock has a take-or-pay obligation with our equity method investee, White Cliffs, for approximately 5,000 barrels per day of space on White Cliffs' pipeline subject to completion of an expansion project related to Rose Rock's Platteville facilities. The agreement became effective in October 2015 and has a term of 5 years. Annual payments to White Cliffs under the agreement are expected to be $9.4 million . See Note 3 for capital contribution requirements related to the White Cliffs expansion.</t>
  </si>
  <si>
    <t>Equity</t>
  </si>
  <si>
    <t>Stockholders' Equity Note [Abstract]</t>
  </si>
  <si>
    <t>EQUITY</t>
  </si>
  <si>
    <t>EQUITY Unaudited condensed consolidated statement of changes in owners’ equity The following table shows the changes in our consolidated owners’ equity accounts from December 31, 2014 to September 30, 2015 (in thousands): Common Stock Additional Paid-in Capital Treasury Stock Accumulated Deficit Accumulated Other Comprehensive Loss Noncontrolling Interests Total Owners’ Equity Balance at December 31, 2014 $ 436 $ 1,245,877 $ (1,332 ) $ (68,332 ) $ (27,141 ) $ 69,929 $ 1,219,437 Net income — — — 29,636 — 14,153 43,789 Other comprehensive loss, net of income taxes — — — — (23,750 ) — (23,750 ) Distributions to noncontrolling interests — — — — — (29,780 ) (29,780 ) Dividends paid — (49,836 ) — — — — (49,836 ) Unvested dividend equivalent rights — (246 ) — — — (142 ) (388 ) Non-cash equity compensation — 6,589 — — — 1,013 7,602 Issuance of common stock under compensation plans 3 1,513 — — — — 1,516 Repurchase of common stock — — (4,259 ) — — — (4,259 ) Rose Rock Midstream, L.P. equity issuance — — — — — 89,119 89,119 Transfer of WOT and Glass Mountain to Rose Rock — 32,164 — — — (51,452 ) (19,288 ) Balance at September 30, 2015 $ 439 $ 1,236,061 $ (5,591 ) $ (38,696 ) $ (50,891 ) $ 92,840 $ 1,234,162 Accumulated other comprehensive loss The following table presents the changes in the components of accumulated other comprehensive loss from December 31, 2014 to September 30, 2015 (in thousands): Currency Translation Employee Benefit Plans Total Balance at December 31, 2014 $ (25,059 ) $ (2,082 ) $ (27,141 ) Currency translation adjustment, net of income tax benefit of $14,902 (23,774 ) — (23,774 ) Changes related to benefit plans, net of income tax expense of $8 — 24 24 Balance at September 30, 2015 $ (48,833 ) $ (2,058 ) $ (50,891 ) There were no significant items reclassified out of accumulated other comprehensive loss to net income for the three months and nine months ended September 30, 2015 . Common stock During the nine months ended September 30, 2015 , we issued 24,882 shares under the Employee Stock Purchase Plan and 183,549 shares related to our equity based compensation awards. Of these vested shares related to compensation awards, recipients sold back to the Company 62,233 shares to satisfy tax withholding obligations which are being recognized at cost as treasury stock on the condensed consolidated balance sheet. Equity-based compensation At September 30, 2015 , there were approximately 412,000 unvested shares that have been granted under our director and employee compensation programs. The par value of these shares is not reflected in common stock on the condensed consolidated balance sheet, as these shares have not yet vested. For certain of the awards, the number of shares that will vest is contingent upon our achievement of certain specified targets. If we meet the specified maximum targets, approximately 170,000 additional shares could vest. The holders of certain restricted stock awards are entitled to equivalent dividends (“UDs”) to be received upon vesting of the related restricted stock awards and will be settled in cash. At September 30, 2015 , the value of the UDs to be settled in cash related to unvested restricted stock awards was approximately $487 thousand . During the nine months ended September 30, 2015 , we granted 151,588 restricted stock awards with a weighted average grant date fair value of $88.23 per award. Dividends The following table sets forth the quarterly dividends per share declared and/or paid to shareholders for the periods indicated: Quarter Ending Dividend Per Share Date Declared Date of Record Date Paid March 31, 2014 $ 0.22 February 25, 2014 March 10, 2014 March 20, 2014 June 30, 2014 $ 0.24 May 8, 2014 May 19, 2014 May 29, 2014 September 30, 2014 $ 0.27 August 6, 2014 August 18, 2014 August 28, 2014 December 31, 2014 $ 0.30 November 6, 2014 November 17, 2014 November 28, 2014 March 31, 2015 $ 0.34 February 26, 2015 March 9, 2015 March 20, 2015 June 30, 2015 $ 0.38 May 6, 2015 May 18, 2015 May 29, 2015 September 30, 2015 $ 0.42 August 4, 2015 August 17, 2015 August 25, 2015 December 31, 2015 $ 0.45 November 3, 2015 November 16, 2015 November 24, 2015</t>
  </si>
  <si>
    <t>Earnings Per Share</t>
  </si>
  <si>
    <t>Earnings Per Share [Abstract]</t>
  </si>
  <si>
    <t>EARNINGS PER SHARE</t>
  </si>
  <si>
    <t>EARNINGS PER SHARE 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Basic earnings per share is calculated based on the weighted average shares outstanding during the period. Diluted earnings per share includes the dilutive effect of warrants and unvested equity compensation awards. The following summarizes the calculation of basic earnings per share for the three months and nine months ended September 30, 2015 and 2014 (in thousands, except per share amounts): Three Months Ended September 30, 2015 Three Months Ended September 30, 2014 Continuing Operations Discontinued Operations Net Continuing Operations Discontinued Operations Net Income (loss) $ 9,581 $ (1 ) $ 9,580 $ 32,196 $ — $ 32,196 less: Income attributable to noncontrolling interests 4,707 — 4,707 6,934 — 6,934 Income (loss) attributable to SemGroup $ 4,874 $ (1 ) $ 4,873 $ 25,262 $ — $ 25,262 Weighted average common stock outstanding 43,808 43,808 43,808 42,708 42,708 42,708 Basic earnings per share $ 0.11 $ — $ 0.11 $ 0.59 $ — $ 0.59 Nine Months Ended September 30, 2015 Nine Months Ended September 30, 2014 Continuing Operations Discontinued Operations Net Continuing Operations Discontinued Operations Net Income (loss) $ 43,792 $ (3 ) $ 43,789 $ 39,355 $ (5 ) $ 39,350 less: Income attributable to noncontrolling interests 14,153 — 14,153 18,184 — 18,184 Income (loss) attributable to SemGroup $ 29,639 $ (3 ) $ 29,636 $ 21,171 $ (5 ) $ 21,166 Weighted average common stock outstanding 43,775 43,775 43,775 42,674 42,674 42,674 Basic earnings per share $ 0.68 $ — $ 0.68 $ 0.50 $ — $ 0.50 The following summarizes the calculation of diluted earnings per share for the three months and nine months ended September 30, 2015 and 2014 (in thousands, except per share amounts): Three Months Ended September 30, 2015 Three Months Ended September 30, 2014 Continuing Operations Discontinued Operations Net Continuing Operations Discontinued Operations Net Income (loss) $ 9,581 $ (1 ) $ 9,580 $ 32,196 $ — $ 32,196 less: Income attributable to noncontrolling interests 4,707 — 4,707 6,934 — 6,934 Income (loss) attributable to SemGroup $ 4,874 $ (1 ) $ 4,873 $ 25,262 $ — $ 25,262 Weighted average common stock outstanding 43,808 43,808 43,808 42,708 42,708 42,708 Effect of dilutive securities 163 163 163 305 305 305 Diluted weighted average common stock outstanding 43,971 43,971 43,971 43,013 43,013 43,013 Diluted earnings per share $ 0.11 $ — $ 0.11 $ 0.59 $ — $ 0.59 Nine Months Ended September 30, 2015 Nine Months Ended September 30, 2014 Continuing Operations Discontinued Operations Net Continuing Operations Discontinued Operations Net Income (loss) $ 43,792 $ (3 ) $ 43,789 $ 39,355 $ (5 ) $ 39,350 less: Income attributable to noncontrolling interests 14,153 — 14,153 18,184 — 18,184 Income (loss) attributable to SemGroup $ 29,639 $ (3 ) $ 29,636 $ 21,171 $ (5 ) $ 21,166 Weighted average common stock outstanding 43,775 43,775 43,775 42,674 42,674 42,674 Effect of dilutive securities 194 194 194 302 302 302 Diluted weighted average common stock outstanding 43,969 43,969 43,969 42,976 42,976 42,976 Diluted earnings per share $ 0.67 $ — $ 0.67 $ 0.49 $ — $ 0.49 All outstanding warrants expired on November 30, 2014 and therefore have no dilutive effect for the three months and nine months ended September 30, 2015. During the three months and nine months ended September 30, 2014, we recorded expenses of $5.5 million and $23.5 million , respectively, related to the change in fair value of the warrants. Because the mark to market valuation of the warrants resulted in losses, the warrants would have been antidilutive and, therefore, were not included in the computation of diluted earnings per share.</t>
  </si>
  <si>
    <t>Supplemental Cash Flow Information</t>
  </si>
  <si>
    <t>Supplemental Cash Flow Information [Abstract]</t>
  </si>
  <si>
    <t>SUPPLEMENTAL CASH FLOW INFORMATION</t>
  </si>
  <si>
    <t>SUPPLEMENTAL CASH FLOW INFORMATION The following table summarizes the changes in the components of operating assets and liabilities, net of the effects of acquisitions, shown on our condensed consolidated statements of cash flows (in thousands): Nine Months Ended September 30, 2015 2014 Decrease (increase) in restricted cash $ 6,798 $ (2,188 ) Decrease (increase) in accounts receivable 8,179 (95,642 ) Decrease (increase) in receivable from affiliates 8,986 29,094 Decrease (increase) in inventories (23,256 ) (18,676 ) Decrease (increase) in derivatives and margin deposits 3,159 (2,200 ) Decrease (increase) in other current assets (1,807 ) (1,690 ) Decrease (increase) in other assets 1,818 (221 ) Increase (decrease) in accounts payable and accrued liabilities 1,259 81,835 Increase (decrease) in payable to affiliates (2,310 ) (31,781 ) Increase (decrease) in payables to pre-petition creditors (3,836 ) (47 ) Increase (decrease) in other noncurrent liabilities (1,336 ) 1,585 $ (2,346 ) $ (39,931 ) Other supplemental disclosures In the first quarter of 2015, we recorded a $51.5 million reduction to noncontrolling interests in consolidated subsidiaries and an offsetting increase to additional paid-in capital of $32.2 million (net of tax impact of $19.3 million ). This non-cash entry represents the portion of the proceeds in excess of historical cost which were attributed to Rose Rock's third-party unitholders related to Rose Rock's purchase of WOT and a 50% interest in Glass Mountain from SemGroup (Note 2). In the second quarter of 2015, our SemCAMS segment completed the reevaluation of its asset retirement liability which resulted in reductions of $26.0 million to both the liability and offsetting asset. This non-cash adjustment is not reflected in our cash flows for the nine months ended September 30, 2015 . In the second quarter of 2014, we recorded a $85.2 million reduction to noncontrolling interests in consolidated subsidiaries and an offsetting increase to additional paid-in capital of $53.4 million (net of tax impact of $31.8 million ). This non-cash entry represents the portion of the proceeds in excess of historical cost which were attributed to Rose Rock's third-party unitholders related to Rose Rock's purchase of the remaining 33% interest in SemCrude Pipeline, L.L.C. from SemGroup. We paid cash interest of $40.5 million and $21.6 million for the nine months ended September 30, 2015 and 2014 , respectively. We paid cash for income taxes (net of refunds received) of $6.3 million and $17.9 million for the nine months ended September 30, 2015 and 2014 , respectively. We incurred liabilities for construction work in process that had not been paid of $7.3 million and $13.4 million as of September 30, 2015 and 2014 , respectively. Such amounts are not included in capital expenditures on the consolidated statements of cash flows.</t>
  </si>
  <si>
    <t>Related Party Transactions</t>
  </si>
  <si>
    <t>Related Party Transactions [Abstract]</t>
  </si>
  <si>
    <t>RELATED PARTY TRANSACTIONS</t>
  </si>
  <si>
    <t>RELATED PARTY TRANSACTIONS NGL Energy As described in Note 3, we own interests in NGL Energy, which we account for under the equity method. During the three months and nine months ended September 30, 2015 and 2014 , we generated the following transactions with NGL Energy and its subsidiaries (in thousands): Three Months Ended September 30, Nine Months Ended September 30, 2015 2014 2015 2014 Revenues $ 19,540 $ 103,684 $ 139,456 $ 384,578 Purchases $ 15,994 $ 86,400 $ 126,255 $ 357,245 Reimbursements from NGL Energy for services $ — $ 42 $ 56 $ 126 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operations and comprehensive income (loss) because the purchases of inventory and subsequent sales of the inventory were with the same counterparty. White Cliffs As described in Note 3, we account for our ownership interest in White Cliffs under the equity method. During the three months ended September 30, 2015 and 2014 , we generated storage revenue from White Cliffs of approximately $1.1 million and $0.7 million , respectively. During the nine months ended September 30, 2015 and 2014 , we generated storage revenue from White Cliffs of approximately $3.2 million and $2.2 million , respectively. We incurred $0.8 million and $1.0 million of cost for the three months ended September 30, 2015 and 2014 , respectively, related to transportation fees for shipments on White Cliffs. We incurred $2.6 million and $2.7 million of cost for the nine months ended September 30, 2015 and 2014 , respectively, related to transportation fees for shipments on White Cliffs. We received $0.1 million and $0.1 million in management fees from White Cliffs for the three months ended September 30, 2015 and 2014 , respectively. We received $0.3 million and $0.3 million in management fees from White Cliffs for the nine months ended September 30, 2015 and 2014 , respectively. Glass Mountain We incurred $0.5 million and $0.3 million of cost for the three months ended September 30, 2015 and 2014 , respectively, related to transportation fees for shipments on the Glass Mountain Pipeline. We incurred $1.7 million and $0.4 million of cost for the nine months ended September 30, 2015 and 2014 , respectively, related to transportation fees for shipments on the Glass Mountain Pipeline. We received $0.2 million and $0.2 million in fees from Glass Mountain for the three months ended September 30, 2015 and 2014 , respectively, related to support and administrative services associated with pipeline operations. We received $0.6 million and $0.6 million in fees from Glass Mountain for the nine months ended September 30, 2015 and 2014 , respectively, related to support and administrative services associated with pipeline operations. We made purchases of crude oil of $1.5 million from Glass Mountain during the nine months ended September 30, 2015 . Legal services The law firm of Conner &amp; Winters, LLP, of which Mark D. Berman is a partner, performs legal services for us. Mr. Berman is the spouse of Candice L. Cheeseman, General Counsel and Secretary. Mr. Berman does not perform any legal services for us. SemGroup paid $0.3 million and $0.4 million in legal fees and related expenses to this law firm during the three months ended September 30, 2015 and 2014 , respectively (of which $9.1 thousand was paid by White Cliffs during the three months ended September 30, 2014 ). SemGroup paid $1.1 million and $1.0 million in legal fees and related expenses to this law firm during the nine months ended September 30, 2015 and 2014 , respectively (of which $3.4 thousand and $90.1 thousand was paid by White Cliffs during the nine months ended September 30, 2015 and 2014 , respectively).</t>
  </si>
  <si>
    <t>Condensed Consolidating Guarantor Financial Statements (Notes)</t>
  </si>
  <si>
    <t>Condensed Consolidating Guarantor Financial Statements [Abstract]</t>
  </si>
  <si>
    <t>Condensed Consolidating Guarantor Financial Statements [Text Block]</t>
  </si>
  <si>
    <t>CONDENSED CONSOLIDATING GUARANTOR FINANCIAL STATEMENTS Our SemGroup Notes are guaranteed by certain of our subsidiaries as follows: SemGas, L.P., SemMaterials, L.P., SemGroup Europe Holding, L.L.C., SemOperating G.P., L.L.C., SemMexico, L.L.C., SemDevelopment, L.L.C., Rose Rock Midstream Holdings, LLC and Mid-America Midstream Gas Services, L.L.C. (collectively, the "Guarantors"). Each of the Guarantors is 100% owned by SemGroup Corporation (the "Parent"). Such guarantees of the SemGroup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In February 2015, we contributed our interests in Wattenberg Holding, LLC and Glass Mountain Holding, LLC to Rose Rock (Note 2). As a result of this transaction, Wattenberg Holding, LLC and Glass Mountain Holding, LLC no longer guarantee our SemGroup Notes. In June 2015, SemCanada, L.P. and SemCanada II, L.P. were released as Guarantors and no longer guarantee our SemGroup Notes. Prior period comparative information has been recast to reflect Wattenberg Holding, LLC, Glass Mountain Holding, LLC, SemCanada, L.P. and SemCanada II, L.P. as non-guarantors. Unaudited condensed consolidating financial statements for the Parent, the Guarantors and non-guarantors as of September 30, 2015 and December 31, 2014 and for the three months and nine months ended September 30, 2015 and 2014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WOT and Glass Mountain to Rose Rock in the first quarter of 2015, have been reflected as cash flows from investing activities. Quarterly cash distributions from Rose Rock representing a return on capital have been included in the Parent's cash flows from operations. These balances are eliminated through consolidating adjustments below. Condensed Consolidating Guarantor Balance Sheets September 30, 2015 Parent Guarantors Non-guarantors Consolidating Adjustments Consolidated ASSETS Current assets: Cash and cash equivalents $ 40,950 $ — $ 108,628 $ (3,585 ) $ 145,993 Accounts receivable, net 706 26,789 305,662 — 333,157 Receivable from affiliates 921 1,318 8,050 (2,456 ) 7,833 Inventories — 963 62,894 — 63,857 Other current assets 9,564 550 10,287 — 20,401 Total current assets 52,141 29,620 495,521 (6,041 ) 571,241 Property, plant and equipment, net 4,728 527,799 942,420 — 1,474,947 Equity method investments 1,514,132 417,621 430,168 (1,814,473 ) 547,448 Goodwill — 13,052 44,540 — 57,592 Other intangible assets, net 22 146,233 18,585 — 164,840 Other noncurrent assets, net 40,240 3,168 18,092 — 61,500 Total assets $ 1,611,263 $ 1,137,493 $ 1,949,326 $ (1,820,514 ) $ 2,877,568 LIABILITIES AND OWNERS’ EQUITY Current liabilities: Accounts payable $ 574 $ 15,267 $ 247,784 $ — $ 263,625 Payable to affiliates 211 10 13,386 (2,457 ) 11,150 Accrued liabilities 14,453 12,495 63,639 (3 ) 90,584 Deferred revenue — — 11,403 — 11,403 Other current liabilities 461 — 910 — 1,371 Current portion of long-term debt — — 37 — 37 Total current liabilities 15,699 27,772 337,159 (2,460 ) 378,170 Long-term debt 300,000 7,520 760,968 (24,020 ) 1,044,468 Deferred income taxes 151,785 — 46,512 — 198,297 Other noncurrent liabilities 2,457 — 20,014 — 22,471 Commitments and contingencies Owners’ equity excluding noncontrolling interests in consolidated subsidiaries 1,141,322 1,102,201 691,833 (1,794,034 ) 1,141,322 Noncontrolling interests in consolidated subsidiaries — — 92,840 — 92,840 Total owners’ equity 1,141,322 1,102,201 784,673 (1,794,034 ) 1,234,162 Total liabilities and owners’ equity $ 1,611,263 $ 1,137,493 $ 1,949,326 $ (1,820,514 ) $ 2,877,568 December 31, 2014 Parent Guarantors Non-guarantors Consolidating Adjustments Consolidated ASSETS Current assets: Cash and cash equivalents $ 9,254 $ — $ 35,445 $ (4,101 ) $ 40,598 Restricted cash 3,856 — 3,124 — 6,980 Accounts receivable, net 9,669 32,056 309,609 — 351,334 Receivable from affiliates 2,512 6,624 15,659 (7,976 ) 16,819 Inventories — 248 43,284 — 43,532 Other current assets 10,498 575 8,944 — 20,017 Total current assets 35,789 39,503 416,065 (12,077 ) 479,280 Property, plant and equipment, net 4,112 452,352 800,361 — 1,256,825 Equity method investments 1,551,825 348,115 415,673 (1,737,693 ) 577,920 Goodwill — 13,052 45,274 — 58,326 Other intangible assets, net 26 152,383 20,656 — 173,065 Other noncurrent assets, net 24,555 958 18,873 — 44,386 Total assets $ 1,616,307 $ 1,006,363 $ 1,716,902 $ (1,749,770 ) $ 2,589,802 LIABILITIES AND OWNERS’ EQUITY Current liabilities: Accounts payable $ 649 $ 22,097 $ 234,431 $ — $ 257,177 Payable to affiliates 21 7 21,406 (7,974 ) 13,460 Accrued liabilities 11,993 17,575 63,126 — 92,694 Payables to pre-petition creditors 3,129 — — — 3,129 Deferred revenue — — 23,688 — 23,688 Other current liabilities 224 707 543 — 1,474 Current portion of long-term debt — — 40 — 40 Total current liabilities 16,016 40,386 343,234 (7,974 ) 391,662 Long-term debt 335,000 — 490,946 (58,854 ) 767,092 Deferred income taxes 112,897 — 49,059 — 161,956 Other noncurrent liabilities 2,886 — 46,769 — 49,655 Commitments and contingencies Owners’ equity excluding noncontrolling interests in consolidated subsidiaries 1,149,508 965,977 716,965 (1,682,942 ) 1,149,508 Noncontrolling interests in consolidated subsidiaries — — 69,929 — 69,929 Total owners’ equity 1,149,508 965,977 786,894 (1,682,942 ) 1,219,437 Total liabilities and owners’ equity $ 1,616,307 $ 1,006,363 $ 1,716,902 $ (1,749,770 ) $ 2,589,802 Condensed Consolidating Guarantor Statements of Operations Three Months Ended September 30, 2015 Parent Guarantors Non-guarantors Consolidating Adjustments Consolidated Revenues: Product $ — $ 49,129 $ 268,384 $ (4,162 ) $ 313,351 Service — 15,141 48,950 — 64,091 Other — — 19,623 — 19,623 Total revenues — 64,270 336,957 (4,162 ) 397,065 Expenses: Costs of products sold, exclusive of depreciation and amortization shown below — 36,345 242,456 (4,162 ) 274,639 Operating — 8,507 44,760 — 53,267 General and administrative 4,730 2,376 15,939 — 23,045 Depreciation and amortization 423 8,462 17,137 — 26,022 Loss (gain) on disposal or impairment of long-lived assets, net — 35 (986 ) — (951 ) Total expenses 5,153 55,725 319,306 (4,162 ) 376,022 Earnings from equity method investments 15,416 13,936 17,116 (30,231 ) 16,237 Gain on issuance of common units by equity method investee 136 — — — 136 Operating income 10,399 22,481 34,767 (30,231 ) 37,416 Other expenses (income), net: Interest expense 185 7,215 11,998 (228 ) 19,170 Foreign currency transaction gain — — (385 ) — (385 ) Other income, net (246 ) — (938 ) 228 (956 ) Total other expense (income), net (61 ) 7,215 10,675 — 17,829 Income from continuing operations before income taxes 10,460 15,266 24,092 (30,231 ) 19,587 Income tax expense 5,587 — 4,419 — 10,006 Income from continuing operations 4,873 15,266 19,673 (30,231 ) 9,581 Loss from discontinued operations, net of income taxes — — (1 ) — (1 ) Net income 4,873 15,266 19,672 (30,231 ) 9,580 Less: net income attributable to noncontrolling interests — — 4,707 — 4,707 Net income attributable to SemGroup $ 4,873 $ 15,266 $ 14,965 $ (30,231 ) $ 4,873 Net income $ 4,873 $ 15,266 $ 19,672 $ (30,231 ) $ 9,580 Other comprehensive income (loss), net of income taxes 7,055 251 (27,516 ) — (20,210 ) Comprehensive income (loss) 11,928 15,517 (7,844 ) (30,231 ) (10,630 ) Less: comprehensive income attributable to noncontrolling interests — — 4,707 — 4,707 Comprehensive income (loss) attributable to SemGroup $ 11,928 $ 15,517 $ (12,551 ) $ (30,231 ) $ (15,337 ) Three Months Ended September 30, 2014 Parent Guarantors Non-guarantors Consolidating Adjustments Consolidated Revenues: Product $ — $ 83,442 $ 421,704 $ (9,710 ) $ 495,436 Service — 12,320 52,899 — 65,219 Other — — 33,580 — 33,580 Total revenues — 95,762 508,183 (9,710 ) 594,235 Expenses: Costs of products sold, exclusive of depreciation and amortization shown below — 67,929 399,844 (9,710 ) 458,063 Operating — 9,031 60,346 — 69,377 General and administrative 7,862 2,323 13,111 — 23,296 Depreciation and amortization 430 6,893 17,877 — 25,200 Loss (gain) on disposal or impairment of long-lived assets, net — (7 ) 1,383 — 1,376 Total expenses 8,292 86,169 492,561 (9,710 ) 577,312 Earnings from equity method investments 15,778 5,879 18,705 (26,139 ) 14,223 Gain on issuance of common units by equity method investee 18,772 — — — 18,772 Operating income 26,258 15,472 34,327 (26,139 ) 49,918 Other expenses (income), net: Interest expense 1,658 2,330 11,650 (831 ) 14,807 Foreign currency transaction loss — — 128 — 128 Other income, net (22,030 ) — (104 ) 831 (21,303 ) Total other expense (income), net (20,372 ) 2,330 11,674 — (6,368 ) Income from continuing operations before income taxes 46,630 13,142 22,653 (26,139 ) 56,286 Income tax expense 21,368 — 2,722 — 24,090 Net income 25,262 13,142 19,931 (26,139 ) 32,196 Less: net income attributable to noncontrolling interests — — 6,934 — 6,934 Net income attributable to SemGroup $ 25,262 $ 13,142 $ 12,997 $ (26,139 ) $ 25,262 Net income $ 25,262 $ 13,142 $ 19,931 $ (26,139 ) $ 32,196 Other comprehensive income (loss), net of income taxes 3,377 — (13,708 ) — (10,331 ) Comprehensive income 28,639 13,142 6,223 (26,139 ) 21,865 Less: comprehensive income attributable to noncontrolling interests — — 6,934 — 6,934 Comprehensive income (loss) attributable to SemGroup $ 28,639 $ 13,142 $ (711 ) $ (26,139 ) $ 14,931 Nine Months Ended September 30, 2015 Parent Guarantors Non-guarantors Consolidating Adjustments Consolidated Revenues: Product $ — $ 150,475 $ 688,322 $ (16,579 ) $ 822,218 Service — 45,343 147,229 — 192,572 Other — — 57,811 — 57,811 Total revenues — 195,818 893,362 (16,579 ) 1,072,601 Expenses: Costs of products sold, exclusive of depreciation and amortization shown below — 112,645 614,803 (16,579 ) 710,869 Operating — 25,443 141,714 — 167,157 General and administrative 26,958 7,082 44,232 — 78,272 Depreciation and amortization 1,046 22,750 50,634 — 74,430 Loss on disposal of long-lived assets, net — 142 1,337 — 1,479 Total expenses 28,004 168,062 852,720 (16,579 ) 1,032,207 Earnings from equity method investments 58,804 41,512 55,663 (95,280 ) 60,699 Gain on issuance of common units by equity method investee 6,033 — — — 6,033 Operating income 36,833 69,268 96,305 (95,280 ) 107,126 Other expenses (income), net: Interest expense 2,388 18,866 31,056 (1,727 ) 50,583 Foreign currency transaction gain (5 ) — (1,194 ) — (1,199 ) Other income, net (16,333 ) — (1,053 ) 1,727 (15,659 ) Total other expense (income), net (13,950 ) 18,866 28,809 — 33,725 Income from continuing operations before income taxes 50,783 50,402 67,496 (95,280 ) 73,401 Income tax expense 21,147 — 8,462 — 29,609 Income from continuing operations 29,636 50,402 59,034 (95,280 ) 43,792 Loss from discontinued operations, net of income taxes — (1 ) (2 ) — (3 ) Net income 29,636 50,401 59,032 (95,280 ) 43,789 Less: net income attributable to noncontrolling interests — — 14,153 — 14,153 Net income attributable to SemGroup $ 29,636 $ 50,401 $ 44,879 $ (95,280 ) $ 29,636 Net income $ 29,636 $ 50,401 $ 59,032 $ (95,280 ) $ 43,789 Other comprehensive income (loss), net of income taxes 13,355 251 (37,356 ) — (23,750 ) Comprehensive income 42,991 50,652 21,676 (95,280 ) 20,039 Less: comprehensive income attributable to noncontrolling interests — — 14,153 — 14,153 Comprehensive income attributable to SemGroup $ 42,991 $ 50,652 $ 7,523 $ (95,280 ) $ 5,886 Nine Months Ended September 30, 2014 Parent Guarantors Non-guarantors Consolidating Adjustments Consolidated Revenues: Product $ — $ 263,779 $ 1,091,050 $ (29,377 ) $ 1,325,452 Service — 23,132 144,044 — 167,176 Other — — 82,714 — 82,714 Total revenues — 286,911 1,317,808 (29,377 ) 1,575,342 Expenses: Costs of products sold, exclusive of depreciation and amortization shown below — 212,769 1,028,311 (29,377 ) 1,211,703 Operating — 24,127 155,452 — 179,579 General and administrative 17,380 6,624 39,878 — 63,882 Depreciation and amortization 1,282 18,823 50,794 — 70,899 Loss (gain) on disposal of long-lived assets, net 5,945 54,698 (40,010 ) — 20,633 Total expenses 24,607 317,041 1,234,425 (29,377 ) 1,546,696 Earnings from equity method investments 47,097 65,658 36,537 (100,920 ) 48,372 Gain on issuance of common units by equity method investee 26,899 — — — 26,899 Operating income 49,389 35,528 119,920 (100,920 ) 103,917 Other expenses (income), net: Interest expense 7,241 6,727 22,906 (2,480 ) 34,394 Foreign currency transaction gain — — (388 ) — (388 ) Other income, net (5,729 ) — (139 ) 2,480 (3,388 ) Total other expenses, net 1,512 6,727 22,379 — 30,618 Income from continuing operations before income taxes 47,877 28,801 97,541 (100,920 ) 73,299 Income tax expense 26,711 — 7,233 — 33,944 Income from continuing operations 21,166 28,801 90,308 (100,920 ) 39,355 Loss from discontinued operations, net of income taxes — — (5 ) — (5 ) Net income 21,166 28,801 90,303 (100,920 ) 39,350 Less: net income attributable to noncontrolling interests — — 18,184 — 18,184 Net income attributable to SemGroup $ 21,166 $ 28,801 $ 72,119 $ (100,920 ) $ 21,166 Net income 21,166 28,801 90,303 (100,920 ) 39,350 Other comprehensive income (loss), net of income taxes 951 — (7,569 ) — (6,618 ) Comprehensive income 22,117 28,801 82,734 (100,920 ) 32,732 Less: comprehensive income attributable to noncontrolling interests — — 18,184 — 18,184 Comprehensive income attributable to SemGroup $ 22,117 $ 28,801 $ 64,550 $ (100,920 ) $ 14,548 Condensed Consolidating Guarantor Statements of Cash Flows Nine Months Ended September 30, 2015 Parent Guarantors Non-guarantors Consolidating Adjustments Consolidated Net cash provided by operating activities $ 38,781 $ 29,040 $ 103,172 $ (33,944 ) $ 137,049 Cash flows from investing activities: Capital expenditures (1,658 ) (94,172 ) (256,986 ) — (352,816 ) Proceeds from sale of long-lived assets — 34 2,503 — 2,537 Proceeds from the sale of Wattenberg Holding, LLC and Glass Mountain Holding, LLC to Rose Rock Midstream L.P. 251,181 — — (251,181 ) — Contributions to equity method investments — — (34,059 ) — (34,059 ) Proceeds from sale of common units of equity method investee 56,318 — — — 56,318 Distributions in excess of equity in earnings of affiliates 18,981 — 19,564 (18,981 ) 19,564 Net cash provided by (used in) investing activities 324,822 (94,138 ) (268,978 ) (270,162 ) (308,456 ) Cash flows from financing activities: Debt issuance costs (601 ) — (5,688 ) — (6,289 ) Borrowings on credit facilities 126,000 — 676,208 — 802,208 Principal payments on credit facilities and other obligations (161,000 ) — (364,037 ) — (525,037 ) Proceeds from issuance of Rose Rock Midstream, L.P. common units, net of offering costs — — 89,119 — 89,119 Distributions to noncontrolling interests — — (29,780 ) — (29,780 ) Repurchase of common stock for payment of statutory taxes due on equity-based compensation (4,259 ) — — — (4,259 ) Dividends paid (49,836 ) — — — (49,836 ) Proceeds from issuance of common stock under employee stock purchase plan 909 — — — 909 Intercompany borrowings (advances), net (243,120 ) 65,098 (126,600 ) 304,622 — Net cash provided by (used in) financing activities (331,907 ) 65,098 239,222 304,622 277,035 Effect of exchange rate changes on cash and cash equivalents — — (233 ) — (233 ) Change in cash and cash equivalents 31,696 — 73,183 516 105,395 Cash and cash equivalents at beginning of period 9,254 — 35,445 (4,101 ) 40,598 Cash and cash equivalents at end of period $ 40,950 $ — $ 108,628 $ (3,585 ) $ 145,993 Nine Months Ended September 30, 2014 Parent Guarantors Non-guarantors Consolidating Adjustments Consolidated Net cash provided by operating activities $ 21,740 $ 45,890 $ 59,549 $ (21,279 ) $ 105,900 Cash flows from investing activities: Capital expenditures (1,302 ) (127,861 ) (65,064 ) — (194,227 ) Proceeds from sale of long-lived assets — 2,368 1,715 — 4,083 Contributions to equity method investments — (16,203 ) (54,527 ) — (70,730 ) Proceeds from the sale of interest in SemCrude Pipeline, L.L.C. to Rose Rock Midstream L.P. 114,412 — — (114,412 ) — Payments to acquire businesses — (514 ) (43,994 ) — (44,508 ) Proceeds from sale of common units of equity method investee 59,744 — — — 59,744 Distributions in excess of equity in earnings of affiliates 1,051 1,145 5,420 (1,051 ) 6,565 Net cash provided by (used in) investing activities 173,905 (141,065 ) (156,450 ) (115,463 ) (239,073 ) Cash flows from financing activities: Debt issuance costs (93 ) — (8,577 ) — (8,670 ) Borrowings on credit facilities 286,500 — 787,744 — 1,074,244 Principal payments on credit facilities and other obligations (336,500 ) — (559,761 ) — (896,261 ) Distributions to noncontrolling interests — — (20,571 ) — (20,571 ) Proceeds from warrant exercises 86 — — — 86 Repurchase of common stock for payment of statutory taxes due on equity-based compensation (719 ) — — — (719 ) Dividends paid (31,149 ) — — — (31,149 ) Proceeds from issuance of common stock under employee stock purchase plan 340 — — — 340 Excess tax benefit from equity-based awards 1,650 — — — 1,650 Intercompany borrowing (advances), net (112,609 ) 95,175 (117,408 ) 134,842 — Net cash provided by (used in) financing activities (192,494 ) 95,175 81,427 134,842 118,950 Effect of exchange rate changes on cash and cash equivalents — — 1,921 — 1,921 Change in cash and cash equivalents 3,151 — (13,553 ) (1,900 ) (12,302 ) Cash and cash equivalents at beginning of period 2,545 — 78,342 (1,536 ) 79,351 Cash and cash equivalents at end of period $ 5,696 $ — $ 64,789 $ (3,436 ) $ 67,049</t>
  </si>
  <si>
    <t>Overview (Policies)</t>
  </si>
  <si>
    <t>Basis of presentation</t>
  </si>
  <si>
    <t>Basis of presentation The accompanying condensed consolidated balance sheet at December 31, 2014 ,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nine months ended September 30, 2015 , are not necessarily indicative of the results to be expected for the full year ending December 31, 2015 . 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4 , which are included in our Annual Report on Form 10-K for the year ended December 31, 2014 , filed with the SEC. Our significant accounting policies are consistent with those described in our Annual Report on Form 10-K for the year ended December 31, 2014 .</t>
  </si>
  <si>
    <t>Recent accounting pronouncements</t>
  </si>
  <si>
    <t>Recent accounting pronouncements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In April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The Company will adopt this guidance in the first quarter of 2016. The impact is not expected to be material.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We are currently evaluating the impact of our pending adoption of ASU 2014-09 on our consolidated financial statements and have not yet determined the method by which we will adopt the standard. We will adopt this guidance in the first quarter of 2018. 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public entities, this ASU is effective for fiscal years beginning on or after December 15, 2014, and interim periods within those years. The Company adopted this guidance in the first quarter of 2015. The impact was not material.</t>
  </si>
  <si>
    <t>Financial Instruments (Policies)</t>
  </si>
  <si>
    <t>Fair Value of Financial Instruments,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September 30, 2015 , all of our physical fixed price forward purchases and sales contracts were being accounted for as normal purchases and normal sales.</t>
  </si>
  <si>
    <t>Rose Rock Midstream, L.P. (Tables)</t>
  </si>
  <si>
    <t>Distributions Paid and Declared</t>
  </si>
  <si>
    <t>The following table shows the cash distributions paid or declared during 2015 and 2014 (in thousands, except for per unit amounts): Distribution Per Unit Distributions Paid/To Be Paid Quarter Ended SemGroup Noncontrolling Interest Common Units Total Distributions General Partner Incentive Distributions Common Units Subordinated Units December 31, 2013 $ 0.4650 $ 257 $ 244 $ 2,041 $ 3,901 $ 6,398 $ 12,841 March 31, 2014 $ 0.4950 $ 278 $ 488 $ 2,173 $ 4,153 $ 6,811 $ 13,903 June 30, 2014 $ 0.5350 $ 334 $ 888 $ 3,646 $ 4,488 $ 7,362 $ 16,718 September 30, 2014 $ 0.5750 $ 377 $ 1,835 $ 3,918 $ 4,824 $ 7,912 $ 18,866 December 31, 2014 $ 0.6200 $ 485 $ 3,487 $ 6,551 $ 5,202 $ 8,544 $ 24,269 March 31, 2015 $ 0.6350 $ 568 $ 4,450 $ 13,148 $ — $ 10,213 $ 28,379 June 30, 2015 $ 0.6500 $ 590 $ 4,979 $ 13,458 $ — $ 10,456 $ 29,483 September 30, 2015 $ 0.6600 * $ 604 $ 5,333 $ 13,665 $ — $ 10,619 $ 30,221 *Expected distributions related to the quarter ended September 30, 2015 , which will be paid on November 13, 2015 to unitholders of record as of November 3, 2015 .</t>
  </si>
  <si>
    <t>Rose Rock Midstream L P [Member]</t>
  </si>
  <si>
    <t>Summarized Balance Sheet Information</t>
  </si>
  <si>
    <t>Certain summarized balance sheet information of Rose Rock is shown below (in thousands): (Unaudited) September 30, December 31, Cash $ 44,011 $ 3,625 Other current assets 304,634 271,144 Property, plant and equipment, net 425,820 396,066 Equity method investment 430,168 269,635 Goodwill 36,116 36,116 Other noncurrent assets, net 32,746 29,677 Total assets $ 1,273,495 $ 1,006,263 Current liabilities $ 270,452 $ 265,682 Long-term debt 744,468 432,092 Partners’ capital attributable to SemGroup 165,735 238,560 Partners’ capital attributable to noncontrolling interests 92,840 69,929 Total liabilities and partners' capital $ 1,273,495 $ 1,006,263</t>
  </si>
  <si>
    <t>Summarized Income Statement Information</t>
  </si>
  <si>
    <t>Certain summarized income statement information of Rose Rock for the three months and nine months ended September 30, 2015 and 2014 is shown below (in thousands): Three Months Ended September 30, Nine Months Ended September 30, 2015 2014 2015 2014 Revenue $ 241,086 $ 376,856 $ 599,082 $ 961,526 Cost of products sold $ 195,244 $ 333,646 $ 464,614 $ 843,928 Operating, general and administrative expenses $ 23,420 $ 26,574 $ 79,976 $ 69,165 Depreciation and amortization expense $ 10,634 $ 8,395 $ 31,385 $ 27,153 Earnings from equity method investment $ 17,115 $ 16,289 $ 55,662 $ 39,660 Net income $ 16,421 $ 16,520 $ 48,089 $ 47,834 Noncontrolling interests in consolidated subsidiary retained by SemGroup $ — $ — $ — $ 7,758 Net income attributable to Rose Rock Midstream, L.P. $ 16,421 $ 16,520 $ 48,089 $ 40,076</t>
  </si>
  <si>
    <t>Equity Method Investments (Tables)</t>
  </si>
  <si>
    <t>Schedule of Equity Method Investments [Line Items]</t>
  </si>
  <si>
    <t>Schedule of equity method investments [Table Text Block]</t>
  </si>
  <si>
    <t>Our equity method investments consist of the following (in thousands): September 30, 2015 December 31, 2014 White Cliffs $ 287,090 $ 269,635 NGL Energy Partners LP 117,280 162,246 Glass Mountain 143,078 146,039 Total equity method investments $ 547,448 $ 577,920</t>
  </si>
  <si>
    <t>Earnings from equity method investments [Table Text Block]</t>
  </si>
  <si>
    <t>Our earnings from equity method investments consist of the following (in thousands): Three Months Ended September 30, Nine Months Ended September 30, 2015 2014 2015 2014 White Cliffs $ 16,047 $ 16,289 $ 50,682 $ 39,660 NGL Energy Partners LP* (878 ) (4,482 ) 5,037 4,077 Glass Mountain 1,068 2,416 4,980 4,635 Total earnings from equity method investments $ 16,237 $ 14,223 $ 60,699 $ 48,372 * Excluding gain on issuance of common units of $0.1 million and $18.8 million for the three months ended September 30, 2015 and 2014 and $6.0 million and $26.9 million for the nine months ended September 30, 2015 and 2014</t>
  </si>
  <si>
    <t>Cash distributions received from equity method investments [Table Text Block]</t>
  </si>
  <si>
    <t>Cash distributions received from equity method investments consist of the following (in thousands): Three Months Ended September 30, Nine Months Ended September 30, 2015 2014 2015 2014 White Cliffs $ 20,631 $ 17,029 $ 65,336 $ 45,081 NGL Energy Partners LP 4,752 6,450 14,235 17,462 Glass Mountain 2,971 2,842 9,891 5,779 Total cash distributions received from equity method investments $ 28,354 $ 26,321 $ 89,462 $ 68,322</t>
  </si>
  <si>
    <t>White Cliffs Pipeline, L.L.C. [Member]</t>
  </si>
  <si>
    <t>Certain unaudited summarized income statement information of White Cliffs for the three months and nine months ended September 30, 2015 and 2014 is shown below (in thousands): Three Months Ended September 30, Nine Months Ended September 30, 2015 2014 2015 2014 Revenue $ 49,027 $ 42,211 $ 152,150 $ 110,018 Operating, general and administrative expenses $ 8,446 $ 4,055 $ 25,844 $ 16,362 Depreciation and amortization expense $ 8,746 $ 5,807 $ 25,871 $ 14,737 Net income $ 31,835 $ 32,349 $ 100,428 $ 78,919</t>
  </si>
  <si>
    <t>NGL Energy Partners LP [Member]</t>
  </si>
  <si>
    <t>Certain unaudited summarized income statement information of NGL Energy for the three months and nine months ended June 30, 2015 and 2014 is shown below (in thousands): Three Months Ended June 30, Nine Months Ended June 30, 2015 2014 2015 2014 Revenue $ 3,538,469 $ 3,648,614 $ 11,311,386 $ 10,367,994 Cost of sales $ 3,322,551 $ 3,534,053 $ 10,567,240 $ 9,874,826 Operating, general and administrative expenses $ 170,816 $ 95,741 $ 494,673 $ 297,417 Depreciation and amortization expense $ 59,831 $ 39,375 $ 164,306 $ 112,344 Net income (loss) $ (38,526 ) $ (39,910 ) $ 47,147 $ 27,288</t>
  </si>
  <si>
    <t>Glass Mountain Pipeline LLC [Member]</t>
  </si>
  <si>
    <t>Certain unaudited summarized income statement information of Glass Mountain for the three months and nine months ended September 30, 2015 and 2014 is shown below (in thousands): Three Months Ended September 30, Nine Months Ended September 30, 2015 2014 2015 2014 Revenue $ 8,348 $ 8,708 $ 29,257 $ 21,452 Cost of sales $ 253 $ — $ 2,235 $ — Operating, general and administrative expenses $ 1,950 $ 23 $ 4,861 $ 2,031 Depreciation and amortization expense $ 3,903 $ 3,745 $ 11,879 $ 9,863 Net income $ 2,242 $ 4,939 $ 10,278 $ 9,554</t>
  </si>
  <si>
    <t>Segments (Tables)</t>
  </si>
  <si>
    <t>Schedule of Segment Reporting Information</t>
  </si>
  <si>
    <t xml:space="preserve"> Three Months Ended September 30, 2015 Crude SemStream SemCAMS SemGas SemLogistics SemMexico Corporate and Other Consolidated (dollars in thousands) Revenues: External $ 241,086 $ — $ 33,152 $ 60,908 $ 5,659 $ 56,260 $ — $ 397,065 Intersegment — — — 4,162 — — (4,162 ) — Total revenues 241,086 — 33,152 65,070 5,659 56,260 (4,162 ) 397,065 Expenses: Costs of products sold, exclusive of depreciation and amortization shown below 195,244 — 27 36,915 — 46,615 (4,162 ) 274,639 Operating 19,329 — 21,062 8,475 1,955 2,447 (1 ) 53,267 General and administrative 7,733 7 3,600 2,376 1,757 2,823 4,749 23,045 Depreciation and amortization 10,634 — 3,198 8,601 2,173 993 423 26,022 Loss (gain) on disposal or impairment of long-lived assets, net (603 ) — (917 ) 445 — 124 — (951 ) Total expenses 232,337 7 26,970 56,812 5,885 53,002 1,009 376,022 Earnings (loss) from equity method investments 17,115 (878 ) — — — — — 16,237 Gain on issuance of common units by equity method investee — 136 — — — — — 136 Operating income (loss) 25,864 (749 ) 6,182 8,258 (226 ) 3,258 (5,171 ) 37,416 Other expenses (income), net 16,030 (1,352 ) 1,702 3,504 1,021 143 (3,219 ) 17,829 Income (loss) from continuing operations before income taxes $ 9,834 $ 603 $ 4,480 $ 4,754 $ (1,247 ) $ 3,115 $ (1,952 ) $ 19,587 Total assets at September 30, 2015 (excluding intersegment receivables) $ 1,377,143 $ 117,280 $ 586,944 $ 722,615 $ 157,087 $ 98,029 $ (181,530 ) $ 2,877,568 Three Months Ended September 30, 2014 Crude SemStream SemCAMS SemGas SemLogistics SemMexico Corporate and Other Consolidated (dollars in thousands) Revenues: External $ 376,856 $ — $ 53,800 $ 87,103 $ 1,299 $ 75,177 $ — $ 594,235 Intersegment — — — 9,726 — — (9,726 ) — Total revenues 376,856 — 53,800 96,829 1,299 75,177 (9,726 ) 594,235 Expenses: Costs of products sold, exclusive of depreciation and amortization shown below 333,646 — 97 68,722 — 65,324 (9,726 ) 458,063 Operating 22,057 — 33,537 8,965 2,148 2,670 — 69,377 General and administrative 4,696 30 3,836 2,312 1,595 2,928 7,899 23,296 Depreciation and amortization 8,395 — 5,113 7,064 2,543 1,655 430 25,200 Loss (gain) on disposal of long-lived assets, net 291 — (35 ) (12 ) 1,139 (7 ) — 1,376 Total expenses 369,085 30 42,548 87,051 7,425 72,570 (1,397 ) 577,312 Earnings (loss) from equity method investments 18,705 (4,482 ) — — — — — 14,223 Gain on issuance of common units by equity method investee — 18,772 — — — — — 18,772 Operating income (loss) 26,476 14,260 11,252 9,778 (6,126 ) 2,607 (8,329 ) 49,918 Other expenses (income), net 10,526 (28,041 ) 3,920 2,330 969 31 3,897 (6,368 ) Income (loss) from continuing operations before income taxes $ 15,950 $ 42,301 $ 7,332 $ 7,448 $ (7,095 ) $ 2,576 $ (12,226 ) $ 56,286 Nine Months Ended September 30, 2015 Crude SemStream SemCAMS SemGas SemLogistics SemMexico Corporate and Other Consolidated (dollars in thousands) Revenues: External $ 606,057 $ — $ 98,791 $ 181,454 $ 17,090 $ 169,209 $ — $ 1,072,601 Intersegment — — — 16,594 — — (16,594 ) — Total revenues 606,057 — 98,791 198,048 17,090 169,209 (16,594 ) 1,072,601 Expenses: Costs of products sold, exclusive of depreciation and amortization shown below 473,522 — 235 114,344 — 139,362 (16,594 ) 710,869 Operating 64,446 — 63,058 25,320 6,610 7,724 (1 ) 167,157 General and administrative 19,687 22 11,169 7,080 5,680 7,588 27,046 78,272 Depreciation and amortization 31,385 — 9,451 23,098 6,367 3,083 1,046 74,430 Loss (gain) on disposal of long-lived assets, net (530 ) — (917 ) 1,894 — 105 927 1,479 Total expenses 588,510 22 82,996 171,736 18,657 157,862 12,424 1,032,207 Earnings from equity method investments 55,662 5,037 — — — — — 60,699 Gain on issuance of common units by equity method investee — 6,033 — — — — — 6,033 Operating income (loss) 73,209 11,048 15,795 26,312 (1,567 ) 11,347 (29,018 ) 107,126 Other expenses (income), net 39,759 (18,527 ) 8,034 9,624 1,705 268 (7,138 ) 33,725 Income (loss) from continuing operations before income taxes $ 33,450 $ 29,575 $ 7,761 $ 16,688 $ (3,272 ) $ 11,079 $ (21,880 ) $ 73,401 Nine Months Ended September 30, 2014 Crude SemStream SemCAMS SemGas SemLogistics SemMexico Corporate and Other Consolidated (dollars in thousands) Revenues: External $ 961,526 $ — $ 133,037 $ 260,951 $ 10,070 $ 209,758 $ — $ 1,575,342 Intersegment — — — 29,410 — — (29,410 ) — Total revenues 961,526 — 133,037 290,361 10,070 209,758 (29,410 ) 1,575,342 Expenses: Costs of products sold, exclusive of depreciation and amortization shown below 843,928 — 235 215,535 615 180,800 (29,410 ) 1,211,703 Operating 54,885 — 86,039 24,421 6,168 8,066 — 179,579 General and administrative 15,076 91 11,390 6,524 4,546 8,791 17,464 63,882 Depreciation and amortization 27,153 — 11,021 19,312 7,593 4,538 1,282 70,899 Loss (gain) on disposal of long-lived assets, net 230 — (950 ) 20,092 (2,495 ) (35 ) 3,791 20,633 Total expenses 941,272 91 107,735 285,884 16,427 202,160 (6,873 ) 1,546,696 Earnings from equity method investments 44,295 4,077 — — — — — 48,372 Gain on issuance of common units by equity method investee — 26,899 — — — — — 26,899 Operating income (loss) 64,549 30,885 25,302 4,477 (6,357 ) 7,598 (22,537 ) 103,917 Other expenses (income), net 20,367 (30,582 ) 11,825 6,032 1,303 (70 ) 21,743 30,618 Income (loss) from continuing operations before income taxes $ 44,182 $ 61,467 $ 13,477 $ (1,555 ) $ (7,660 ) $ 7,668 $ (44,280 ) $ 73,299</t>
  </si>
  <si>
    <t>Inventories (Tables)</t>
  </si>
  <si>
    <t>Components Of Inventories</t>
  </si>
  <si>
    <t>Inventories consist of the following (in thousands): September 30, December 31, Crude oil $ 49,048 $ 26,722 Asphalt and other 14,809 16,810 Total inventories $ 63,857 $ 43,532</t>
  </si>
  <si>
    <t>Financial Instruments (Tables)</t>
  </si>
  <si>
    <t>Derivative [Line Items]</t>
  </si>
  <si>
    <t>Fair Value of Financial Assets and Liabilities</t>
  </si>
  <si>
    <t>The tables below summarize the balances of commodity derivative assets and liabilities at September 30, 2015 and December 31, 2014 (in thousands): September 30, 2015 December 31, 2014 Derivatives subject to netting arrangements: Level 1 Netting* Total Level 1 Netting* Total Commodity derivatives: Assets $ 5,355 $ (364 ) $ 4,991 $ 3,311 $ (1,637 ) $ 1,674 Liabilities $ 364 $ (364 ) $ — $ 1,637 $ (1,637 ) $ — *Relates primarily to exchange traded futures. Gain and loss positions on multiple contracts are settled net on a daily basis with the exchange.</t>
  </si>
  <si>
    <t>Schedule of Notional Quantities for Commodity Derivative Instruments</t>
  </si>
  <si>
    <t>The following table sets forth the notional quantities for commodity derivative instruments entered into (in thousands of barrels): Three Months Ended September 30, Nine Months Ended September 30, 2015 2014 2015 2014 Sales 5,735 1,525 19,187 3,475 Purchases 5,775 1,313 19,188 3,128</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 September 30, 2015 December 31, 2014 Assets Liabilities Assets Liabilities Commodity contracts $ 4,991 $ — $ 1,674 $ —</t>
  </si>
  <si>
    <t>Schedule of Realized and Unrealized Gains (Losses) from Commodity Derivatives</t>
  </si>
  <si>
    <t>Realized and unrealized gains (losses) from our commodity derivatives were recorded to product revenue in the following amounts (in thousands): Three Months Ended September 30, Nine Months Ended September 30, 2015 2014 2015 2014 Commodity contracts $ 6,036 $ 4,047 $ 3,768 $ 1,298</t>
  </si>
  <si>
    <t>Long-Term Debt (Tables)</t>
  </si>
  <si>
    <t>Debt Instrument [Line Items]</t>
  </si>
  <si>
    <t>Summary of Long-Term Debt</t>
  </si>
  <si>
    <t>Our long-term debt consisted of the following (in thousands): September 30, December 31, SemGroup 7.50% senior unsecured notes due 2021 $ 300,000 $ 300,000 SemGroup corporate revolving credit facility — 35,000 Rose Rock 5.625% senior unsecured notes due 2022 400,000 400,000 Rose Rock 5.625% senior unsecured notes due 2023 344,410 — Rose Rock revolving credit facility — 32,000 SemMexico revolving credit facility — — Capital leases 95 132 Total long-term debt $ 1,044,505 $ 767,132 Less: current portion of long-term debt 37 40 Noncurrent portion of long-term debt $ 1,044,468 $ 767,092</t>
  </si>
  <si>
    <t>Debt Instrument, Redemption [Line Items]</t>
  </si>
  <si>
    <t>Debt Instrument Redemption [Table Text Block]</t>
  </si>
  <si>
    <t>Year Percentage 2019 102.813% 2020 101.406% 2021 and thereafter 100.000%</t>
  </si>
  <si>
    <t>Commitments and Contingencies (Tables)</t>
  </si>
  <si>
    <t>Long-term Purchase Commitment [Line Items]</t>
  </si>
  <si>
    <t>Summary Of Purchase And Sale Commitments</t>
  </si>
  <si>
    <t>We account for derivatives at fair value with the exception of commitments which have been designated as normal purchases and sales for which we do not record assets or liabilities related to these agreements until the product is purchased or sold. At September 30, 2015 , such commitments included the following (in thousands): Volume (Barrels) Value Fixed price purchases 2,635 $ 116,683 Fixed price sales 3,485 $ 156,359 Floating price purchases 17,683 $ 797,546 Floating price sales 22,268 $ 915,732</t>
  </si>
  <si>
    <t>Long-term Purchase Commitment [Table Text Block]</t>
  </si>
  <si>
    <t>The approximate amount of future obligation is as follows (in thousands): For year ending: December 31, 2015 $ 2,705 December 31, 2016 11,804 December 31, 2017 11,938 December 31, 2018 10,060 December 31, 2019 9,121 Thereafter 24,392 Total expected future payments $ 70,020</t>
  </si>
  <si>
    <t>Equity (Tables)</t>
  </si>
  <si>
    <t>Changes In Condensed Consolidated Owners' Equity</t>
  </si>
  <si>
    <t>The following table shows the changes in our consolidated owners’ equity accounts from December 31, 2014 to September 30, 2015 (in thousands): Common Stock Additional Paid-in Capital Treasury Stock Accumulated Deficit Accumulated Other Comprehensive Loss Noncontrolling Interests Total Owners’ Equity Balance at December 31, 2014 $ 436 $ 1,245,877 $ (1,332 ) $ (68,332 ) $ (27,141 ) $ 69,929 $ 1,219,437 Net income — — — 29,636 — 14,153 43,789 Other comprehensive loss, net of income taxes — — — — (23,750 ) — (23,750 ) Distributions to noncontrolling interests — — — — — (29,780 ) (29,780 ) Dividends paid — (49,836 ) — — — — (49,836 ) Unvested dividend equivalent rights — (246 ) — — — (142 ) (388 ) Non-cash equity compensation — 6,589 — — — 1,013 7,602 Issuance of common stock under compensation plans 3 1,513 — — — — 1,516 Repurchase of common stock — — (4,259 ) — — — (4,259 ) Rose Rock Midstream, L.P. equity issuance — — — — — 89,119 89,119 Transfer of WOT and Glass Mountain to Rose Rock — 32,164 — — — (51,452 ) (19,288 ) Balance at September 30, 2015 $ 439 $ 1,236,061 $ (5,591 ) $ (38,696 ) $ (50,891 ) $ 92,840 $ 1,234,162</t>
  </si>
  <si>
    <t>Components of Accumulated Other Comprehensive Loss</t>
  </si>
  <si>
    <t>The following table presents the changes in the components of accumulated other comprehensive loss from December 31, 2014 to September 30, 2015 (in thousands): Currency Translation Employee Benefit Plans Total Balance at December 31, 2014 $ (25,059 ) $ (2,082 ) $ (27,141 ) Currency translation adjustment, net of income tax benefit of $14,902 (23,774 ) — (23,774 ) Changes related to benefit plans, net of income tax expense of $8 — 24 24 Balance at September 30, 2015 $ (48,833 ) $ (2,058 ) $ (50,891 )</t>
  </si>
  <si>
    <t>Dividends Declared [Table Text Block]</t>
  </si>
  <si>
    <t>The following table sets forth the quarterly dividends per share declared and/or paid to shareholders for the periods indicated: Quarter Ending Dividend Per Share Date Declared Date of Record Date Paid March 31, 2014 $ 0.22 February 25, 2014 March 10, 2014 March 20, 2014 June 30, 2014 $ 0.24 May 8, 2014 May 19, 2014 May 29, 2014 September 30, 2014 $ 0.27 August 6, 2014 August 18, 2014 August 28, 2014 December 31, 2014 $ 0.30 November 6, 2014 November 17, 2014 November 28, 2014 March 31, 2015 $ 0.34 February 26, 2015 March 9, 2015 March 20, 2015 June 30, 2015 $ 0.38 May 6, 2015 May 18, 2015 May 29, 2015 September 30, 2015 $ 0.42 August 4, 2015 August 17, 2015 August 25, 2015 December 31, 2015 $ 0.45 November 3, 2015 November 16, 2015 November 24, 2015</t>
  </si>
  <si>
    <t>Earnings Per Share (Tables)</t>
  </si>
  <si>
    <t>Basic and diluted earnings per share</t>
  </si>
  <si>
    <t>The following summarizes the calculation of basic earnings per share for the three months and nine months ended September 30, 2015 and 2014 (in thousands, except per share amounts): Three Months Ended September 30, 2015 Three Months Ended September 30, 2014 Continuing Operations Discontinued Operations Net Continuing Operations Discontinued Operations Net Income (loss) $ 9,581 $ (1 ) $ 9,580 $ 32,196 $ — $ 32,196 less: Income attributable to noncontrolling interests 4,707 — 4,707 6,934 — 6,934 Income (loss) attributable to SemGroup $ 4,874 $ (1 ) $ 4,873 $ 25,262 $ — $ 25,262 Weighted average common stock outstanding 43,808 43,808 43,808 42,708 42,708 42,708 Basic earnings per share $ 0.11 $ — $ 0.11 $ 0.59 $ — $ 0.59 Nine Months Ended September 30, 2015 Nine Months Ended September 30, 2014 Continuing Operations Discontinued Operations Net Continuing Operations Discontinued Operations Net Income (loss) $ 43,792 $ (3 ) $ 43,789 $ 39,355 $ (5 ) $ 39,350 less: Income attributable to noncontrolling interests 14,153 — 14,153 18,184 — 18,184 Income (loss) attributable to SemGroup $ 29,639 $ (3 ) $ 29,636 $ 21,171 $ (5 ) $ 21,166 Weighted average common stock outstanding 43,775 43,775 43,775 42,674 42,674 42,674 Basic earnings per share $ 0.68 $ — $ 0.68 $ 0.50 $ — $ 0.50 The following summarizes the calculation of diluted earnings per share for the three months and nine months ended September 30, 2015 and 2014 (in thousands, except per share amounts): Three Months Ended September 30, 2015 Three Months Ended September 30, 2014 Continuing Operations Discontinued Operations Net Continuing Operations Discontinued Operations Net Income (loss) $ 9,581 $ (1 ) $ 9,580 $ 32,196 $ — $ 32,196 less: Income attributable to noncontrolling interests 4,707 — 4,707 6,934 — 6,934 Income (loss) attributable to SemGroup $ 4,874 $ (1 ) $ 4,873 $ 25,262 $ — $ 25,262 Weighted average common stock outstanding 43,808 43,808 43,808 42,708 42,708 42,708 Effect of dilutive securities 163 163 163 305 305 305 Diluted weighted average common stock outstanding 43,971 43,971 43,971 43,013 43,013 43,013 Diluted earnings per share $ 0.11 $ — $ 0.11 $ 0.59 $ — $ 0.59 Nine Months Ended September 30, 2015 Nine Months Ended September 30, 2014 Continuing Operations Discontinued Operations Net Continuing Operations Discontinued Operations Net Income (loss) $ 43,792 $ (3 ) $ 43,789 $ 39,355 $ (5 ) $ 39,350 less: Income attributable to noncontrolling interests 14,153 — 14,153 18,184 — 18,184 Income (loss) attributable to SemGroup $ 29,639 $ (3 ) $ 29,636 $ 21,171 $ (5 ) $ 21,166 Weighted average common stock outstanding 43,775 43,775 43,775 42,674 42,674 42,674 Effect of dilutive securities 194 194 194 302 302 302 Diluted weighted average common stock outstanding 43,969 43,969 43,969 42,976 42,976 42,976 Diluted earnings per share $ 0.67 $ — $ 0.67 $ 0.49 $ — $ 0.49</t>
  </si>
  <si>
    <t>Supplemental Cash Flow Information (Tables)</t>
  </si>
  <si>
    <t>Schedule of Changes in Operating Assets and Liabilities</t>
  </si>
  <si>
    <t>The following table summarizes the changes in the components of operating assets and liabilities, net of the effects of acquisitions, shown on our condensed consolidated statements of cash flows (in thousands): Nine Months Ended September 30, 2015 2014 Decrease (increase) in restricted cash $ 6,798 $ (2,188 ) Decrease (increase) in accounts receivable 8,179 (95,642 ) Decrease (increase) in receivable from affiliates 8,986 29,094 Decrease (increase) in inventories (23,256 ) (18,676 ) Decrease (increase) in derivatives and margin deposits 3,159 (2,200 ) Decrease (increase) in other current assets (1,807 ) (1,690 ) Decrease (increase) in other assets 1,818 (221 ) Increase (decrease) in accounts payable and accrued liabilities 1,259 81,835 Increase (decrease) in payable to affiliates (2,310 ) (31,781 ) Increase (decrease) in payables to pre-petition creditors (3,836 ) (47 ) Increase (decrease) in other noncurrent liabilities (1,336 ) 1,585 $ (2,346 ) $ (39,931 )</t>
  </si>
  <si>
    <t>Related Party Transactions (Tables)</t>
  </si>
  <si>
    <t>During the three months and nine months ended September 30, 2015 and 2014 , we generated the following transactions with NGL Energy and its subsidiaries (in thousands): Three Months Ended September 30, Nine Months Ended September 30, 2015 2014 2015 2014 Revenues $ 19,540 $ 103,684 $ 139,456 $ 384,578 Purchases $ 15,994 $ 86,400 $ 126,255 $ 357,245 Reimbursements from NGL Energy for services $ — $ 42 $ 56 $ 126</t>
  </si>
  <si>
    <t>Condensed Consolidating Guarantor Financial Statements (Tables)</t>
  </si>
  <si>
    <t>Schedule of Condensed Balance Sheet [Table Text Block]</t>
  </si>
  <si>
    <t>Condensed Consolidating Guarantor Balance Sheets September 30, 2015 Parent Guarantors Non-guarantors Consolidating Adjustments Consolidated ASSETS Current assets: Cash and cash equivalents $ 40,950 $ — $ 108,628 $ (3,585 ) $ 145,993 Accounts receivable, net 706 26,789 305,662 — 333,157 Receivable from affiliates 921 1,318 8,050 (2,456 ) 7,833 Inventories — 963 62,894 — 63,857 Other current assets 9,564 550 10,287 — 20,401 Total current assets 52,141 29,620 495,521 (6,041 ) 571,241 Property, plant and equipment, net 4,728 527,799 942,420 — 1,474,947 Equity method investments 1,514,132 417,621 430,168 (1,814,473 ) 547,448 Goodwill — 13,052 44,540 — 57,592 Other intangible assets, net 22 146,233 18,585 — 164,840 Other noncurrent assets, net 40,240 3,168 18,092 — 61,500 Total assets $ 1,611,263 $ 1,137,493 $ 1,949,326 $ (1,820,514 ) $ 2,877,568 LIABILITIES AND OWNERS’ EQUITY Current liabilities: Accounts payable $ 574 $ 15,267 $ 247,784 $ — $ 263,625 Payable to affiliates 211 10 13,386 (2,457 ) 11,150 Accrued liabilities 14,453 12,495 63,639 (3 ) 90,584 Deferred revenue — — 11,403 — 11,403 Other current liabilities 461 — 910 — 1,371 Current portion of long-term debt — — 37 — 37 Total current liabilities 15,699 27,772 337,159 (2,460 ) 378,170 Long-term debt 300,000 7,520 760,968 (24,020 ) 1,044,468 Deferred income taxes 151,785 — 46,512 — 198,297 Other noncurrent liabilities 2,457 — 20,014 — 22,471 Commitments and contingencies Owners’ equity excluding noncontrolling interests in consolidated subsidiaries 1,141,322 1,102,201 691,833 (1,794,034 ) 1,141,322 Noncontrolling interests in consolidated subsidiaries — — 92,840 — 92,840 Total owners’ equity 1,141,322 1,102,201 784,673 (1,794,034 ) 1,234,162 Total liabilities and owners’ equity $ 1,611,263 $ 1,137,493 $ 1,949,326 $ (1,820,514 ) $ 2,877,568 December 31, 2014 Parent Guarantors Non-guarantors Consolidating Adjustments Consolidated ASSETS Current assets: Cash and cash equivalents $ 9,254 $ — $ 35,445 $ (4,101 ) $ 40,598 Restricted cash 3,856 — 3,124 — 6,980 Accounts receivable, net 9,669 32,056 309,609 — 351,334 Receivable from affiliates 2,512 6,624 15,659 (7,976 ) 16,819 Inventories — 248 43,284 — 43,532 Other current assets 10,498 575 8,944 — 20,017 Total current assets 35,789 39,503 416,065 (12,077 ) 479,280 Property, plant and equipment, net 4,112 452,352 800,361 — 1,256,825 Equity method investments 1,551,825 348,115 415,673 (1,737,693 ) 577,920 Goodwill — 13,052 45,274 — 58,326 Other intangible assets, net 26 152,383 20,656 — 173,065 Other noncurrent assets, net 24,555 958 18,873 — 44,386 Total assets $ 1,616,307 $ 1,006,363 $ 1,716,902 $ (1,749,770 ) $ 2,589,802 LIABILITIES AND OWNERS’ EQUITY Current liabilities: Accounts payable $ 649 $ 22,097 $ 234,431 $ — $ 257,177 Payable to affiliates 21 7 21,406 (7,974 ) 13,460 Accrued liabilities 11,993 17,575 63,126 — 92,694 Payables to pre-petition creditors 3,129 — — — 3,129 Deferred revenue — — 23,688 — 23,688 Other current liabilities 224 707 543 — 1,474 Current portion of long-term debt — — 40 — 40 Total current liabilities 16,016 40,386 343,234 (7,974 ) 391,662 Long-term debt 335,000 — 490,946 (58,854 ) 767,092 Deferred income taxes 112,897 — 49,059 — 161,956 Other noncurrent liabilities 2,886 — 46,769 — 49,655 Commitments and contingencies Owners’ equity excluding noncontrolling interests in consolidated subsidiaries 1,149,508 965,977 716,965 (1,682,942 ) 1,149,508 Noncontrolling interests in consolidated subsidiaries — — 69,929 — 69,929 Total owners’ equity 1,149,508 965,977 786,894 (1,682,942 ) 1,219,437 Total liabilities and owners’ equity $ 1,616,307 $ 1,006,363 $ 1,716,902 $ (1,749,770 ) $ 2,589,802</t>
  </si>
  <si>
    <t>Schedule of Condensed Income Statement [Table Text Block]</t>
  </si>
  <si>
    <t>Condensed Consolidating Guarantor Statements of Operations Three Months Ended September 30, 2015 Parent Guarantors Non-guarantors Consolidating Adjustments Consolidated Revenues: Product $ — $ 49,129 $ 268,384 $ (4,162 ) $ 313,351 Service — 15,141 48,950 — 64,091 Other — — 19,623 — 19,623 Total revenues — 64,270 336,957 (4,162 ) 397,065 Expenses: Costs of products sold, exclusive of depreciation and amortization shown below — 36,345 242,456 (4,162 ) 274,639 Operating — 8,507 44,760 — 53,267 General and administrative 4,730 2,376 15,939 — 23,045 Depreciation and amortization 423 8,462 17,137 — 26,022 Loss (gain) on disposal or impairment of long-lived assets, net — 35 (986 ) — (951 ) Total expenses 5,153 55,725 319,306 (4,162 ) 376,022 Earnings from equity method investments 15,416 13,936 17,116 (30,231 ) 16,237 Gain on issuance of common units by equity method investee 136 — — — 136 Operating income 10,399 22,481 34,767 (30,231 ) 37,416 Other expenses (income), net: Interest expense 185 7,215 11,998 (228 ) 19,170 Foreign currency transaction gain — — (385 ) — (385 ) Other income, net (246 ) — (938 ) 228 (956 ) Total other expense (income), net (61 ) 7,215 10,675 — 17,829 Income from continuing operations before income taxes 10,460 15,266 24,092 (30,231 ) 19,587 Income tax expense 5,587 — 4,419 — 10,006 Income from continuing operations 4,873 15,266 19,673 (30,231 ) 9,581 Loss from discontinued operations, net of income taxes — — (1 ) — (1 ) Net income 4,873 15,266 19,672 (30,231 ) 9,580 Less: net income attributable to noncontrolling interests — — 4,707 — 4,707 Net income attributable to SemGroup $ 4,873 $ 15,266 $ 14,965 $ (30,231 ) $ 4,873 Net income $ 4,873 $ 15,266 $ 19,672 $ (30,231 ) $ 9,580 Other comprehensive income (loss), net of income taxes 7,055 251 (27,516 ) — (20,210 ) Comprehensive income (loss) 11,928 15,517 (7,844 ) (30,231 ) (10,630 ) Less: comprehensive income attributable to noncontrolling interests — — 4,707 — 4,707 Comprehensive income (loss) attributable to SemGroup $ 11,928 $ 15,517 $ (12,551 ) $ (30,231 ) $ (15,337 ) Three Months Ended September 30, 2014 Parent Guarantors Non-guarantors Consolidating Adjustments Consolidated Revenues: Product $ — $ 83,442 $ 421,704 $ (9,710 ) $ 495,436 Service — 12,320 52,899 — 65,219 Other — — 33,580 — 33,580 Total revenues — 95,762 508,183 (9,710 ) 594,235 Expenses: Costs of products sold, exclusive of depreciation and amortization shown below — 67,929 399,844 (9,710 ) 458,063 Operating — 9,031 60,346 — 69,377 General and administrative 7,862 2,323 13,111 — 23,296 Depreciation and amortization 430 6,893 17,877 — 25,200 Loss (gain) on disposal or impairment of long-lived assets, net — (7 ) 1,383 — 1,376 Total expenses 8,292 86,169 492,561 (9,710 ) 577,312 Earnings from equity method investments 15,778 5,879 18,705 (26,139 ) 14,223 Gain on issuance of common units by equity method investee 18,772 — — — 18,772 Operating income 26,258 15,472 34,327 (26,139 ) 49,918 Other expenses (income), net: Interest expense 1,658 2,330 11,650 (831 ) 14,807 Foreign currency transaction loss — — 128 — 128 Other income, net (22,030 ) — (104 ) 831 (21,303 ) Total other expense (income), net (20,372 ) 2,330 11,674 — (6,368 ) Income from continuing operations before income taxes 46,630 13,142 22,653 (26,139 ) 56,286 Income tax expense 21,368 — 2,722 — 24,090 Net income 25,262 13,142 19,931 (26,139 ) 32,196 Less: net income attributable to noncontrolling interests — — 6,934 — 6,934 Net income attributable to SemGroup $ 25,262 $ 13,142 $ 12,997 $ (26,139 ) $ 25,262 Net income $ 25,262 $ 13,142 $ 19,931 $ (26,139 ) $ 32,196 Other comprehensive income (loss), net of income taxes 3,377 — (13,708 ) — (10,331 ) Comprehensive income 28,639 13,142 6,223 (26,139 ) 21,865 Less: comprehensive income attributable to noncontrolling interests — — 6,934 — 6,934 Comprehensive income (loss) attributable to SemGroup $ 28,639 $ 13,142 $ (711 ) $ (26,139 ) $ 14,931 Nine Months Ended September 30, 2015 Parent Guarantors Non-guarantors Consolidating Adjustments Consolidated Revenues: Product $ — $ 150,475 $ 688,322 $ (16,579 ) $ 822,218 Service — 45,343 147,229 — 192,572 Other — — 57,811 — 57,811 Total revenues — 195,818 893,362 (16,579 ) 1,072,601 Expenses: Costs of products sold, exclusive of depreciation and amortization shown below — 112,645 614,803 (16,579 ) 710,869 Operating — 25,443 141,714 — 167,157 General and administrative 26,958 7,082 44,232 — 78,272 Depreciation and amortization 1,046 22,750 50,634 — 74,430 Loss on disposal of long-lived assets, net — 142 1,337 — 1,479 Total expenses 28,004 168,062 852,720 (16,579 ) 1,032,207 Earnings from equity method investments 58,804 41,512 55,663 (95,280 ) 60,699 Gain on issuance of common units by equity method investee 6,033 — — — 6,033 Operating income 36,833 69,268 96,305 (95,280 ) 107,126 Other expenses (income), net: Interest expense 2,388 18,866 31,056 (1,727 ) 50,583 Foreign currency transaction gain (5 ) — (1,194 ) — (1,199 ) Other income, net (16,333 ) — (1,053 ) 1,727 (15,659 ) Total other expense (income), net (13,950 ) 18,866 28,809 — 33,725 Income from continuing operations before income taxes 50,783 50,402 67,496 (95,280 ) 73,401 Income tax expense 21,147 — 8,462 — 29,609 Income from continuing operations 29,636 50,402 59,034 (95,280 ) 43,792 Loss from discontinued operations, net of income taxes — (1 ) (2 ) — (3 ) Net income 29,636 50,401 59,032 (95,280 ) 43,789 Less: net income attributable to noncontrolling interests — — 14,153 — 14,153 Net income attributable to SemGroup $ 29,636 $ 50,401 $ 44,879 $ (95,280 ) $ 29,636 Net income $ 29,636 $ 50,401 $ 59,032 $ (95,280 ) $ 43,789 Other comprehensive income (loss), net of income taxes 13,355 251 (37,356 ) — (23,750 ) Comprehensive income 42,991 50,652 21,676 (95,280 ) 20,039 Less: comprehensive income attributable to noncontrolling interests — — 14,153 — 14,153 Comprehensive income attributable to SemGroup $ 42,991 $ 50,652 $ 7,523 $ (95,280 ) $ 5,886 Nine Months Ended September 30, 2014 Parent Guarantors Non-guarantors Consolidating Adjustments Consolidated Revenues: Product $ — $ 263,779 $ 1,091,050 $ (29,377 ) $ 1,325,452 Service — 23,132 144,044 — 167,176 Other — — 82,714 — 82,714 Total revenues — 286,911 1,317,808 (29,377 ) 1,575,342 Expenses: Costs of products sold, exclusive of depreciation and amortization shown below — 212,769 1,028,311 (29,377 ) 1,211,703 Operating — 24,127 155,452 — 179,579 General and administrative 17,380 6,624 39,878 — 63,882 Depreciation and amortization 1,282 18,823 50,794 — 70,899 Loss (gain) on disposal of long-lived assets, net 5,945 54,698 (40,010 ) — 20,633 Total expenses 24,607 317,041 1,234,425 (29,377 ) 1,546,696 Earnings from equity method investments 47,097 65,658 36,537 (100,920 ) 48,372 Gain on issuance of common units by equity method investee 26,899 — — — 26,899 Operating income 49,389 35,528 119,920 (100,920 ) 103,917 Other expenses (income), net: Interest expense 7,241 6,727 22,906 (2,480 ) 34,394 Foreign currency transaction gain — — (388 ) — (388 ) Other income, net (5,729 ) — (139 ) 2,480 (3,388 ) Total other expenses, net 1,512 6,727 22,379 — 30,618 Income from continuing operations before income taxes 47,877 28,801 97,541 (100,920 ) 73,299 Income tax expense 26,711 — 7,233 — 33,944 Income from continuing operations 21,166 28,801 90,308 (100,920 ) 39,355 Loss from discontinued operations, net of income taxes — — (5 ) — (5 ) Net income 21,166 28,801 90,303 (100,920 ) 39,350 Less: net income attributable to noncontrolling interests — — 18,184 — 18,184 Net income attributable to SemGroup $ 21,166 $ 28,801 $ 72,119 $ (100,920 ) $ 21,166 Net income 21,166 28,801 90,303 (100,920 ) 39,350 Other comprehensive income (loss), net of income taxes 951 — (7,569 ) — (6,618 ) Comprehensive income 22,117 28,801 82,734 (100,920 ) 32,732 Less: comprehensive income attributable to noncontrolling interests — — 18,184 — 18,184 Comprehensive income attributable to SemGroup $ 22,117 $ 28,801 $ 64,550 $ (100,920 ) $ 14,548</t>
  </si>
  <si>
    <t>Schedule of Condensed Cash Flow Statement [Table Text Block]</t>
  </si>
  <si>
    <t>Condensed Consolidating Guarantor Statements of Cash Flows Nine Months Ended September 30, 2015 Parent Guarantors Non-guarantors Consolidating Adjustments Consolidated Net cash provided by operating activities $ 38,781 $ 29,040 $ 103,172 $ (33,944 ) $ 137,049 Cash flows from investing activities: Capital expenditures (1,658 ) (94,172 ) (256,986 ) — (352,816 ) Proceeds from sale of long-lived assets — 34 2,503 — 2,537 Proceeds from the sale of Wattenberg Holding, LLC and Glass Mountain Holding, LLC to Rose Rock Midstream L.P. 251,181 — — (251,181 ) — Contributions to equity method investments — — (34,059 ) — (34,059 ) Proceeds from sale of common units of equity method investee 56,318 — — — 56,318 Distributions in excess of equity in earnings of affiliates 18,981 — 19,564 (18,981 ) 19,564 Net cash provided by (used in) investing activities 324,822 (94,138 ) (268,978 ) (270,162 ) (308,456 ) Cash flows from financing activities: Debt issuance costs (601 ) — (5,688 ) — (6,289 ) Borrowings on credit facilities 126,000 — 676,208 — 802,208 Principal payments on credit facilities and other obligations (161,000 ) — (364,037 ) — (525,037 ) Proceeds from issuance of Rose Rock Midstream, L.P. common units, net of offering costs — — 89,119 — 89,119 Distributions to noncontrolling interests — — (29,780 ) — (29,780 ) Repurchase of common stock for payment of statutory taxes due on equity-based compensation (4,259 ) — — — (4,259 ) Dividends paid (49,836 ) — — — (49,836 ) Proceeds from issuance of common stock under employee stock purchase plan 909 — — — 909 Intercompany borrowings (advances), net (243,120 ) 65,098 (126,600 ) 304,622 — Net cash provided by (used in) financing activities (331,907 ) 65,098 239,222 304,622 277,035 Effect of exchange rate changes on cash and cash equivalents — — (233 ) — (233 ) Change in cash and cash equivalents 31,696 — 73,183 516 105,395 Cash and cash equivalents at beginning of period 9,254 — 35,445 (4,101 ) 40,598 Cash and cash equivalents at end of period $ 40,950 $ — $ 108,628 $ (3,585 ) $ 145,993 Nine Months Ended September 30, 2014 Parent Guarantors Non-guarantors Consolidating Adjustments Consolidated Net cash provided by operating activities $ 21,740 $ 45,890 $ 59,549 $ (21,279 ) $ 105,900 Cash flows from investing activities: Capital expenditures (1,302 ) (127,861 ) (65,064 ) — (194,227 ) Proceeds from sale of long-lived assets — 2,368 1,715 — 4,083 Contributions to equity method investments — (16,203 ) (54,527 ) — (70,730 ) Proceeds from the sale of interest in SemCrude Pipeline, L.L.C. to Rose Rock Midstream L.P. 114,412 — — (114,412 ) — Payments to acquire businesses — (514 ) (43,994 ) — (44,508 ) Proceeds from sale of common units of equity method investee 59,744 — — — 59,744 Distributions in excess of equity in earnings of affiliates 1,051 1,145 5,420 (1,051 ) 6,565 Net cash provided by (used in) investing activities 173,905 (141,065 ) (156,450 ) (115,463 ) (239,073 ) Cash flows from financing activities: Debt issuance costs (93 ) — (8,577 ) — (8,670 ) Borrowings on credit facilities 286,500 — 787,744 — 1,074,244 Principal payments on credit facilities and other obligations (336,500 ) — (559,761 ) — (896,261 ) Distributions to noncontrolling interests — — (20,571 ) — (20,571 ) Proceeds from warrant exercises 86 — — — 86 Repurchase of common stock for payment of statutory taxes due on equity-based compensation (719 ) — — — (719 ) Dividends paid (31,149 ) — — — (31,149 ) Proceeds from issuance of common stock under employee stock purchase plan 340 — — — 340 Excess tax benefit from equity-based awards 1,650 — — — 1,650 Intercompany borrowing (advances), net (112,609 ) 95,175 (117,408 ) 134,842 — Net cash provided by (used in) financing activities (192,494 ) 95,175 81,427 134,842 118,950 Effect of exchange rate changes on cash and cash equivalents — — 1,921 — 1,921 Change in cash and cash equivalents 3,151 — (13,553 ) (1,900 ) (12,302 ) Cash and cash equivalents at beginning of period 2,545 — 78,342 (1,536 ) 79,351 Cash and cash equivalents at end of period $ 5,696 $ — $ 64,789 $ (3,436 ) $ 67,049</t>
  </si>
  <si>
    <t>Rose Rock Midstream, L.P. -Distributions (Details) - USD ($) $ / shares in Units, $ in Thousands</t>
  </si>
  <si>
    <t>Nov. 13, 2015</t>
  </si>
  <si>
    <t>Aug. 14, 2015</t>
  </si>
  <si>
    <t>May. 15, 2015</t>
  </si>
  <si>
    <t>Feb. 13, 2015</t>
  </si>
  <si>
    <t>Nov. 14, 2014</t>
  </si>
  <si>
    <t>Aug. 14, 2014</t>
  </si>
  <si>
    <t>May. 15, 2014</t>
  </si>
  <si>
    <t>Feb. 14, 2014</t>
  </si>
  <si>
    <t>Dec. 31, 2015</t>
  </si>
  <si>
    <t>Distribution of Q4 2013 earnings [Member]</t>
  </si>
  <si>
    <t>Distributions to Limited or General Partners and Incentive Distributions [Abstract]</t>
  </si>
  <si>
    <t>Distribution per unit</t>
  </si>
  <si>
    <t>Total distributions to partners</t>
  </si>
  <si>
    <t>Distribution of Q1 2014 earnings [Member]</t>
  </si>
  <si>
    <t>Distribution of Q2 2014 earnings [Member]</t>
  </si>
  <si>
    <t>Distribution of Q3 2014 earnings [Member]</t>
  </si>
  <si>
    <t>Distribution of Q4 2014 earnings [Member]</t>
  </si>
  <si>
    <t>Distribution of Q1 2015 earnings [Member]</t>
  </si>
  <si>
    <t>Distribution of Q2 2015 earnings [Member]</t>
  </si>
  <si>
    <t>Subsequent Event [Member] | Distribution of Q3 2015 Earnings [Member]</t>
  </si>
  <si>
    <t>Distribution Made to Limited Partner, Distribution Date</t>
  </si>
  <si>
    <t>Nov. 13,
		2015</t>
  </si>
  <si>
    <t>Distribution Made to Limited Partner, Date of Record</t>
  </si>
  <si>
    <t>Nov. 3,
		2015</t>
  </si>
  <si>
    <t>Distribution Made to Limited Partner, Distributions Declared, Per Unit</t>
  </si>
  <si>
    <t>[1]</t>
  </si>
  <si>
    <t>Parent [Member] | General Partner [Member] | Distribution of Q4 2013 earnings [Member]</t>
  </si>
  <si>
    <t>General partner distributions</t>
  </si>
  <si>
    <t>Incentive distributions</t>
  </si>
  <si>
    <t>Parent [Member] | General Partner [Member] | Distribution of Q1 2014 earnings [Member]</t>
  </si>
  <si>
    <t>Parent [Member] | General Partner [Member] | Distribution of Q2 2014 earnings [Member]</t>
  </si>
  <si>
    <t>Parent [Member] | General Partner [Member] | Distribution of Q3 2014 earnings [Member]</t>
  </si>
  <si>
    <t>Parent [Member] | General Partner [Member] | Distribution of Q4 2014 earnings [Member]</t>
  </si>
  <si>
    <t>Parent [Member] | General Partner [Member] | Distribution of Q1 2015 earnings [Member]</t>
  </si>
  <si>
    <t>Parent [Member] | General Partner [Member] | Distribution of Q2 2015 earnings [Member]</t>
  </si>
  <si>
    <t>Parent [Member] | General Partner [Member] | Subsequent Event [Member] | Distribution of Q3 2015 Earnings [Member]</t>
  </si>
  <si>
    <t>Managing Member or General Partner, Subsequent Distribution Amount</t>
  </si>
  <si>
    <t>Parent [Member] | Limited Partner [Member] | Distribution of Q4 2013 earnings [Member] | Common Units [Member]</t>
  </si>
  <si>
    <t>Limited partner distributions</t>
  </si>
  <si>
    <t>Parent [Member] | Limited Partner [Member] | Distribution of Q4 2013 earnings [Member] | Subordinated Units [Member]</t>
  </si>
  <si>
    <t>Parent [Member] | Limited Partner [Member] | Distribution of Q1 2014 earnings [Member] | Common Units [Member]</t>
  </si>
  <si>
    <t>Parent [Member] | Limited Partner [Member] | Distribution of Q1 2014 earnings [Member] | Subordinated Units [Member]</t>
  </si>
  <si>
    <t>Parent [Member] | Limited Partner [Member] | Distribution of Q2 2014 earnings [Member] | Common Units [Member]</t>
  </si>
  <si>
    <t>Parent [Member] | Limited Partner [Member] | Distribution of Q2 2014 earnings [Member] | Subordinated Units [Member]</t>
  </si>
  <si>
    <t>Parent [Member] | Limited Partner [Member] | Distribution of Q3 2014 earnings [Member] | Common Units [Member]</t>
  </si>
  <si>
    <t>Parent [Member] | Limited Partner [Member] | Distribution of Q3 2014 earnings [Member] | Subordinated Units [Member]</t>
  </si>
  <si>
    <t>Parent [Member] | Limited Partner [Member] | Distribution of Q4 2014 earnings [Member] | Common Units [Member]</t>
  </si>
  <si>
    <t>Parent [Member] | Limited Partner [Member] | Distribution of Q4 2014 earnings [Member] | Subordinated Units [Member]</t>
  </si>
  <si>
    <t>Parent [Member] | Limited Partner [Member] | Distribution of Q1 2015 earnings [Member] | Common Units [Member]</t>
  </si>
  <si>
    <t>Parent [Member] | Limited Partner [Member] | Distribution of Q1 2015 earnings [Member] | Subordinated Units [Member]</t>
  </si>
  <si>
    <t>Parent [Member] | Limited Partner [Member] | Distribution of Q2 2015 earnings [Member] | Common Units [Member]</t>
  </si>
  <si>
    <t>Parent [Member] | Limited Partner [Member] | Distribution of Q2 2015 earnings [Member] | Subordinated Units [Member]</t>
  </si>
  <si>
    <t>Parent [Member] | Limited Partner [Member] | Subsequent Event [Member] | Distribution of Q3 2015 Earnings [Member] | Common Units [Member]</t>
  </si>
  <si>
    <t>Distribution Made to Limited Partner, Cash Distributions Declared</t>
  </si>
  <si>
    <t>Parent [Member] | Limited Partner [Member] | Subsequent Event [Member] | Distribution of Q3 2015 Earnings [Member] | Subordinated Units [Member]</t>
  </si>
  <si>
    <t>Noncontrolling Interest [Member] | Limited Partner [Member] | Distribution of Q4 2013 earnings [Member] | Common Units [Member]</t>
  </si>
  <si>
    <t>Noncontrolling Interest [Member] | Limited Partner [Member] | Distribution of Q1 2014 earnings [Member] | Common Units [Member]</t>
  </si>
  <si>
    <t>Noncontrolling Interest [Member] | Limited Partner [Member] | Distribution of Q2 2014 earnings [Member] | Common Units [Member]</t>
  </si>
  <si>
    <t>Noncontrolling Interest [Member] | Limited Partner [Member] | Distribution of Q3 2014 earnings [Member] | Common Units [Member]</t>
  </si>
  <si>
    <t>Noncontrolling Interest [Member] | Limited Partner [Member] | Distribution of Q4 2014 earnings [Member] | Common Units [Member]</t>
  </si>
  <si>
    <t>Noncontrolling Interest [Member] | Limited Partner [Member] | Distribution of Q1 2015 earnings [Member] | Common Units [Member]</t>
  </si>
  <si>
    <t>Noncontrolling Interest [Member] | Limited Partner [Member] | Distribution of Q2 2015 earnings [Member] | Common Units [Member]</t>
  </si>
  <si>
    <t>Noncontrolling Interest [Member] | Limited Partner [Member] | Subsequent Event [Member] | Distribution of Q3 2015 Earnings [Member] | Common Units [Member]</t>
  </si>
  <si>
    <t>*Expected distributions related to the quarter ended September 30, 2015, which will be paid on November 13, 2015 to unitholders of record as of November 3, 2015.</t>
  </si>
  <si>
    <t>Rose Rock Midstream, L.P. - Summarized balance sheet information (Details) - USD ($) $ in Thousands</t>
  </si>
  <si>
    <t>Property, plant and equipment, net</t>
  </si>
  <si>
    <t>Equity method investment</t>
  </si>
  <si>
    <t>Current liabilities</t>
  </si>
  <si>
    <t>Rose Rock Midstream, L.P. [Member]</t>
  </si>
  <si>
    <t>Cash</t>
  </si>
  <si>
    <t>Partners’ capital attributable to SemGroup</t>
  </si>
  <si>
    <t>Partners’ capital attributable to noncontrolling interests</t>
  </si>
  <si>
    <t>Rose Rock Midstream, L.P. - Summarized income statement information (Details) - USD ($) $ in Thousands</t>
  </si>
  <si>
    <t>Revenue</t>
  </si>
  <si>
    <t>Cost of products sold</t>
  </si>
  <si>
    <t>Noncontrolling interests in consolidated subsidiary retained by SemGroup</t>
  </si>
  <si>
    <t>Net income attributable to Rose Rock Midstream, L.P.</t>
  </si>
  <si>
    <t>Operating, general and administrative expenses</t>
  </si>
  <si>
    <t>Rose Rock Midstream, L.P. (Details Textual) $ in Millions</t>
  </si>
  <si>
    <t>Feb. 17, 2015shares</t>
  </si>
  <si>
    <t>Feb. 13, 2015USD ($)</t>
  </si>
  <si>
    <t>Jan. 02, 2015shares</t>
  </si>
  <si>
    <t>Sep. 30, 2015$ / Unit</t>
  </si>
  <si>
    <t>Subsidiary of Limited Liability Company or Limited Partnership [Line Items]</t>
  </si>
  <si>
    <t>Equity method investment, ownership percentage</t>
  </si>
  <si>
    <t>50.00%</t>
  </si>
  <si>
    <t>Rose Rock Midstream, L.P. [Member] | Class A [Member]</t>
  </si>
  <si>
    <t>Limited partners' capital account, units converted to common</t>
  </si>
  <si>
    <t>Rose Rock Midstream, L.P. [Member] | Subordinated Units [Member]</t>
  </si>
  <si>
    <t>Limited Partner [Member] | Rose Rock Midstream, L.P. [Member]</t>
  </si>
  <si>
    <t>Limited partner ownership interest</t>
  </si>
  <si>
    <t>55.20%</t>
  </si>
  <si>
    <t>General Partner [Member] | Rose Rock Midstream, L.P. [Member]</t>
  </si>
  <si>
    <t>General partner ownership interest</t>
  </si>
  <si>
    <t>2.00%</t>
  </si>
  <si>
    <t>First Target Distribution [Member] | Minimum [Member]</t>
  </si>
  <si>
    <t>Partners' minimum quarterly distribution per unit | $ / Unit</t>
  </si>
  <si>
    <t>Rose Rock Midstream, L.P. [Member] | Contribution of WOT and 50% interest in Glass Mountain [Member]</t>
  </si>
  <si>
    <t>Cash paid by subsidiary for acquisition in common control transaction | $</t>
  </si>
  <si>
    <t>Rose Rock Midstream, L.P. [Member] | Contribution of WOT and 50% interest in Glass Mountain [Member] | Common Units [Member]</t>
  </si>
  <si>
    <t>Units received as consideration in WOT and Glass Mountain transaction</t>
  </si>
  <si>
    <t>Equity Method Investments - Investment balances (Details) - USD ($) $ in Thousands</t>
  </si>
  <si>
    <t>Equity Method Investments - Equity earnings, by investment (Details) - USD ($) $ in Thousands</t>
  </si>
  <si>
    <t>* Excluding gain on issuance of common units of $0.1 million and $18.8 million for the three months ended September 30, 2015 and 2014 and $6.0 million and $26.9 million for the nine months ended September 30, 2015 and 2014</t>
  </si>
  <si>
    <t>Equity Method Investments - Distributions received, by investment (Details) - USD ($) $ in Thousands</t>
  </si>
  <si>
    <t>Cash distributions received from equity method investments</t>
  </si>
  <si>
    <t>Equity Method Investments - Summarized financial information - White Cliffs (Details) - White Cliffs Pipeline, L.L.C. [Member] - USD ($) $ in Thousands</t>
  </si>
  <si>
    <t>Summarized income statement information</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 Summarized financial information - NGL Energy (Details) - NGL Energy Partners LP [Member] - USD ($) $ in Thousands</t>
  </si>
  <si>
    <t>Jun. 30, 2015</t>
  </si>
  <si>
    <t>Jun. 30, 2014</t>
  </si>
  <si>
    <t>Equity Method Investment, Summarized Financial Information, Cost of Sales</t>
  </si>
  <si>
    <t>Equity Method Investments - Summarized financial information - Glass Mountain (Details) - Glass Mountain Pipeline LLC [Member] - USD ($) $ in Thousands</t>
  </si>
  <si>
    <t>Equity Method Investments (Details Textual) $ / shares in Units, bbl in Thousands, $ in Thousands</t>
  </si>
  <si>
    <t>6 Months Ended</t>
  </si>
  <si>
    <t>Sep. 30, 2015USD ($)$ / sharesshares</t>
  </si>
  <si>
    <t>Sep. 30, 2014USD ($)</t>
  </si>
  <si>
    <t>Sep. 30, 2015USD ($)bbl$ / sharesshares</t>
  </si>
  <si>
    <t>Jun. 30, 2015shares</t>
  </si>
  <si>
    <t>Net proceeds from sale of common units of equity method investee</t>
  </si>
  <si>
    <t>Common units representing limited partner interests | shares</t>
  </si>
  <si>
    <t>Common units | shares</t>
  </si>
  <si>
    <t>Closing price per common unit | $ / shares</t>
  </si>
  <si>
    <t>Units of equity investee divested | shares</t>
  </si>
  <si>
    <t>NGL Energy Partners LP [Member] | Limited Partner Interests [Member]</t>
  </si>
  <si>
    <t>4.50%</t>
  </si>
  <si>
    <t>NGL Energy Partners LP [Member] | General Partner [Member]</t>
  </si>
  <si>
    <t>11.78%</t>
  </si>
  <si>
    <t>Project funding contributions</t>
  </si>
  <si>
    <t>Percentage of limited partner ownership interest</t>
  </si>
  <si>
    <t>51.00%</t>
  </si>
  <si>
    <t>Pipeline expansion [Member] | White Cliffs Pipeline, L.L.C. [Member]</t>
  </si>
  <si>
    <t>Incremental capacity expected to be added | bbl</t>
  </si>
  <si>
    <t>Expected capital contributions, year one</t>
  </si>
  <si>
    <t>Other Expense [Member] | NGL Energy Partners LP [Member]</t>
  </si>
  <si>
    <t>Transaction related costs</t>
  </si>
  <si>
    <t>Fair Value, Inputs, Level 1 [Member] | NGL Energy Partners LP [Member]</t>
  </si>
  <si>
    <t>Fair market value of common units</t>
  </si>
  <si>
    <t>Segments (Details) - USD ($) $ in Thousands</t>
  </si>
  <si>
    <t>Segment Reporting Information [Line Items]</t>
  </si>
  <si>
    <t>Loss (gain) on disposal of long-lived assets, net</t>
  </si>
  <si>
    <t>Other expenses (income), net</t>
  </si>
  <si>
    <t>Income (loss) from continuing operations before income taxes</t>
  </si>
  <si>
    <t>Total assets at September 30, 2015 (excluding intersegment receivables)</t>
  </si>
  <si>
    <t>Crude [Member]</t>
  </si>
  <si>
    <t>SemStream [Member]</t>
  </si>
  <si>
    <t>SemCAMS [Member]</t>
  </si>
  <si>
    <t>SemGas [Member]</t>
  </si>
  <si>
    <t>SemLogistics [Member]</t>
  </si>
  <si>
    <t>SemMexico [Member]</t>
  </si>
  <si>
    <t>Corporate and Other [Member]</t>
  </si>
  <si>
    <t>Operating Segments [Member]</t>
  </si>
  <si>
    <t>Operating Segments [Member] | Crude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Intersegment Eliminations [Member]</t>
  </si>
  <si>
    <t>Intersegment Eliminations [Member] | Crude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Inventories (Details) - USD ($) $ in Thousands</t>
  </si>
  <si>
    <t>Components of Inventories</t>
  </si>
  <si>
    <t>Crude oil</t>
  </si>
  <si>
    <t>Asphalt and other</t>
  </si>
  <si>
    <t>Total Inventories</t>
  </si>
  <si>
    <t>Crude [Member] | Crude Oil [Member]</t>
  </si>
  <si>
    <t>Financial Instruments - Fair value of financial assets and liabilties (Details) - Commodity Derivatives [Member] - Fair Value, Inputs, Level 1 [Member] - USD ($) $ in Thousand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Relates primarily to exchange traded futures. Gain and loss positions on multiple contracts are settled net on a daily basis with the exchange.</t>
  </si>
  <si>
    <t>Financial Instruments - Level 2 and 3 (Details) - USD ($)</t>
  </si>
  <si>
    <t>Schedule of Changes in Fair Value of Financial Assets (Liabilities) Classified as Level 3</t>
  </si>
  <si>
    <t>Level 2 and level 3 fair value transactions</t>
  </si>
  <si>
    <t>Financial Instruments - Notional amounts (Details) - bbl bbl in Thousands</t>
  </si>
  <si>
    <t>Sales [Member]</t>
  </si>
  <si>
    <t>Derivative, Nonmonetary Notional Amount, Volume</t>
  </si>
  <si>
    <t>Purchases [Member]</t>
  </si>
  <si>
    <t>Financial Instruments - Fair value of commodity derivative assets and liabilities (Details) - Commodity Contract [Member] - Not Designated as Hedging Instrument [Member] - USD ($) $ in Thousands</t>
  </si>
  <si>
    <t>Other Current Assets [Member]</t>
  </si>
  <si>
    <t>Derivatives, Fair Value [Line Items]</t>
  </si>
  <si>
    <t>Derivative Asset</t>
  </si>
  <si>
    <t>Other Current Liabilities [Member]</t>
  </si>
  <si>
    <t>Derivative Liability</t>
  </si>
  <si>
    <t>Financial Instruments - Realized and unrealized gains and losses (Details) - USD ($) $ in Thousands</t>
  </si>
  <si>
    <t>Commodity Contract [Member] | Sales [Member]</t>
  </si>
  <si>
    <t>Realized and unrealized gains (losses) from commodity derivatives</t>
  </si>
  <si>
    <t>Financial Instruments (Details Textual) $ in Millions</t>
  </si>
  <si>
    <t>Sep. 30, 2015USD ($)Customer</t>
  </si>
  <si>
    <t>Dec. 31, 2014USD ($)</t>
  </si>
  <si>
    <t>Offsetting Assets [Line Items]</t>
  </si>
  <si>
    <t>Margin Deposit Assets | $</t>
  </si>
  <si>
    <t>Commodity Contract [Member]</t>
  </si>
  <si>
    <t>Derivative Asset, Fair Value, Amount Offset Against Collateral | $</t>
  </si>
  <si>
    <t>Customer Concentration Risk [Member] | Sales Revenue, Goods, Net [Member]</t>
  </si>
  <si>
    <t>Concentration Risk, Percentage</t>
  </si>
  <si>
    <t>43.00%</t>
  </si>
  <si>
    <t>38.00%</t>
  </si>
  <si>
    <t>Customer Concentration Risk [Member] | Cost of Goods, Total [Member]</t>
  </si>
  <si>
    <t>15.00%</t>
  </si>
  <si>
    <t>13.00%</t>
  </si>
  <si>
    <t>Number of Suppliers</t>
  </si>
  <si>
    <t>Customer Concentration Risk [Member] | Accounts Receivable [Member]</t>
  </si>
  <si>
    <t>37.00%</t>
  </si>
  <si>
    <t>Customer Concentration Risk [Member] | Crude [Member] | Sales Revenue, Goods, Net [Member]</t>
  </si>
  <si>
    <t>Number of Customers</t>
  </si>
  <si>
    <t>Customer Concentration Risk [Member] | Crude [Member] | Cost of Goods, Total [Member]</t>
  </si>
  <si>
    <t>Purchases of product | $</t>
  </si>
  <si>
    <t>Customer Concentration Risk [Member] | Crude [Member] | Accounts Receivable [Member]</t>
  </si>
  <si>
    <t>Income Taxes (Details Textual) - USD ($) $ in Millions</t>
  </si>
  <si>
    <t>Income Taxes (Textual) [Abstract]</t>
  </si>
  <si>
    <t>Effective Income Tax Rate Reconciliation, Percent</t>
  </si>
  <si>
    <t>40.00%</t>
  </si>
  <si>
    <t>46.00%</t>
  </si>
  <si>
    <t>Foreign Tax Authority [Member]</t>
  </si>
  <si>
    <t>Income Taxes Paid</t>
  </si>
  <si>
    <t>Long-Term Debt (Details) - USD ($) $ in Thousands</t>
  </si>
  <si>
    <t>Capital leases</t>
  </si>
  <si>
    <t>Total long-term debt</t>
  </si>
  <si>
    <t>less: current portion of long-term debt</t>
  </si>
  <si>
    <t>Corporate [Member]</t>
  </si>
  <si>
    <t>Senior Notes</t>
  </si>
  <si>
    <t>Borrowings</t>
  </si>
  <si>
    <t>Revolving Credit Facility [Member] | Corporate [Member]</t>
  </si>
  <si>
    <t>Rose Rock Midstream L P [Member] | Rose Rock Notes due 2022 [Member]</t>
  </si>
  <si>
    <t>Rose Rock Midstream L P [Member] | Rose Rock Notes due 2023 [Member]</t>
  </si>
  <si>
    <t>Rose Rock Midstream L P [Member] | Revolving Credit Facility [Member]</t>
  </si>
  <si>
    <t>Long-Term Debt Long-term debt - Early redemption premium percentages (Details) - Rose Rock Midstream L P [Member] - Senior Notes [Member] - Rose Rock Notes due 2023 [Member]</t>
  </si>
  <si>
    <t>Debt Instrument, Redemption, Period One [Member]</t>
  </si>
  <si>
    <t>Debt Instrument, Redemption Price, Percentage</t>
  </si>
  <si>
    <t>102.813%</t>
  </si>
  <si>
    <t>Debt Instrument, Redemption, Period Two [Member]</t>
  </si>
  <si>
    <t>101.406%</t>
  </si>
  <si>
    <t>Debt Instrument, Redemption, Period Three [Member]</t>
  </si>
  <si>
    <t>100.00%</t>
  </si>
  <si>
    <t>Long-Term Debt (Details Textual)</t>
  </si>
  <si>
    <t>May. 14, 2015USD ($)</t>
  </si>
  <si>
    <t>Sep. 30, 2015USD ($)</t>
  </si>
  <si>
    <t>Sep. 30, 2015MXN</t>
  </si>
  <si>
    <t>Jul. 30, 2015USD ($)</t>
  </si>
  <si>
    <t>Jul. 30, 2015MXN</t>
  </si>
  <si>
    <t>May. 31, 2015USD ($)</t>
  </si>
  <si>
    <t>May. 31, 2015MXN</t>
  </si>
  <si>
    <t>Interest Costs Capitalized</t>
  </si>
  <si>
    <t>Corporate [Member] | Senior Notes [Member]</t>
  </si>
  <si>
    <t>Interest Expense, Debt</t>
  </si>
  <si>
    <t>Debt Instrument, Interest Rate, Stated Percentage</t>
  </si>
  <si>
    <t>7.50%</t>
  </si>
  <si>
    <t>Corporate [Member] | Letter of Credit [Member]</t>
  </si>
  <si>
    <t>Letters of credit outstanding</t>
  </si>
  <si>
    <t>Interest rate in effect</t>
  </si>
  <si>
    <t>Corporate [Member] | Revolving Credit Facility [Member]</t>
  </si>
  <si>
    <t>Maximum borrowing capacity</t>
  </si>
  <si>
    <t>Borrowings outstanding</t>
  </si>
  <si>
    <t>SemMexico [Member] | 44 million MXP credit facility [Member]</t>
  </si>
  <si>
    <t>SemMexico [Member] | Letter of Credit [Member]</t>
  </si>
  <si>
    <t>0.25%</t>
  </si>
  <si>
    <t>SemMexico [Member] | 56 million MXP credit facility [Member]</t>
  </si>
  <si>
    <t>SemMexico [Member] | 100 million MXP facility [Member]</t>
  </si>
  <si>
    <t>Rose Rock Midstream, L.P. [Member] | Bilateral Letter of Credit [Member]</t>
  </si>
  <si>
    <t>1.75%</t>
  </si>
  <si>
    <t>Rose Rock Midstream, L.P. [Member] | Letter of Credit [Member]</t>
  </si>
  <si>
    <t>2.50%</t>
  </si>
  <si>
    <t>Rose Rock Midstream, L.P. [Member] | Revolving Credit Facility [Member]</t>
  </si>
  <si>
    <t>Rose Rock Midstream, L.P. [Member] | Rose Rock Notes due 2022 [Member]</t>
  </si>
  <si>
    <t>Rose Rock Midstream, L.P. [Member] | Rose Rock Notes due 2022 [Member] | Senior Notes [Member]</t>
  </si>
  <si>
    <t>5.625%</t>
  </si>
  <si>
    <t>Rose Rock Midstream, L.P. [Member] | Rose Rock Notes due 2023 [Member]</t>
  </si>
  <si>
    <t>Rose Rock Midstream, L.P. [Member] | Rose Rock Notes due 2023 [Member] | Senior Notes [Member]</t>
  </si>
  <si>
    <t>Senior Notes redemable prior to May 15, 2018, Percentage</t>
  </si>
  <si>
    <t>35.00%</t>
  </si>
  <si>
    <t>Interest rate increase</t>
  </si>
  <si>
    <t>Long-term Debt, Gross</t>
  </si>
  <si>
    <t>Debt Instrument, Discount, Percentage</t>
  </si>
  <si>
    <t>98.345%</t>
  </si>
  <si>
    <t>Debt Instrument, Unamortized Discount</t>
  </si>
  <si>
    <t>Proceeds from Issuance of Debt</t>
  </si>
  <si>
    <t>Debt Issuance Cost</t>
  </si>
  <si>
    <t>Percentage of aggregate holders which can declare all amounts due in the event of default</t>
  </si>
  <si>
    <t>25.00%</t>
  </si>
  <si>
    <t>Rose Rock Midstream, L.P. [Member] | Rose Rock Notes due 2023 [Member] | Minimum [Member] | Senior Notes [Member]</t>
  </si>
  <si>
    <t>Rose Rock Midstream, L.P. [Member] | Rose Rock Notes due 2023 [Member] | Maximum [Member] | Senior Notes [Member]</t>
  </si>
  <si>
    <t>1.00%</t>
  </si>
  <si>
    <t>Mexican bank prime rate [Member] | SemMexico [Member] | 100 million MXP facility [Member]</t>
  </si>
  <si>
    <t>Debt Instrument, Basis Spread on Variable Rate</t>
  </si>
  <si>
    <t>1.50%</t>
  </si>
  <si>
    <t>Fair Value, Inputs, Level 1 [Member] | Corporate [Member] | Senior Notes [Member]</t>
  </si>
  <si>
    <t>Long-term Debt, Fair Value</t>
  </si>
  <si>
    <t>Fair Value, Inputs, Level 1 [Member] | Rose Rock Midstream, L.P. [Member] | Rose Rock Notes due 2022 [Member] | Senior Notes [Member]</t>
  </si>
  <si>
    <t>Fair Value, Inputs, Level 1 [Member] | Rose Rock Midstream, L.P. [Member] | Rose Rock Notes due 2023 [Member] | Senior Notes [Member]</t>
  </si>
  <si>
    <t>Prior to May 15, 2018 [Member] | Rose Rock Midstream, L.P. [Member] | Rose Rock Notes due 2023 [Member] | Senior Notes [Member]</t>
  </si>
  <si>
    <t>105.625%</t>
  </si>
  <si>
    <t>Prior to May 15, 2019 [Member] | Rose Rock Midstream, L.P. [Member] | Rose Rock Notes due 2023 [Member] | Senior Notes [Member]</t>
  </si>
  <si>
    <t>Debt instrument redemption premium</t>
  </si>
  <si>
    <t>Basis point adjustment to discount rate</t>
  </si>
  <si>
    <t>In the event of a change of control [Member] | Rose Rock Midstream, L.P. [Member] | Rose Rock Notes due 2023 [Member] | Senior Notes [Member]</t>
  </si>
  <si>
    <t>101.00%</t>
  </si>
  <si>
    <t>Commitments and Contingencies - Purchase and sales commitments (Details) bbl in Thousands, $ in Thousands</t>
  </si>
  <si>
    <t>Sep. 30, 2015USD ($)bbl</t>
  </si>
  <si>
    <t>Fixed Price Sales [Member]</t>
  </si>
  <si>
    <t>Sale commitments, Volume (barrels) | bbl</t>
  </si>
  <si>
    <t>Sale commitments, Value</t>
  </si>
  <si>
    <t>Floating Price Sales [Member]</t>
  </si>
  <si>
    <t>Fixed Price Purchases [Member]</t>
  </si>
  <si>
    <t>Purchase commitments, Volume (barrels) | bbl</t>
  </si>
  <si>
    <t>Purchase commitments, Value</t>
  </si>
  <si>
    <t>Floating Price Purchases [Member]</t>
  </si>
  <si>
    <t>Commitments and Contingencies Commitments and Contingencies - Take or Pay (Details) - Fractionation capacity [Member] $ in Thousand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Details Textual)</t>
  </si>
  <si>
    <t>Jun. 30, 2015USD ($)</t>
  </si>
  <si>
    <t>Sep. 30, 2015USD ($)bblsites</t>
  </si>
  <si>
    <t>Jun. 11, 2013bbl</t>
  </si>
  <si>
    <t>Aug. 18, 2011bbl</t>
  </si>
  <si>
    <t>Commitments and Contingencies (Textual) [Abstract]</t>
  </si>
  <si>
    <t>Site contingency number of sites checked</t>
  </si>
  <si>
    <t>Number of sites appearing to have soil contamination</t>
  </si>
  <si>
    <t>Number of sites appearing to have water contamination as per phase two investigations</t>
  </si>
  <si>
    <t>Number of sites closed</t>
  </si>
  <si>
    <t>Sites for which closure is anticipated in 2015</t>
  </si>
  <si>
    <t>Site contingency, number of sites remaining open</t>
  </si>
  <si>
    <t>Sites being monitored for ground water contamination</t>
  </si>
  <si>
    <t>Sites completing assessment</t>
  </si>
  <si>
    <t>Due under the contract | $</t>
  </si>
  <si>
    <t>Minimum [Member]</t>
  </si>
  <si>
    <t>Notice required to cancel purchase agreements, days</t>
  </si>
  <si>
    <t>30 days</t>
  </si>
  <si>
    <t>Maximum [Member]</t>
  </si>
  <si>
    <t>120 days</t>
  </si>
  <si>
    <t>Pipeline transportation capacity [Member] | Rose Rock Midstream L P [Member]</t>
  </si>
  <si>
    <t>Unrecorded Unconditional Purchase Obligation, Minimum Quantity Required | bbl</t>
  </si>
  <si>
    <t>Term of unconditional purchase obligation</t>
  </si>
  <si>
    <t>5 years</t>
  </si>
  <si>
    <t>Unrecorded unconditional purchase obligation, annual amount | $</t>
  </si>
  <si>
    <t>Asset Retirement Obligation, Revision of Estimate | $</t>
  </si>
  <si>
    <t>Asset retirement obligation liability | $</t>
  </si>
  <si>
    <t>Estimated cost to retire facilities | $</t>
  </si>
  <si>
    <t>Sem Crude [Member]</t>
  </si>
  <si>
    <t>Loss contingency claims, number of barrels of crude oil claimed to be owed | bbl</t>
  </si>
  <si>
    <t>Barrels of crude oil determined to be missing | bbl</t>
  </si>
  <si>
    <t>SemGas [Member] | Pipeline transportation capacity [Member]</t>
  </si>
  <si>
    <t>Future obligations | $</t>
  </si>
  <si>
    <t>SemGas [Member] | Commitments [Member]</t>
  </si>
  <si>
    <t>BKEP Matter [Member]</t>
  </si>
  <si>
    <t>Payments for Legal Settlements | $</t>
  </si>
  <si>
    <t>Equity - Equity rollforward (Details) - USD ($) $ in Thousands</t>
  </si>
  <si>
    <t>Mar. 31, 2015</t>
  </si>
  <si>
    <t>Balance at December 31, 2014</t>
  </si>
  <si>
    <t>Unvested dividend equivalent rights</t>
  </si>
  <si>
    <t>Issuance of common stock under compensation plans</t>
  </si>
  <si>
    <t>Repurchase of common stock</t>
  </si>
  <si>
    <t>Transfer of WOT and Glass Mountain to Rose Rock</t>
  </si>
  <si>
    <t>Balance at September 30, 2015</t>
  </si>
  <si>
    <t>Common Stock [Member]</t>
  </si>
  <si>
    <t>Additional Paid-In Capital [Member]</t>
  </si>
  <si>
    <t>Treasury Stock [Member]</t>
  </si>
  <si>
    <t>Accumulated Deficit [Member]</t>
  </si>
  <si>
    <t>Accumulated Other Comprehensive Income (Loss) [Member]</t>
  </si>
  <si>
    <t>Noncontrolling Interest [Member]</t>
  </si>
  <si>
    <t>Equity - Accumulated other comprehensive income (Details) $ in Thousands</t>
  </si>
  <si>
    <t>Currency translation adjustment, net of income tax benefit of $14,902</t>
  </si>
  <si>
    <t>Changes related to benefit plans, net of income tax expense of $8</t>
  </si>
  <si>
    <t>Currency Translation [Member]</t>
  </si>
  <si>
    <t>Employee Benefit Plans [Member]</t>
  </si>
  <si>
    <t>Equity - Dividends (Details) - $ / shares</t>
  </si>
  <si>
    <t>Nov. 24, 2015</t>
  </si>
  <si>
    <t>Aug. 25, 2015</t>
  </si>
  <si>
    <t>May. 27, 2015</t>
  </si>
  <si>
    <t>Mar. 20, 2015</t>
  </si>
  <si>
    <t>Nov. 28, 2014</t>
  </si>
  <si>
    <t>Aug. 29, 2014</t>
  </si>
  <si>
    <t>Mar. 10, 2014</t>
  </si>
  <si>
    <t>May. 19, 2014</t>
  </si>
  <si>
    <t>Dividends Payable [Line Items]</t>
  </si>
  <si>
    <t>Dividend Per Share, Paid</t>
  </si>
  <si>
    <t>Date Paid</t>
  </si>
  <si>
    <t>Aug. 25,
		2015</t>
  </si>
  <si>
    <t>May 29,
		2015</t>
  </si>
  <si>
    <t>Mar. 20,
		2015</t>
  </si>
  <si>
    <t>Nov. 28,
		2014</t>
  </si>
  <si>
    <t>Aug. 28,
		2014</t>
  </si>
  <si>
    <t>Mar. 20,
		2014</t>
  </si>
  <si>
    <t>May 29,
		2014</t>
  </si>
  <si>
    <t>First quarter 2014 dividend [Member]</t>
  </si>
  <si>
    <t>Date Declared</t>
  </si>
  <si>
    <t>Feb. 25,
		2014</t>
  </si>
  <si>
    <t>Date of Record</t>
  </si>
  <si>
    <t>Mar. 10,
		2014</t>
  </si>
  <si>
    <t>Second quarter 2014 dividend [Member] [Member]</t>
  </si>
  <si>
    <t>May 8,
		2014</t>
  </si>
  <si>
    <t>May 19,
		2014</t>
  </si>
  <si>
    <t>Third quarter 2014 dividend [Member]</t>
  </si>
  <si>
    <t>Aug. 6,
		2014</t>
  </si>
  <si>
    <t>Aug. 18,
		2014</t>
  </si>
  <si>
    <t>Fourth quarter 2014 dividend [Member]</t>
  </si>
  <si>
    <t>Nov. 6,
		2014</t>
  </si>
  <si>
    <t>Nov. 17,
		2014</t>
  </si>
  <si>
    <t>First quarter 2015 dividend [Member]</t>
  </si>
  <si>
    <t>Feb. 26,
		2015</t>
  </si>
  <si>
    <t>Mar. 9,
		2015</t>
  </si>
  <si>
    <t>Second quarter 2015 dividend [Member]</t>
  </si>
  <si>
    <t>May 6,
		2015</t>
  </si>
  <si>
    <t>May 18,
		2015</t>
  </si>
  <si>
    <t>Third quarter 2015 dividend [Member] [Member]</t>
  </si>
  <si>
    <t>Aug. 4,
		2015</t>
  </si>
  <si>
    <t>Aug. 17,
		2015</t>
  </si>
  <si>
    <t>Subsequent Event [Member]</t>
  </si>
  <si>
    <t>Dividend Per Share, Declared</t>
  </si>
  <si>
    <t>Nov. 24,
		2015</t>
  </si>
  <si>
    <t>Subsequent Event [Member] | Third quarter 2015 dividend [Member] [Member]</t>
  </si>
  <si>
    <t>Nov. 16,
		2015</t>
  </si>
  <si>
    <t>Equity (Details Textual) $ / shares in Units, $ in Thousands</t>
  </si>
  <si>
    <t>EQUITY (Textual) [Abstract]</t>
  </si>
  <si>
    <t>Employee Stock Purchase Plan shares issued during period</t>
  </si>
  <si>
    <t>Shares of vested stock awards sold back to satisfy tax obligations</t>
  </si>
  <si>
    <t>Outstanding unvested equity compensation awards</t>
  </si>
  <si>
    <t>Additional equity compensation awards that could vest if certain targets are achieved</t>
  </si>
  <si>
    <t>Equity compensation awards granted during the period</t>
  </si>
  <si>
    <t>Weighted average grant date fair value of equity awards granted during the period | $ / shares</t>
  </si>
  <si>
    <t>Income tax expense, related to change in benefit plans | $</t>
  </si>
  <si>
    <t>Other Comprehensive Income (Loss), Foreign Currency Translation Gain (Loss) Arising During Period, Tax | $</t>
  </si>
  <si>
    <t>Stock Compensation Plan [Member]</t>
  </si>
  <si>
    <t>Vested common stock</t>
  </si>
  <si>
    <t>Cash settled UUD [Member]</t>
  </si>
  <si>
    <t>Unvested Dividend Equivalent Value | $</t>
  </si>
  <si>
    <t>Earnings Per Share  - Basic (Details) - USD ($) $ / shares in Units, shares in Thousands, $ in Thousands</t>
  </si>
  <si>
    <t>Basic earnings per share</t>
  </si>
  <si>
    <t>Income (loss)</t>
  </si>
  <si>
    <t>Numerator</t>
  </si>
  <si>
    <t>Weighted average common stock outstanding</t>
  </si>
  <si>
    <t>Basic earnings (loss) per share, Net</t>
  </si>
  <si>
    <t>Continuing Operations [Member]</t>
  </si>
  <si>
    <t>Basic earnings per share, Continuing Operations</t>
  </si>
  <si>
    <t>Discontinued Operations [Member]</t>
  </si>
  <si>
    <t>Basic earnings per share, Discontinued Operations</t>
  </si>
  <si>
    <t>Earnings Per Share - Diluted (Details) - USD ($) $ / shares in Units, shares in Thousands, $ in Thousands</t>
  </si>
  <si>
    <t>Diluted earnings per share</t>
  </si>
  <si>
    <t>Effect of dilutive securities</t>
  </si>
  <si>
    <t>Denominator, Net, Diluted</t>
  </si>
  <si>
    <t>Diluted earnings (loss) per share, Net</t>
  </si>
  <si>
    <t>Diluted earnings per share, Continuing Operations</t>
  </si>
  <si>
    <t>Diluted earnings per share, Discontinued Operations</t>
  </si>
  <si>
    <t>Earnings Per Share (Details Textual) - USD ($) $ in Thousands</t>
  </si>
  <si>
    <t>Supplemental Cash Flow Information - Operating assets and liabilities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derivatives and margin deposits</t>
  </si>
  <si>
    <t>Decrease (increase) in other current assets</t>
  </si>
  <si>
    <t>Decrease (increase) in other assets</t>
  </si>
  <si>
    <t>Increase (decrease) in accounts payable and accrued liabilities</t>
  </si>
  <si>
    <t>Increase (decrease) in payable to affiliates</t>
  </si>
  <si>
    <t>Increase (decrease) in payables to pre-petition creditors</t>
  </si>
  <si>
    <t>Increase (decrease) in other noncurrent liabilities</t>
  </si>
  <si>
    <t>Total changes in operating assets and liabilities</t>
  </si>
  <si>
    <t>Supplemental Cash Flow Information (Details Textual) - USD ($) $ in Thousands</t>
  </si>
  <si>
    <t>Tax effect of adjustment to APIC from sale of equity investment to less than wholly owned subsidiary</t>
  </si>
  <si>
    <t>Interest Paid</t>
  </si>
  <si>
    <t>Income Taxes Paid, Net</t>
  </si>
  <si>
    <t>Capital Expenditures Incurred but Not yet Paid</t>
  </si>
  <si>
    <t>Additional Paid-in Capital [Member]</t>
  </si>
  <si>
    <t>Asset Retirement Obligation, Revision of Estimate</t>
  </si>
  <si>
    <t>Acquisition of remaining 33% interest in SemCrude Pipeline [Member] | Semcrude Pipeline [Member] | Rose Rock Midstream L P [Member]</t>
  </si>
  <si>
    <t>33.00%</t>
  </si>
  <si>
    <t>Related Party Transactions - Transactions with NGL Energy (Details) - NGL Energy [Member] - USD ($) $ in Thousands</t>
  </si>
  <si>
    <t>Related Party Transaction</t>
  </si>
  <si>
    <t>Revenues</t>
  </si>
  <si>
    <t>Related Party Transaction, Purchases from Related Party</t>
  </si>
  <si>
    <t>Related Party Transaction Reimbursements from Transactions With Related Party</t>
  </si>
  <si>
    <t>Related Party Transactions (Details Textual) - USD ($)</t>
  </si>
  <si>
    <t>Related Party Transactions (Textual) [Abstract]</t>
  </si>
  <si>
    <t>Related Party Transaction, Expenses from Transactions with Related Party</t>
  </si>
  <si>
    <t>Law Firm [Member]</t>
  </si>
  <si>
    <t>Legal fees</t>
  </si>
  <si>
    <t>White Cliffs Pipeline, L.L.C. [Member] | Law Firm [Member]</t>
  </si>
  <si>
    <t>Condensed Consolidating Guarantor Financial Statements - Balance Sheets (Details) - USD ($) $ in Thousands</t>
  </si>
  <si>
    <t>Dec. 31, 2013</t>
  </si>
  <si>
    <t>Condensed Balance Sheet Statements, Captions [Line Items]</t>
  </si>
  <si>
    <t>Payments for Repurchase of Common Stock</t>
  </si>
  <si>
    <t>Payments of Ordinary Dividends, Common Stock</t>
  </si>
  <si>
    <t>Accounts receivable, net</t>
  </si>
  <si>
    <t>Other intangible assets, net</t>
  </si>
  <si>
    <t>Commitments and contingencies</t>
  </si>
  <si>
    <t>Owners’ equity excluding noncontrolling interests in consolidated subsidiaries</t>
  </si>
  <si>
    <t>Parent Company [Member]</t>
  </si>
  <si>
    <t>Guarantor Subsidiaries [Member]</t>
  </si>
  <si>
    <t>Non-Guarantor Subsidiaries [Member]</t>
  </si>
  <si>
    <t>Consolidation, Eliminations [Member]</t>
  </si>
  <si>
    <t>Condensed Consolidating Guarantor Financial Statements - Statements of Operations (Details) - USD ($) $ in Thousands</t>
  </si>
  <si>
    <t>Total other expenses, net</t>
  </si>
  <si>
    <t>Income (loss) from continuing operations</t>
  </si>
  <si>
    <t>Net income (loss) attributable to SemGroup</t>
  </si>
  <si>
    <t>Condensed Consolidating Guarantor Financial Statements - Cash Flow Statements (Details) - USD ($) $ in Thousands</t>
  </si>
  <si>
    <t>Condensed Cash Flow Statements, Captions [Line Items]</t>
  </si>
  <si>
    <t>Proceeds from the sale of assets to Rose Rock Midstream L.P.</t>
  </si>
  <si>
    <t>Intercompany borrowings (advances), net</t>
  </si>
  <si>
    <t>Condensed Consolidating Guarantor Financial Statements (Details Textual)</t>
  </si>
  <si>
    <t>Condensed Financial Statements, Captions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_(&quot;$ &quot;#,##0.0_);_(&quot;$ &quot;(#,##0.0)" numFmtId="169"/>
    <numFmt formatCode="_(&quot;MXN &quot;#,##0_);_(&quot;MX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5</v>
      </c>
    </row>
    <row spans="1:3" r="8">
      <c t="s" s="3" r="A8">
        <v>13</v>
      </c>
      <c t="s" s="3" r="B8">
        <v>14</v>
      </c>
    </row>
    <row spans="1:3" r="9">
      <c t="s" s="3" r="A9">
        <v>15</v>
      </c>
      <c t="n" s="5" r="B9">
        <v>1489136</v>
      </c>
    </row>
    <row spans="1:3" r="10">
      <c t="s" s="3" r="A10">
        <v>16</v>
      </c>
      <c t="s" s="3" r="B10">
        <v>17</v>
      </c>
    </row>
    <row spans="1:3" r="11">
      <c t="s" s="3" r="A11">
        <v>18</v>
      </c>
      <c t="s" s="3" r="B11">
        <v>19</v>
      </c>
    </row>
    <row spans="1:3" r="12">
      <c t="s" s="3" r="A12">
        <v>20</v>
      </c>
    </row>
    <row spans="1:3" r="13">
      <c t="s" s="3" r="A13">
        <v>21</v>
      </c>
      <c t="n" s="5" r="C13">
        <v>43932265</v>
      </c>
    </row>
    <row spans="1:3" r="14">
      <c t="s" s="3" r="A14">
        <v>22</v>
      </c>
    </row>
    <row spans="1:3" r="15">
      <c t="s" s="3" r="A15">
        <v>21</v>
      </c>
      <c t="n" s="5" r="C1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6" r="A3">
        <v>165</v>
      </c>
    </row>
    <row spans="1:2" r="4">
      <c t="s" s="3" r="A4">
        <v>30</v>
      </c>
      <c t="s" s="3"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7</v>
      </c>
      <c t="s" s="2" r="B1">
        <v>1</v>
      </c>
    </row>
    <row spans="1:2" r="2">
      <c t="s" s="2" r="B2">
        <v>2</v>
      </c>
    </row>
    <row spans="1:2" r="3">
      <c t="s" s="6" r="A3">
        <v>168</v>
      </c>
    </row>
    <row spans="1:2" r="4">
      <c t="s" s="3" r="A4">
        <v>169</v>
      </c>
      <c t="s" s="3"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6" r="A3">
        <v>172</v>
      </c>
    </row>
    <row spans="1:2" r="4">
      <c t="s" s="3" r="A4">
        <v>173</v>
      </c>
      <c t="s" s="3"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6" r="A3">
        <v>176</v>
      </c>
    </row>
    <row spans="1:2" r="4">
      <c t="s" s="3" r="A4">
        <v>175</v>
      </c>
      <c t="s" s="3"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6" r="A3">
        <v>179</v>
      </c>
    </row>
    <row spans="1:2" r="4">
      <c t="s" s="3" r="A4">
        <v>180</v>
      </c>
      <c t="s" s="3"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6" r="A3">
        <v>183</v>
      </c>
    </row>
    <row spans="1:2" r="4">
      <c t="s" s="3" r="A4">
        <v>184</v>
      </c>
      <c t="s" s="3"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6" r="A3">
        <v>187</v>
      </c>
    </row>
    <row spans="1:2" r="4">
      <c t="s" s="3" r="A4">
        <v>188</v>
      </c>
      <c t="s" s="3"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0</v>
      </c>
      <c t="s" s="2" r="B1">
        <v>1</v>
      </c>
    </row>
    <row spans="1:2" r="2">
      <c t="s" s="2" r="B2">
        <v>2</v>
      </c>
    </row>
    <row spans="1:2" r="3">
      <c t="s" s="6" r="A3">
        <v>191</v>
      </c>
    </row>
    <row spans="1:2" r="4">
      <c t="s" s="3" r="A4">
        <v>192</v>
      </c>
      <c t="s" s="3"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6" r="A3">
        <v>195</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6" r="A3">
        <v>199</v>
      </c>
    </row>
    <row spans="1:2" r="4">
      <c t="s" s="3" r="A4">
        <v>200</v>
      </c>
      <c t="s" s="3"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145993</v>
      </c>
      <c t="n" s="7" r="C3">
        <v>40598</v>
      </c>
    </row>
    <row spans="1:3" r="4">
      <c t="s" s="3" r="A4">
        <v>27</v>
      </c>
      <c t="n" s="5" r="B4">
        <v>0</v>
      </c>
      <c t="n" s="5" r="C4">
        <v>6980</v>
      </c>
    </row>
    <row spans="1:3" r="5">
      <c t="s" s="3" r="A5">
        <v>28</v>
      </c>
      <c t="n" s="5" r="B5">
        <v>333157</v>
      </c>
      <c t="n" s="5" r="C5">
        <v>351334</v>
      </c>
    </row>
    <row spans="1:3" r="6">
      <c t="s" s="3" r="A6">
        <v>29</v>
      </c>
      <c t="n" s="5" r="B6">
        <v>7833</v>
      </c>
      <c t="n" s="5" r="C6">
        <v>16819</v>
      </c>
    </row>
    <row spans="1:3" r="7">
      <c t="s" s="3" r="A7">
        <v>30</v>
      </c>
      <c t="n" s="5" r="B7">
        <v>63857</v>
      </c>
      <c t="n" s="5" r="C7">
        <v>43532</v>
      </c>
    </row>
    <row spans="1:3" r="8">
      <c t="s" s="3" r="A8">
        <v>31</v>
      </c>
      <c t="n" s="5" r="B8">
        <v>20401</v>
      </c>
      <c t="n" s="5" r="C8">
        <v>20017</v>
      </c>
    </row>
    <row spans="1:3" r="9">
      <c t="s" s="3" r="A9">
        <v>32</v>
      </c>
      <c t="n" s="5" r="B9">
        <v>571241</v>
      </c>
      <c t="n" s="5" r="C9">
        <v>479280</v>
      </c>
    </row>
    <row spans="1:3" r="10">
      <c t="s" s="3" r="A10">
        <v>33</v>
      </c>
      <c t="n" s="5" r="B10">
        <v>1474947</v>
      </c>
      <c t="n" s="5" r="C10">
        <v>1256825</v>
      </c>
    </row>
    <row spans="1:3" r="11">
      <c t="s" s="3" r="A11">
        <v>34</v>
      </c>
      <c t="n" s="5" r="B11">
        <v>547448</v>
      </c>
      <c t="n" s="5" r="C11">
        <v>577920</v>
      </c>
    </row>
    <row spans="1:3" r="12">
      <c t="s" s="3" r="A12">
        <v>35</v>
      </c>
      <c t="n" s="5" r="B12">
        <v>57592</v>
      </c>
      <c t="n" s="5" r="C12">
        <v>58326</v>
      </c>
    </row>
    <row spans="1:3" r="13">
      <c t="s" s="3" r="A13">
        <v>36</v>
      </c>
      <c t="n" s="5" r="B13">
        <v>164840</v>
      </c>
      <c t="n" s="5" r="C13">
        <v>173065</v>
      </c>
    </row>
    <row spans="1:3" r="14">
      <c t="s" s="3" r="A14">
        <v>37</v>
      </c>
      <c t="n" s="5" r="B14">
        <v>61500</v>
      </c>
      <c t="n" s="5" r="C14">
        <v>44386</v>
      </c>
    </row>
    <row spans="1:3" r="15">
      <c t="s" s="3" r="A15">
        <v>38</v>
      </c>
      <c t="n" s="5" r="B15">
        <v>2877568</v>
      </c>
      <c t="n" s="5" r="C15">
        <v>2589802</v>
      </c>
    </row>
    <row spans="1:3" r="16">
      <c t="s" s="6" r="A16">
        <v>39</v>
      </c>
    </row>
    <row spans="1:3" r="17">
      <c t="s" s="3" r="A17">
        <v>40</v>
      </c>
      <c t="n" s="5" r="B17">
        <v>263625</v>
      </c>
      <c t="n" s="5" r="C17">
        <v>257177</v>
      </c>
    </row>
    <row spans="1:3" r="18">
      <c t="s" s="3" r="A18">
        <v>41</v>
      </c>
      <c t="n" s="5" r="B18">
        <v>11150</v>
      </c>
      <c t="n" s="5" r="C18">
        <v>13460</v>
      </c>
    </row>
    <row spans="1:3" r="19">
      <c t="s" s="3" r="A19">
        <v>42</v>
      </c>
      <c t="n" s="5" r="B19">
        <v>90584</v>
      </c>
      <c t="n" s="5" r="C19">
        <v>92694</v>
      </c>
    </row>
    <row spans="1:3" r="20">
      <c t="s" s="3" r="A20">
        <v>43</v>
      </c>
      <c t="n" s="5" r="B20">
        <v>0</v>
      </c>
      <c t="n" s="5" r="C20">
        <v>3129</v>
      </c>
    </row>
    <row spans="1:3" r="21">
      <c t="s" s="3" r="A21">
        <v>44</v>
      </c>
      <c t="n" s="5" r="B21">
        <v>11403</v>
      </c>
      <c t="n" s="5" r="C21">
        <v>23688</v>
      </c>
    </row>
    <row spans="1:3" r="22">
      <c t="s" s="3" r="A22">
        <v>45</v>
      </c>
      <c t="n" s="5" r="B22">
        <v>1371</v>
      </c>
      <c t="n" s="5" r="C22">
        <v>1474</v>
      </c>
    </row>
    <row spans="1:3" r="23">
      <c t="s" s="3" r="A23">
        <v>46</v>
      </c>
      <c t="n" s="5" r="B23">
        <v>37</v>
      </c>
      <c t="n" s="5" r="C23">
        <v>40</v>
      </c>
    </row>
    <row spans="1:3" r="24">
      <c t="s" s="3" r="A24">
        <v>47</v>
      </c>
      <c t="n" s="5" r="B24">
        <v>378170</v>
      </c>
      <c t="n" s="5" r="C24">
        <v>391662</v>
      </c>
    </row>
    <row spans="1:3" r="25">
      <c t="s" s="3" r="A25">
        <v>48</v>
      </c>
      <c t="n" s="5" r="B25">
        <v>1044468</v>
      </c>
      <c t="n" s="5" r="C25">
        <v>767092</v>
      </c>
    </row>
    <row spans="1:3" r="26">
      <c t="s" s="3" r="A26">
        <v>49</v>
      </c>
      <c t="n" s="5" r="B26">
        <v>198297</v>
      </c>
      <c t="n" s="5" r="C26">
        <v>161956</v>
      </c>
    </row>
    <row spans="1:3" r="27">
      <c t="s" s="3" r="A27">
        <v>50</v>
      </c>
      <c t="n" s="7" r="B27">
        <v>22471</v>
      </c>
      <c t="n" s="7" r="C27">
        <v>49655</v>
      </c>
    </row>
    <row spans="1:3" r="28">
      <c t="s" s="3" r="A28">
        <v>51</v>
      </c>
      <c t="s" s="3" r="B28">
        <v>52</v>
      </c>
      <c t="s" s="3" r="C28">
        <v>52</v>
      </c>
    </row>
    <row spans="1:3" r="29">
      <c t="s" s="6" r="A29">
        <v>53</v>
      </c>
    </row>
    <row spans="1:3" r="30">
      <c t="s" s="3" r="A30">
        <v>54</v>
      </c>
      <c t="n" s="7" r="B30">
        <v>439</v>
      </c>
      <c t="n" s="7" r="C30">
        <v>436</v>
      </c>
    </row>
    <row spans="1:3" r="31">
      <c t="s" s="3" r="A31">
        <v>55</v>
      </c>
      <c t="n" s="5" r="B31">
        <v>1236061</v>
      </c>
      <c t="n" s="5" r="C31">
        <v>1245877</v>
      </c>
    </row>
    <row spans="1:3" r="32">
      <c t="s" s="3" r="A32">
        <v>56</v>
      </c>
      <c t="n" s="5" r="B32">
        <v>-5591</v>
      </c>
      <c t="n" s="5" r="C32">
        <v>-1332</v>
      </c>
    </row>
    <row spans="1:3" r="33">
      <c t="s" s="3" r="A33">
        <v>57</v>
      </c>
      <c t="n" s="5" r="B33">
        <v>-38696</v>
      </c>
      <c t="n" s="5" r="C33">
        <v>-68332</v>
      </c>
    </row>
    <row spans="1:3" r="34">
      <c t="s" s="3" r="A34">
        <v>58</v>
      </c>
      <c t="n" s="5" r="B34">
        <v>-50891</v>
      </c>
      <c t="n" s="5" r="C34">
        <v>-27141</v>
      </c>
    </row>
    <row spans="1:3" r="35">
      <c t="s" s="3" r="A35">
        <v>59</v>
      </c>
      <c t="n" s="5" r="B35">
        <v>1141322</v>
      </c>
      <c t="n" s="5" r="C35">
        <v>1149508</v>
      </c>
    </row>
    <row spans="1:3" r="36">
      <c t="s" s="3" r="A36">
        <v>60</v>
      </c>
      <c t="n" s="5" r="B36">
        <v>92840</v>
      </c>
      <c t="n" s="5" r="C36">
        <v>69929</v>
      </c>
    </row>
    <row spans="1:3" r="37">
      <c t="s" s="3" r="A37">
        <v>61</v>
      </c>
      <c t="n" s="5" r="B37">
        <v>1234162</v>
      </c>
      <c t="n" s="5" r="C37">
        <v>1219437</v>
      </c>
    </row>
    <row spans="1:3" r="38">
      <c t="s" s="3" r="A38">
        <v>62</v>
      </c>
      <c t="n" s="7" r="B38">
        <v>2877568</v>
      </c>
      <c t="n" s="7" r="C38">
        <v>2589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6" r="A3">
        <v>150</v>
      </c>
    </row>
    <row spans="1:2" r="4">
      <c t="s" s="3" r="A4">
        <v>203</v>
      </c>
      <c t="s" s="3" r="B4">
        <v>204</v>
      </c>
    </row>
    <row spans="1:2" r="5">
      <c t="s" s="3" r="A5">
        <v>205</v>
      </c>
      <c t="s" s="3" r="B5">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7</v>
      </c>
      <c t="s" s="2" r="B1">
        <v>1</v>
      </c>
    </row>
    <row spans="1:2" r="2">
      <c t="s" s="2" r="B2">
        <v>2</v>
      </c>
    </row>
    <row spans="1:2" r="3">
      <c t="s" s="6" r="A3">
        <v>168</v>
      </c>
    </row>
    <row spans="1:2" r="4">
      <c t="s" s="3" r="A4">
        <v>208</v>
      </c>
      <c t="s" s="3"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6" r="A3">
        <v>154</v>
      </c>
    </row>
    <row spans="1:2" r="4">
      <c t="s" s="3" r="A4">
        <v>211</v>
      </c>
      <c t="s" s="3" r="B4">
        <v>212</v>
      </c>
    </row>
    <row spans="1:2" r="5">
      <c t="s" s="3" r="A5">
        <v>213</v>
      </c>
    </row>
    <row spans="1:2" r="6">
      <c t="s" s="6" r="A6">
        <v>154</v>
      </c>
    </row>
    <row spans="1:2" r="7">
      <c t="s" s="3" r="A7">
        <v>214</v>
      </c>
      <c t="s" s="3" r="B7">
        <v>215</v>
      </c>
    </row>
    <row spans="1:2" r="8">
      <c t="s" s="3" r="A8">
        <v>216</v>
      </c>
      <c t="s" s="3" r="B8">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spans="1:2" r="1">
      <c t="s" s="1" r="A1">
        <v>218</v>
      </c>
      <c t="s" s="2" r="B1">
        <v>1</v>
      </c>
    </row>
    <row spans="1:2" r="2">
      <c t="s" s="2" r="B2">
        <v>2</v>
      </c>
    </row>
    <row spans="1:2" r="3">
      <c t="s" s="6" r="A3">
        <v>219</v>
      </c>
    </row>
    <row spans="1:2" r="4">
      <c t="s" s="3" r="A4">
        <v>220</v>
      </c>
      <c t="s" s="3" r="B4">
        <v>221</v>
      </c>
    </row>
    <row spans="1:2" r="5">
      <c t="s" s="3" r="A5">
        <v>222</v>
      </c>
      <c t="s" s="3" r="B5">
        <v>223</v>
      </c>
    </row>
    <row spans="1:2" r="6">
      <c t="s" s="3" r="A6">
        <v>224</v>
      </c>
      <c t="s" s="3" r="B6">
        <v>225</v>
      </c>
    </row>
    <row spans="1:2" r="7">
      <c t="s" s="3" r="A7">
        <v>226</v>
      </c>
    </row>
    <row spans="1:2" r="8">
      <c t="s" s="6" r="A8">
        <v>219</v>
      </c>
    </row>
    <row spans="1:2" r="9">
      <c t="s" s="3" r="A9">
        <v>220</v>
      </c>
      <c t="s" s="3" r="B9">
        <v>227</v>
      </c>
    </row>
    <row spans="1:2" r="10">
      <c t="s" s="3" r="A10">
        <v>228</v>
      </c>
    </row>
    <row spans="1:2" r="11">
      <c t="s" s="6" r="A11">
        <v>219</v>
      </c>
    </row>
    <row spans="1:2" r="12">
      <c t="s" s="3" r="A12">
        <v>220</v>
      </c>
      <c t="s" s="3" r="B12">
        <v>229</v>
      </c>
    </row>
    <row spans="1:2" r="13">
      <c t="s" s="3" r="A13">
        <v>230</v>
      </c>
    </row>
    <row spans="1:2" r="14">
      <c t="s" s="6" r="A14">
        <v>219</v>
      </c>
    </row>
    <row spans="1:2" r="15">
      <c t="s" s="3" r="A15">
        <v>220</v>
      </c>
      <c t="s" s="3" r="B1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2</v>
      </c>
      <c t="s" s="2" r="B1">
        <v>1</v>
      </c>
    </row>
    <row spans="1:2" r="2">
      <c t="s" s="2" r="B2">
        <v>2</v>
      </c>
    </row>
    <row spans="1:2" r="3">
      <c t="s" s="6" r="A3">
        <v>162</v>
      </c>
    </row>
    <row spans="1:2" r="4">
      <c t="s" s="3" r="A4">
        <v>233</v>
      </c>
      <c t="s" s="3"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5</v>
      </c>
      <c t="s" s="2" r="B1">
        <v>1</v>
      </c>
    </row>
    <row spans="1:2" r="2">
      <c t="s" s="2" r="B2">
        <v>2</v>
      </c>
    </row>
    <row spans="1:2" r="3">
      <c t="s" s="6" r="A3">
        <v>165</v>
      </c>
    </row>
    <row spans="1:2" r="4">
      <c t="s" s="3" r="A4">
        <v>236</v>
      </c>
      <c t="s" s="3"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6" r="A3">
        <v>239</v>
      </c>
    </row>
    <row spans="1:2" r="4">
      <c t="s" s="3" r="A4">
        <v>240</v>
      </c>
      <c t="s" s="3" r="B4">
        <v>241</v>
      </c>
    </row>
    <row spans="1:2" r="5">
      <c t="s" s="3" r="A5">
        <v>242</v>
      </c>
      <c t="s" s="3" r="B5">
        <v>243</v>
      </c>
    </row>
    <row spans="1:2" r="6">
      <c t="s" s="3" r="A6">
        <v>244</v>
      </c>
      <c t="s" s="3" r="B6">
        <v>245</v>
      </c>
    </row>
    <row spans="1:2" r="7">
      <c t="s" s="3" r="A7">
        <v>246</v>
      </c>
      <c t="s" s="3" r="B7">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6" r="A3">
        <v>249</v>
      </c>
    </row>
    <row spans="1:2" r="4">
      <c t="s" s="3" r="A4">
        <v>250</v>
      </c>
      <c t="s" s="3" r="B4">
        <v>251</v>
      </c>
    </row>
    <row spans="1:2" r="5">
      <c t="s" s="6" r="A5">
        <v>252</v>
      </c>
    </row>
    <row spans="1:2" r="6">
      <c t="s" s="3" r="A6">
        <v>253</v>
      </c>
      <c t="s" s="3" r="B6">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55</v>
      </c>
      <c t="s" s="2" r="B1">
        <v>1</v>
      </c>
    </row>
    <row spans="1:2" r="2">
      <c t="s" s="2" r="B2">
        <v>2</v>
      </c>
    </row>
    <row spans="1:2" r="3">
      <c t="s" s="6" r="A3">
        <v>256</v>
      </c>
    </row>
    <row spans="1:2" r="4">
      <c t="s" s="3" r="A4">
        <v>257</v>
      </c>
      <c t="s" s="3" r="B4">
        <v>258</v>
      </c>
    </row>
    <row spans="1:2" r="5">
      <c t="s" s="3" r="A5">
        <v>259</v>
      </c>
      <c t="s" s="3" r="B5">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61</v>
      </c>
      <c t="s" s="2" r="B1">
        <v>1</v>
      </c>
    </row>
    <row spans="1:2" r="2">
      <c t="s" s="2" r="B2">
        <v>2</v>
      </c>
    </row>
    <row spans="1:2" r="3">
      <c t="s" s="6" r="A3">
        <v>183</v>
      </c>
    </row>
    <row spans="1:2" r="4">
      <c t="s" s="3" r="A4">
        <v>262</v>
      </c>
      <c t="s" s="3" r="B4">
        <v>263</v>
      </c>
    </row>
    <row spans="1:2" r="5">
      <c t="s" s="3" r="A5">
        <v>264</v>
      </c>
      <c t="s" s="3" r="B5">
        <v>265</v>
      </c>
    </row>
    <row spans="1:2" r="6">
      <c t="s" s="3" r="A6">
        <v>266</v>
      </c>
      <c t="s" s="3" r="B6">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4</v>
      </c>
    </row>
    <row spans="1:3" r="2">
      <c t="s" s="6" r="A2">
        <v>64</v>
      </c>
    </row>
    <row spans="1:3" r="3">
      <c t="s" s="3" r="A3">
        <v>65</v>
      </c>
      <c t="n" s="7" r="B3">
        <v>2275</v>
      </c>
      <c t="n" s="7" r="C3">
        <v>3260</v>
      </c>
    </row>
    <row spans="1:3" r="4">
      <c t="s" s="3" r="A4">
        <v>66</v>
      </c>
      <c t="n" s="5" r="B4">
        <v>300630</v>
      </c>
      <c t="n" s="5" r="C4">
        <v>245629</v>
      </c>
    </row>
    <row spans="1:3" r="5">
      <c t="s" s="3" r="A5">
        <v>67</v>
      </c>
      <c t="n" s="7" r="B5">
        <v>27064</v>
      </c>
      <c t="n" s="7" r="C5">
        <v>20545</v>
      </c>
    </row>
    <row spans="1:3" r="6">
      <c t="s" s="3" r="A6">
        <v>68</v>
      </c>
      <c t="n" s="8" r="B6">
        <v>0.01</v>
      </c>
      <c t="n" s="8" r="C6">
        <v>0.01</v>
      </c>
    </row>
    <row spans="1:3" r="7">
      <c t="s" s="3" r="A7">
        <v>69</v>
      </c>
      <c t="n" s="5" r="B7">
        <v>100000</v>
      </c>
      <c t="n" s="5" r="C7">
        <v>100000</v>
      </c>
    </row>
    <row spans="1:3" r="8">
      <c t="s" s="3" r="A8">
        <v>70</v>
      </c>
      <c t="n" s="5" r="B8">
        <v>44847</v>
      </c>
      <c t="n" s="5" r="C8">
        <v>44689</v>
      </c>
    </row>
    <row spans="1:3" r="9">
      <c t="s" s="3" r="A9">
        <v>71</v>
      </c>
      <c t="n" s="5" r="B9">
        <v>930</v>
      </c>
      <c t="n" s="5" r="C9">
        <v>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8</v>
      </c>
      <c t="s" s="2" r="B1">
        <v>1</v>
      </c>
    </row>
    <row spans="1:2" r="2">
      <c t="s" s="2" r="B2">
        <v>2</v>
      </c>
    </row>
    <row spans="1:2" r="3">
      <c t="s" s="6" r="A3">
        <v>187</v>
      </c>
    </row>
    <row spans="1:2" r="4">
      <c t="s" s="3" r="A4">
        <v>269</v>
      </c>
      <c t="s" s="3"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6" r="A3">
        <v>191</v>
      </c>
    </row>
    <row spans="1:2" r="4">
      <c t="s" s="3" r="A4">
        <v>272</v>
      </c>
      <c t="s" s="3"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4</v>
      </c>
      <c t="s" s="2" r="B1">
        <v>1</v>
      </c>
    </row>
    <row spans="1:2" r="2">
      <c t="s" s="2" r="B2">
        <v>2</v>
      </c>
    </row>
    <row spans="1:2" r="3">
      <c t="s" s="6" r="A3">
        <v>195</v>
      </c>
    </row>
    <row spans="1:2" r="4">
      <c t="s" s="3" r="A4">
        <v>194</v>
      </c>
      <c t="s" s="3"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76</v>
      </c>
      <c t="s" s="2" r="B1">
        <v>1</v>
      </c>
    </row>
    <row spans="1:2" r="2">
      <c t="s" s="2" r="B2">
        <v>2</v>
      </c>
    </row>
    <row spans="1:2" r="3">
      <c t="s" s="6" r="A3">
        <v>199</v>
      </c>
    </row>
    <row spans="1:2" r="4">
      <c t="s" s="3" r="A4">
        <v>277</v>
      </c>
      <c t="s" s="3" r="B4">
        <v>278</v>
      </c>
    </row>
    <row spans="1:2" r="5">
      <c t="s" s="3" r="A5">
        <v>279</v>
      </c>
      <c t="s" s="3" r="B5">
        <v>280</v>
      </c>
    </row>
    <row spans="1:2" r="6">
      <c t="s" s="3" r="A6">
        <v>281</v>
      </c>
      <c t="s" s="3" r="B6">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spans="1:11" r="1">
      <c t="s" s="1" r="A1">
        <v>283</v>
      </c>
      <c t="s" s="2" r="C1">
        <v>284</v>
      </c>
      <c t="s" s="2" r="D1">
        <v>285</v>
      </c>
      <c t="s" s="2" r="E1">
        <v>286</v>
      </c>
      <c t="s" s="2" r="F1">
        <v>287</v>
      </c>
      <c t="s" s="2" r="G1">
        <v>288</v>
      </c>
      <c t="s" s="2" r="H1">
        <v>289</v>
      </c>
      <c t="s" s="2" r="I1">
        <v>290</v>
      </c>
      <c t="s" s="2" r="J1">
        <v>291</v>
      </c>
      <c t="s" s="2" r="K1">
        <v>292</v>
      </c>
    </row>
    <row spans="1:11" r="2">
      <c t="s" s="3" r="A2">
        <v>293</v>
      </c>
    </row>
    <row spans="1:11" r="3">
      <c t="s" s="6" r="A3">
        <v>294</v>
      </c>
    </row>
    <row spans="1:11" r="4">
      <c t="s" s="3" r="A4">
        <v>295</v>
      </c>
      <c t="n" s="9" r="J4">
        <v>0.465</v>
      </c>
    </row>
    <row spans="1:11" r="5">
      <c t="s" s="3" r="A5">
        <v>296</v>
      </c>
      <c t="n" s="7" r="J5">
        <v>12841</v>
      </c>
    </row>
    <row spans="1:11" r="6">
      <c t="s" s="3" r="A6">
        <v>297</v>
      </c>
    </row>
    <row spans="1:11" r="7">
      <c t="s" s="6" r="A7">
        <v>294</v>
      </c>
    </row>
    <row spans="1:11" r="8">
      <c t="s" s="3" r="A8">
        <v>295</v>
      </c>
      <c t="n" s="9" r="I8">
        <v>0.495</v>
      </c>
    </row>
    <row spans="1:11" r="9">
      <c t="s" s="3" r="A9">
        <v>296</v>
      </c>
      <c t="n" s="7" r="I9">
        <v>13903</v>
      </c>
    </row>
    <row spans="1:11" r="10">
      <c t="s" s="3" r="A10">
        <v>298</v>
      </c>
    </row>
    <row spans="1:11" r="11">
      <c t="s" s="6" r="A11">
        <v>294</v>
      </c>
    </row>
    <row spans="1:11" r="12">
      <c t="s" s="3" r="A12">
        <v>295</v>
      </c>
      <c t="n" s="9" r="H12">
        <v>0.535</v>
      </c>
    </row>
    <row spans="1:11" r="13">
      <c t="s" s="3" r="A13">
        <v>296</v>
      </c>
      <c t="n" s="7" r="H13">
        <v>16718</v>
      </c>
    </row>
    <row spans="1:11" r="14">
      <c t="s" s="3" r="A14">
        <v>299</v>
      </c>
    </row>
    <row spans="1:11" r="15">
      <c t="s" s="6" r="A15">
        <v>294</v>
      </c>
    </row>
    <row spans="1:11" r="16">
      <c t="s" s="3" r="A16">
        <v>295</v>
      </c>
      <c t="n" s="9" r="G16">
        <v>0.575</v>
      </c>
    </row>
    <row spans="1:11" r="17">
      <c t="s" s="3" r="A17">
        <v>296</v>
      </c>
      <c t="n" s="7" r="G17">
        <v>18866</v>
      </c>
    </row>
    <row spans="1:11" r="18">
      <c t="s" s="3" r="A18">
        <v>300</v>
      </c>
    </row>
    <row spans="1:11" r="19">
      <c t="s" s="6" r="A19">
        <v>294</v>
      </c>
    </row>
    <row spans="1:11" r="20">
      <c t="s" s="3" r="A20">
        <v>295</v>
      </c>
      <c t="n" s="9" r="F20">
        <v>0.62</v>
      </c>
    </row>
    <row spans="1:11" r="21">
      <c t="s" s="3" r="A21">
        <v>296</v>
      </c>
      <c t="n" s="7" r="F21">
        <v>24269</v>
      </c>
    </row>
    <row spans="1:11" r="22">
      <c t="s" s="3" r="A22">
        <v>301</v>
      </c>
    </row>
    <row spans="1:11" r="23">
      <c t="s" s="6" r="A23">
        <v>294</v>
      </c>
    </row>
    <row spans="1:11" r="24">
      <c t="s" s="3" r="A24">
        <v>295</v>
      </c>
      <c t="n" s="9" r="E24">
        <v>0.635</v>
      </c>
    </row>
    <row spans="1:11" r="25">
      <c t="s" s="3" r="A25">
        <v>296</v>
      </c>
      <c t="n" s="7" r="E25">
        <v>28379</v>
      </c>
    </row>
    <row spans="1:11" r="26">
      <c t="s" s="3" r="A26">
        <v>302</v>
      </c>
    </row>
    <row spans="1:11" r="27">
      <c t="s" s="6" r="A27">
        <v>294</v>
      </c>
    </row>
    <row spans="1:11" r="28">
      <c t="s" s="3" r="A28">
        <v>295</v>
      </c>
      <c t="n" s="9" r="D28">
        <v>0.65</v>
      </c>
    </row>
    <row spans="1:11" r="29">
      <c t="s" s="3" r="A29">
        <v>296</v>
      </c>
      <c t="n" s="7" r="D29">
        <v>29483</v>
      </c>
    </row>
    <row spans="1:11" r="30">
      <c t="s" s="3" r="A30">
        <v>303</v>
      </c>
    </row>
    <row spans="1:11" r="31">
      <c t="s" s="6" r="A31">
        <v>294</v>
      </c>
    </row>
    <row spans="1:11" r="32">
      <c t="s" s="3" r="A32">
        <v>304</v>
      </c>
      <c t="s" s="3" r="K32">
        <v>305</v>
      </c>
    </row>
    <row spans="1:11" r="33">
      <c t="s" s="3" r="A33">
        <v>306</v>
      </c>
      <c t="s" s="3" r="K33">
        <v>307</v>
      </c>
    </row>
    <row spans="1:11" r="34">
      <c t="s" s="3" r="A34">
        <v>296</v>
      </c>
      <c t="n" s="7" r="C34">
        <v>30221</v>
      </c>
    </row>
    <row spans="1:11" r="35">
      <c t="s" s="3" r="A35">
        <v>308</v>
      </c>
      <c t="s" s="3" r="B35">
        <v>309</v>
      </c>
      <c t="n" s="9" r="C35">
        <v>0.66</v>
      </c>
    </row>
    <row spans="1:11" r="36">
      <c t="s" s="3" r="A36">
        <v>310</v>
      </c>
    </row>
    <row spans="1:11" r="37">
      <c t="s" s="6" r="A37">
        <v>294</v>
      </c>
    </row>
    <row spans="1:11" r="38">
      <c t="s" s="3" r="A38">
        <v>311</v>
      </c>
      <c t="n" s="5" r="J38">
        <v>257</v>
      </c>
    </row>
    <row spans="1:11" r="39">
      <c t="s" s="3" r="A39">
        <v>312</v>
      </c>
      <c t="n" s="5" r="J39">
        <v>244</v>
      </c>
    </row>
    <row spans="1:11" r="40">
      <c t="s" s="3" r="A40">
        <v>313</v>
      </c>
    </row>
    <row spans="1:11" r="41">
      <c t="s" s="6" r="A41">
        <v>294</v>
      </c>
    </row>
    <row spans="1:11" r="42">
      <c t="s" s="3" r="A42">
        <v>311</v>
      </c>
      <c t="n" s="5" r="I42">
        <v>278</v>
      </c>
    </row>
    <row spans="1:11" r="43">
      <c t="s" s="3" r="A43">
        <v>312</v>
      </c>
      <c t="n" s="5" r="I43">
        <v>488</v>
      </c>
    </row>
    <row spans="1:11" r="44">
      <c t="s" s="3" r="A44">
        <v>314</v>
      </c>
    </row>
    <row spans="1:11" r="45">
      <c t="s" s="6" r="A45">
        <v>294</v>
      </c>
    </row>
    <row spans="1:11" r="46">
      <c t="s" s="3" r="A46">
        <v>311</v>
      </c>
      <c t="n" s="5" r="H46">
        <v>334</v>
      </c>
    </row>
    <row spans="1:11" r="47">
      <c t="s" s="3" r="A47">
        <v>312</v>
      </c>
      <c t="n" s="5" r="H47">
        <v>888</v>
      </c>
    </row>
    <row spans="1:11" r="48">
      <c t="s" s="3" r="A48">
        <v>315</v>
      </c>
    </row>
    <row spans="1:11" r="49">
      <c t="s" s="6" r="A49">
        <v>294</v>
      </c>
    </row>
    <row spans="1:11" r="50">
      <c t="s" s="3" r="A50">
        <v>311</v>
      </c>
      <c t="n" s="5" r="G50">
        <v>377</v>
      </c>
    </row>
    <row spans="1:11" r="51">
      <c t="s" s="3" r="A51">
        <v>312</v>
      </c>
      <c t="n" s="5" r="G51">
        <v>1835</v>
      </c>
    </row>
    <row spans="1:11" r="52">
      <c t="s" s="3" r="A52">
        <v>316</v>
      </c>
    </row>
    <row spans="1:11" r="53">
      <c t="s" s="6" r="A53">
        <v>294</v>
      </c>
    </row>
    <row spans="1:11" r="54">
      <c t="s" s="3" r="A54">
        <v>311</v>
      </c>
      <c t="n" s="5" r="F54">
        <v>485</v>
      </c>
    </row>
    <row spans="1:11" r="55">
      <c t="s" s="3" r="A55">
        <v>312</v>
      </c>
      <c t="n" s="5" r="F55">
        <v>3487</v>
      </c>
    </row>
    <row spans="1:11" r="56">
      <c t="s" s="3" r="A56">
        <v>317</v>
      </c>
    </row>
    <row spans="1:11" r="57">
      <c t="s" s="6" r="A57">
        <v>294</v>
      </c>
    </row>
    <row spans="1:11" r="58">
      <c t="s" s="3" r="A58">
        <v>311</v>
      </c>
      <c t="n" s="5" r="E58">
        <v>568</v>
      </c>
    </row>
    <row spans="1:11" r="59">
      <c t="s" s="3" r="A59">
        <v>312</v>
      </c>
      <c t="n" s="5" r="E59">
        <v>4450</v>
      </c>
    </row>
    <row spans="1:11" r="60">
      <c t="s" s="3" r="A60">
        <v>318</v>
      </c>
    </row>
    <row spans="1:11" r="61">
      <c t="s" s="6" r="A61">
        <v>294</v>
      </c>
    </row>
    <row spans="1:11" r="62">
      <c t="s" s="3" r="A62">
        <v>311</v>
      </c>
      <c t="n" s="5" r="D62">
        <v>590</v>
      </c>
    </row>
    <row spans="1:11" r="63">
      <c t="s" s="3" r="A63">
        <v>312</v>
      </c>
      <c t="n" s="5" r="D63">
        <v>4979</v>
      </c>
    </row>
    <row spans="1:11" r="64">
      <c t="s" s="3" r="A64">
        <v>319</v>
      </c>
    </row>
    <row spans="1:11" r="65">
      <c t="s" s="6" r="A65">
        <v>294</v>
      </c>
    </row>
    <row spans="1:11" r="66">
      <c t="s" s="3" r="A66">
        <v>312</v>
      </c>
      <c t="n" s="7" r="C66">
        <v>5333</v>
      </c>
    </row>
    <row spans="1:11" r="67">
      <c t="s" s="3" r="A67">
        <v>320</v>
      </c>
      <c t="n" s="5" r="C67">
        <v>604</v>
      </c>
    </row>
    <row spans="1:11" r="68">
      <c t="s" s="3" r="A68">
        <v>321</v>
      </c>
    </row>
    <row spans="1:11" r="69">
      <c t="s" s="6" r="A69">
        <v>294</v>
      </c>
    </row>
    <row spans="1:11" r="70">
      <c t="s" s="3" r="A70">
        <v>322</v>
      </c>
      <c t="n" s="5" r="J70">
        <v>2041</v>
      </c>
    </row>
    <row spans="1:11" r="71">
      <c t="s" s="3" r="A71">
        <v>323</v>
      </c>
    </row>
    <row spans="1:11" r="72">
      <c t="s" s="6" r="A72">
        <v>294</v>
      </c>
    </row>
    <row spans="1:11" r="73">
      <c t="s" s="3" r="A73">
        <v>322</v>
      </c>
      <c t="n" s="5" r="J73">
        <v>3901</v>
      </c>
    </row>
    <row spans="1:11" r="74">
      <c t="s" s="3" r="A74">
        <v>324</v>
      </c>
    </row>
    <row spans="1:11" r="75">
      <c t="s" s="6" r="A75">
        <v>294</v>
      </c>
    </row>
    <row spans="1:11" r="76">
      <c t="s" s="3" r="A76">
        <v>322</v>
      </c>
      <c t="n" s="5" r="I76">
        <v>2173</v>
      </c>
    </row>
    <row spans="1:11" r="77">
      <c t="s" s="3" r="A77">
        <v>325</v>
      </c>
    </row>
    <row spans="1:11" r="78">
      <c t="s" s="6" r="A78">
        <v>294</v>
      </c>
    </row>
    <row spans="1:11" r="79">
      <c t="s" s="3" r="A79">
        <v>322</v>
      </c>
      <c t="n" s="5" r="I79">
        <v>4153</v>
      </c>
    </row>
    <row spans="1:11" r="80">
      <c t="s" s="3" r="A80">
        <v>326</v>
      </c>
    </row>
    <row spans="1:11" r="81">
      <c t="s" s="6" r="A81">
        <v>294</v>
      </c>
    </row>
    <row spans="1:11" r="82">
      <c t="s" s="3" r="A82">
        <v>322</v>
      </c>
      <c t="n" s="5" r="H82">
        <v>3646</v>
      </c>
    </row>
    <row spans="1:11" r="83">
      <c t="s" s="3" r="A83">
        <v>327</v>
      </c>
    </row>
    <row spans="1:11" r="84">
      <c t="s" s="6" r="A84">
        <v>294</v>
      </c>
    </row>
    <row spans="1:11" r="85">
      <c t="s" s="3" r="A85">
        <v>322</v>
      </c>
      <c t="n" s="5" r="H85">
        <v>4488</v>
      </c>
    </row>
    <row spans="1:11" r="86">
      <c t="s" s="3" r="A86">
        <v>328</v>
      </c>
    </row>
    <row spans="1:11" r="87">
      <c t="s" s="6" r="A87">
        <v>294</v>
      </c>
    </row>
    <row spans="1:11" r="88">
      <c t="s" s="3" r="A88">
        <v>322</v>
      </c>
      <c t="n" s="5" r="G88">
        <v>3918</v>
      </c>
    </row>
    <row spans="1:11" r="89">
      <c t="s" s="3" r="A89">
        <v>329</v>
      </c>
    </row>
    <row spans="1:11" r="90">
      <c t="s" s="6" r="A90">
        <v>294</v>
      </c>
    </row>
    <row spans="1:11" r="91">
      <c t="s" s="3" r="A91">
        <v>322</v>
      </c>
      <c t="n" s="5" r="G91">
        <v>4824</v>
      </c>
    </row>
    <row spans="1:11" r="92">
      <c t="s" s="3" r="A92">
        <v>330</v>
      </c>
    </row>
    <row spans="1:11" r="93">
      <c t="s" s="6" r="A93">
        <v>294</v>
      </c>
    </row>
    <row spans="1:11" r="94">
      <c t="s" s="3" r="A94">
        <v>322</v>
      </c>
      <c t="n" s="5" r="F94">
        <v>6551</v>
      </c>
    </row>
    <row spans="1:11" r="95">
      <c t="s" s="3" r="A95">
        <v>331</v>
      </c>
    </row>
    <row spans="1:11" r="96">
      <c t="s" s="6" r="A96">
        <v>294</v>
      </c>
    </row>
    <row spans="1:11" r="97">
      <c t="s" s="3" r="A97">
        <v>322</v>
      </c>
      <c t="n" s="5" r="F97">
        <v>5202</v>
      </c>
    </row>
    <row spans="1:11" r="98">
      <c t="s" s="3" r="A98">
        <v>332</v>
      </c>
    </row>
    <row spans="1:11" r="99">
      <c t="s" s="6" r="A99">
        <v>294</v>
      </c>
    </row>
    <row spans="1:11" r="100">
      <c t="s" s="3" r="A100">
        <v>322</v>
      </c>
      <c t="n" s="5" r="E100">
        <v>13148</v>
      </c>
    </row>
    <row spans="1:11" r="101">
      <c t="s" s="3" r="A101">
        <v>333</v>
      </c>
    </row>
    <row spans="1:11" r="102">
      <c t="s" s="6" r="A102">
        <v>294</v>
      </c>
    </row>
    <row spans="1:11" r="103">
      <c t="s" s="3" r="A103">
        <v>322</v>
      </c>
      <c t="n" s="5" r="E103">
        <v>0</v>
      </c>
    </row>
    <row spans="1:11" r="104">
      <c t="s" s="3" r="A104">
        <v>334</v>
      </c>
    </row>
    <row spans="1:11" r="105">
      <c t="s" s="6" r="A105">
        <v>294</v>
      </c>
    </row>
    <row spans="1:11" r="106">
      <c t="s" s="3" r="A106">
        <v>322</v>
      </c>
      <c t="n" s="5" r="D106">
        <v>13458</v>
      </c>
    </row>
    <row spans="1:11" r="107">
      <c t="s" s="3" r="A107">
        <v>335</v>
      </c>
    </row>
    <row spans="1:11" r="108">
      <c t="s" s="6" r="A108">
        <v>294</v>
      </c>
    </row>
    <row spans="1:11" r="109">
      <c t="s" s="3" r="A109">
        <v>322</v>
      </c>
      <c t="n" s="5" r="D109">
        <v>0</v>
      </c>
    </row>
    <row spans="1:11" r="110">
      <c t="s" s="3" r="A110">
        <v>336</v>
      </c>
    </row>
    <row spans="1:11" r="111">
      <c t="s" s="6" r="A111">
        <v>294</v>
      </c>
    </row>
    <row spans="1:11" r="112">
      <c t="s" s="3" r="A112">
        <v>337</v>
      </c>
      <c t="n" s="5" r="C112">
        <v>13665</v>
      </c>
    </row>
    <row spans="1:11" r="113">
      <c t="s" s="3" r="A113">
        <v>338</v>
      </c>
    </row>
    <row spans="1:11" r="114">
      <c t="s" s="6" r="A114">
        <v>294</v>
      </c>
    </row>
    <row spans="1:11" r="115">
      <c t="s" s="3" r="A115">
        <v>337</v>
      </c>
      <c t="n" s="5" r="C115">
        <v>0</v>
      </c>
    </row>
    <row spans="1:11" r="116">
      <c t="s" s="3" r="A116">
        <v>339</v>
      </c>
    </row>
    <row spans="1:11" r="117">
      <c t="s" s="6" r="A117">
        <v>294</v>
      </c>
    </row>
    <row spans="1:11" r="118">
      <c t="s" s="3" r="A118">
        <v>322</v>
      </c>
      <c t="n" s="7" r="J118">
        <v>6398</v>
      </c>
    </row>
    <row spans="1:11" r="119">
      <c t="s" s="3" r="A119">
        <v>340</v>
      </c>
    </row>
    <row spans="1:11" r="120">
      <c t="s" s="6" r="A120">
        <v>294</v>
      </c>
    </row>
    <row spans="1:11" r="121">
      <c t="s" s="3" r="A121">
        <v>322</v>
      </c>
      <c t="n" s="7" r="I121">
        <v>6811</v>
      </c>
    </row>
    <row spans="1:11" r="122">
      <c t="s" s="3" r="A122">
        <v>341</v>
      </c>
    </row>
    <row spans="1:11" r="123">
      <c t="s" s="6" r="A123">
        <v>294</v>
      </c>
    </row>
    <row spans="1:11" r="124">
      <c t="s" s="3" r="A124">
        <v>322</v>
      </c>
      <c t="n" s="7" r="H124">
        <v>7362</v>
      </c>
    </row>
    <row spans="1:11" r="125">
      <c t="s" s="3" r="A125">
        <v>342</v>
      </c>
    </row>
    <row spans="1:11" r="126">
      <c t="s" s="6" r="A126">
        <v>294</v>
      </c>
    </row>
    <row spans="1:11" r="127">
      <c t="s" s="3" r="A127">
        <v>322</v>
      </c>
      <c t="n" s="7" r="G127">
        <v>7912</v>
      </c>
    </row>
    <row spans="1:11" r="128">
      <c t="s" s="3" r="A128">
        <v>343</v>
      </c>
    </row>
    <row spans="1:11" r="129">
      <c t="s" s="6" r="A129">
        <v>294</v>
      </c>
    </row>
    <row spans="1:11" r="130">
      <c t="s" s="3" r="A130">
        <v>322</v>
      </c>
      <c t="n" s="7" r="F130">
        <v>8544</v>
      </c>
    </row>
    <row spans="1:11" r="131">
      <c t="s" s="3" r="A131">
        <v>344</v>
      </c>
    </row>
    <row spans="1:11" r="132">
      <c t="s" s="6" r="A132">
        <v>294</v>
      </c>
    </row>
    <row spans="1:11" r="133">
      <c t="s" s="3" r="A133">
        <v>322</v>
      </c>
      <c t="n" s="7" r="E133">
        <v>10213</v>
      </c>
    </row>
    <row spans="1:11" r="134">
      <c t="s" s="3" r="A134">
        <v>345</v>
      </c>
    </row>
    <row spans="1:11" r="135">
      <c t="s" s="6" r="A135">
        <v>294</v>
      </c>
    </row>
    <row spans="1:11" r="136">
      <c t="s" s="3" r="A136">
        <v>322</v>
      </c>
      <c t="n" s="7" r="D136">
        <v>10456</v>
      </c>
    </row>
    <row spans="1:11" r="137">
      <c t="s" s="3" r="A137">
        <v>346</v>
      </c>
    </row>
    <row spans="1:11" r="138">
      <c t="s" s="6" r="A138">
        <v>294</v>
      </c>
    </row>
    <row spans="1:11" r="139">
      <c t="s" s="3" r="A139">
        <v>337</v>
      </c>
      <c t="n" s="7" r="C139">
        <v>10619</v>
      </c>
    </row>
    <row spans="1:11" r="140">
      <c t="n" r="A140"/>
    </row>
    <row spans="1:11" r="141">
      <c t="s" s="3" r="A141">
        <v>309</v>
      </c>
      <c t="s" s="3" r="B141">
        <v>347</v>
      </c>
    </row>
  </sheetData>
  <mergeCells count="3">
    <mergeCell ref="A1:B1"/>
    <mergeCell ref="A140:J140"/>
    <mergeCell ref="B141:J14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4</v>
      </c>
    </row>
    <row spans="1:3" r="2">
      <c t="s" s="6" r="A2">
        <v>214</v>
      </c>
    </row>
    <row spans="1:3" r="3">
      <c t="s" s="3" r="A3">
        <v>31</v>
      </c>
      <c t="n" s="7" r="B3">
        <v>20401</v>
      </c>
      <c t="n" s="7" r="C3">
        <v>20017</v>
      </c>
    </row>
    <row spans="1:3" r="4">
      <c t="s" s="3" r="A4">
        <v>349</v>
      </c>
      <c t="n" s="5" r="B4">
        <v>1474947</v>
      </c>
      <c t="n" s="5" r="C4">
        <v>1256825</v>
      </c>
    </row>
    <row spans="1:3" r="5">
      <c t="s" s="3" r="A5">
        <v>350</v>
      </c>
      <c t="n" s="5" r="B5">
        <v>547448</v>
      </c>
      <c t="n" s="5" r="C5">
        <v>577920</v>
      </c>
    </row>
    <row spans="1:3" r="6">
      <c t="s" s="3" r="A6">
        <v>35</v>
      </c>
      <c t="n" s="5" r="B6">
        <v>57592</v>
      </c>
      <c t="n" s="5" r="C6">
        <v>58326</v>
      </c>
    </row>
    <row spans="1:3" r="7">
      <c t="s" s="3" r="A7">
        <v>37</v>
      </c>
      <c t="n" s="5" r="B7">
        <v>61500</v>
      </c>
      <c t="n" s="5" r="C7">
        <v>44386</v>
      </c>
    </row>
    <row spans="1:3" r="8">
      <c t="s" s="3" r="A8">
        <v>38</v>
      </c>
      <c t="n" s="5" r="B8">
        <v>2877568</v>
      </c>
      <c t="n" s="5" r="C8">
        <v>2589802</v>
      </c>
    </row>
    <row spans="1:3" r="9">
      <c t="s" s="3" r="A9">
        <v>351</v>
      </c>
      <c t="n" s="5" r="B9">
        <v>378170</v>
      </c>
      <c t="n" s="5" r="C9">
        <v>391662</v>
      </c>
    </row>
    <row spans="1:3" r="10">
      <c t="s" s="3" r="A10">
        <v>48</v>
      </c>
      <c t="n" s="5" r="B10">
        <v>1044468</v>
      </c>
      <c t="n" s="5" r="C10">
        <v>767092</v>
      </c>
    </row>
    <row spans="1:3" r="11">
      <c t="s" s="3" r="A11">
        <v>62</v>
      </c>
      <c t="n" s="5" r="B11">
        <v>2877568</v>
      </c>
      <c t="n" s="5" r="C11">
        <v>2589802</v>
      </c>
    </row>
    <row spans="1:3" r="12">
      <c t="s" s="3" r="A12">
        <v>352</v>
      </c>
    </row>
    <row spans="1:3" r="13">
      <c t="s" s="6" r="A13">
        <v>214</v>
      </c>
    </row>
    <row spans="1:3" r="14">
      <c t="s" s="3" r="A14">
        <v>353</v>
      </c>
      <c t="n" s="5" r="B14">
        <v>44011</v>
      </c>
      <c t="n" s="5" r="C14">
        <v>3625</v>
      </c>
    </row>
    <row spans="1:3" r="15">
      <c t="s" s="3" r="A15">
        <v>31</v>
      </c>
      <c t="n" s="5" r="B15">
        <v>304634</v>
      </c>
      <c t="n" s="5" r="C15">
        <v>271144</v>
      </c>
    </row>
    <row spans="1:3" r="16">
      <c t="s" s="3" r="A16">
        <v>349</v>
      </c>
      <c t="n" s="5" r="B16">
        <v>425820</v>
      </c>
      <c t="n" s="5" r="C16">
        <v>396066</v>
      </c>
    </row>
    <row spans="1:3" r="17">
      <c t="s" s="3" r="A17">
        <v>350</v>
      </c>
      <c t="n" s="5" r="B17">
        <v>430168</v>
      </c>
      <c t="n" s="5" r="C17">
        <v>269635</v>
      </c>
    </row>
    <row spans="1:3" r="18">
      <c t="s" s="3" r="A18">
        <v>35</v>
      </c>
      <c t="n" s="5" r="B18">
        <v>36116</v>
      </c>
      <c t="n" s="5" r="C18">
        <v>36116</v>
      </c>
    </row>
    <row spans="1:3" r="19">
      <c t="s" s="3" r="A19">
        <v>37</v>
      </c>
      <c t="n" s="5" r="B19">
        <v>32746</v>
      </c>
      <c t="n" s="5" r="C19">
        <v>29677</v>
      </c>
    </row>
    <row spans="1:3" r="20">
      <c t="s" s="3" r="A20">
        <v>38</v>
      </c>
      <c t="n" s="5" r="B20">
        <v>1273495</v>
      </c>
      <c t="n" s="5" r="C20">
        <v>1006263</v>
      </c>
    </row>
    <row spans="1:3" r="21">
      <c t="s" s="3" r="A21">
        <v>351</v>
      </c>
      <c t="n" s="5" r="B21">
        <v>270452</v>
      </c>
      <c t="n" s="5" r="C21">
        <v>265682</v>
      </c>
    </row>
    <row spans="1:3" r="22">
      <c t="s" s="3" r="A22">
        <v>48</v>
      </c>
      <c t="n" s="5" r="B22">
        <v>744468</v>
      </c>
      <c t="n" s="5" r="C22">
        <v>432092</v>
      </c>
    </row>
    <row spans="1:3" r="23">
      <c t="s" s="3" r="A23">
        <v>354</v>
      </c>
      <c t="n" s="5" r="B23">
        <v>165735</v>
      </c>
      <c t="n" s="5" r="C23">
        <v>238560</v>
      </c>
    </row>
    <row spans="1:3" r="24">
      <c t="s" s="3" r="A24">
        <v>355</v>
      </c>
      <c t="n" s="5" r="B24">
        <v>92840</v>
      </c>
      <c t="n" s="5" r="C24">
        <v>69929</v>
      </c>
    </row>
    <row spans="1:3" r="25">
      <c t="s" s="3" r="A25">
        <v>62</v>
      </c>
      <c t="n" s="7" r="B25">
        <v>1273495</v>
      </c>
      <c t="n" s="7" r="C25">
        <v>10062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73</v>
      </c>
      <c t="s" s="2" r="D1">
        <v>1</v>
      </c>
    </row>
    <row spans="1:5" r="2">
      <c t="s" s="2" r="B2">
        <v>2</v>
      </c>
      <c t="s" s="2" r="C2">
        <v>74</v>
      </c>
      <c t="s" s="2" r="D2">
        <v>2</v>
      </c>
      <c t="s" s="2" r="E2">
        <v>74</v>
      </c>
    </row>
    <row spans="1:5" r="3">
      <c t="s" s="6" r="A3">
        <v>216</v>
      </c>
    </row>
    <row spans="1:5" r="4">
      <c t="s" s="3" r="A4">
        <v>357</v>
      </c>
      <c t="n" s="7" r="B4">
        <v>397065</v>
      </c>
      <c t="n" s="7" r="C4">
        <v>594235</v>
      </c>
      <c t="n" s="7" r="D4">
        <v>1072601</v>
      </c>
      <c t="n" s="7" r="E4">
        <v>1575342</v>
      </c>
    </row>
    <row spans="1:5" r="5">
      <c t="s" s="3" r="A5">
        <v>358</v>
      </c>
      <c t="n" s="5" r="B5">
        <v>274639</v>
      </c>
      <c t="n" s="5" r="C5">
        <v>458063</v>
      </c>
      <c t="n" s="5" r="D5">
        <v>710869</v>
      </c>
      <c t="n" s="5" r="E5">
        <v>1211703</v>
      </c>
    </row>
    <row spans="1:5" r="6">
      <c t="s" s="3" r="A6">
        <v>84</v>
      </c>
      <c t="n" s="5" r="B6">
        <v>26022</v>
      </c>
      <c t="n" s="5" r="C6">
        <v>25200</v>
      </c>
      <c t="n" s="5" r="D6">
        <v>74430</v>
      </c>
      <c t="n" s="5" r="E6">
        <v>70899</v>
      </c>
    </row>
    <row spans="1:5" r="7">
      <c t="s" s="3" r="A7">
        <v>87</v>
      </c>
      <c t="n" s="5" r="B7">
        <v>16237</v>
      </c>
      <c t="n" s="5" r="C7">
        <v>14223</v>
      </c>
      <c t="n" s="5" r="D7">
        <v>60699</v>
      </c>
      <c t="n" s="5" r="E7">
        <v>48372</v>
      </c>
    </row>
    <row spans="1:5" r="8">
      <c t="s" s="3" r="A8">
        <v>99</v>
      </c>
      <c t="n" s="5" r="B8">
        <v>9580</v>
      </c>
      <c t="n" s="5" r="C8">
        <v>32196</v>
      </c>
      <c t="n" s="5" r="D8">
        <v>43789</v>
      </c>
      <c t="n" s="5" r="E8">
        <v>39350</v>
      </c>
    </row>
    <row spans="1:5" r="9">
      <c t="s" s="3" r="A9">
        <v>359</v>
      </c>
      <c t="n" s="5" r="B9">
        <v>4707</v>
      </c>
      <c t="n" s="5" r="C9">
        <v>6934</v>
      </c>
      <c t="n" s="5" r="D9">
        <v>14153</v>
      </c>
      <c t="n" s="5" r="E9">
        <v>18184</v>
      </c>
    </row>
    <row spans="1:5" r="10">
      <c t="s" s="3" r="A10">
        <v>360</v>
      </c>
      <c t="n" s="5" r="B10">
        <v>4873</v>
      </c>
      <c t="n" s="5" r="C10">
        <v>25262</v>
      </c>
      <c t="n" s="5" r="D10">
        <v>29636</v>
      </c>
      <c t="n" s="5" r="E10">
        <v>21166</v>
      </c>
    </row>
    <row spans="1:5" r="11">
      <c t="s" s="3" r="A11">
        <v>352</v>
      </c>
    </row>
    <row spans="1:5" r="12">
      <c t="s" s="6" r="A12">
        <v>216</v>
      </c>
    </row>
    <row spans="1:5" r="13">
      <c t="s" s="3" r="A13">
        <v>357</v>
      </c>
      <c t="n" s="5" r="B13">
        <v>241086</v>
      </c>
      <c t="n" s="5" r="C13">
        <v>376856</v>
      </c>
      <c t="n" s="5" r="D13">
        <v>599082</v>
      </c>
      <c t="n" s="5" r="E13">
        <v>961526</v>
      </c>
    </row>
    <row spans="1:5" r="14">
      <c t="s" s="3" r="A14">
        <v>358</v>
      </c>
      <c t="n" s="5" r="B14">
        <v>195244</v>
      </c>
      <c t="n" s="5" r="C14">
        <v>333646</v>
      </c>
      <c t="n" s="5" r="D14">
        <v>464614</v>
      </c>
      <c t="n" s="5" r="E14">
        <v>843928</v>
      </c>
    </row>
    <row spans="1:5" r="15">
      <c t="s" s="3" r="A15">
        <v>361</v>
      </c>
      <c t="n" s="5" r="B15">
        <v>23420</v>
      </c>
      <c t="n" s="5" r="C15">
        <v>26574</v>
      </c>
      <c t="n" s="5" r="D15">
        <v>79976</v>
      </c>
      <c t="n" s="5" r="E15">
        <v>69165</v>
      </c>
    </row>
    <row spans="1:5" r="16">
      <c t="s" s="3" r="A16">
        <v>84</v>
      </c>
      <c t="n" s="5" r="B16">
        <v>10634</v>
      </c>
      <c t="n" s="5" r="C16">
        <v>8395</v>
      </c>
      <c t="n" s="5" r="D16">
        <v>31385</v>
      </c>
      <c t="n" s="5" r="E16">
        <v>27153</v>
      </c>
    </row>
    <row spans="1:5" r="17">
      <c t="s" s="3" r="A17">
        <v>87</v>
      </c>
      <c t="n" s="5" r="B17">
        <v>17115</v>
      </c>
      <c t="n" s="5" r="C17">
        <v>16289</v>
      </c>
      <c t="n" s="5" r="D17">
        <v>55662</v>
      </c>
      <c t="n" s="5" r="E17">
        <v>39660</v>
      </c>
    </row>
    <row spans="1:5" r="18">
      <c t="s" s="3" r="A18">
        <v>99</v>
      </c>
      <c t="n" s="5" r="B18">
        <v>16421</v>
      </c>
      <c t="n" s="5" r="C18">
        <v>16520</v>
      </c>
      <c t="n" s="5" r="D18">
        <v>48089</v>
      </c>
      <c t="n" s="5" r="E18">
        <v>47834</v>
      </c>
    </row>
    <row spans="1:5" r="19">
      <c t="s" s="3" r="A19">
        <v>359</v>
      </c>
      <c t="n" s="5" r="B19">
        <v>0</v>
      </c>
      <c t="n" s="5" r="C19">
        <v>0</v>
      </c>
      <c t="n" s="5" r="D19">
        <v>0</v>
      </c>
      <c t="n" s="5" r="E19">
        <v>7758</v>
      </c>
    </row>
    <row spans="1:5" r="20">
      <c t="s" s="3" r="A20">
        <v>360</v>
      </c>
      <c t="n" s="7" r="B20">
        <v>16421</v>
      </c>
      <c t="n" s="7" r="C20">
        <v>16520</v>
      </c>
      <c t="n" s="7" r="D20">
        <v>48089</v>
      </c>
      <c t="n" s="7" r="E20">
        <v>400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2"/>
  </cols>
  <sheetData>
    <row spans="1:5" r="1">
      <c t="s" s="1" r="A1">
        <v>362</v>
      </c>
      <c t="s" s="2" r="B1">
        <v>363</v>
      </c>
      <c t="s" s="2" r="C1">
        <v>364</v>
      </c>
      <c t="s" s="2" r="D1">
        <v>365</v>
      </c>
      <c t="s" s="2" r="E1">
        <v>366</v>
      </c>
    </row>
    <row spans="1:5" r="2">
      <c t="s" s="3" r="A2">
        <v>230</v>
      </c>
    </row>
    <row spans="1:5" r="3">
      <c t="s" s="6" r="A3">
        <v>367</v>
      </c>
    </row>
    <row spans="1:5" r="4">
      <c t="s" s="3" r="A4">
        <v>368</v>
      </c>
      <c t="s" s="3" r="E4">
        <v>369</v>
      </c>
    </row>
    <row spans="1:5" r="5">
      <c t="s" s="3" r="A5">
        <v>370</v>
      </c>
    </row>
    <row spans="1:5" r="6">
      <c t="s" s="6" r="A6">
        <v>367</v>
      </c>
    </row>
    <row spans="1:5" r="7">
      <c t="s" s="3" r="A7">
        <v>371</v>
      </c>
      <c t="n" s="5" r="D7">
        <v>3750000</v>
      </c>
    </row>
    <row spans="1:5" r="8">
      <c t="s" s="3" r="A8">
        <v>372</v>
      </c>
    </row>
    <row spans="1:5" r="9">
      <c t="s" s="6" r="A9">
        <v>367</v>
      </c>
    </row>
    <row spans="1:5" r="10">
      <c t="s" s="3" r="A10">
        <v>371</v>
      </c>
      <c t="n" s="5" r="B10">
        <v>8389709</v>
      </c>
    </row>
    <row spans="1:5" r="11">
      <c t="s" s="3" r="A11">
        <v>373</v>
      </c>
    </row>
    <row spans="1:5" r="12">
      <c t="s" s="6" r="A12">
        <v>367</v>
      </c>
    </row>
    <row spans="1:5" r="13">
      <c t="s" s="3" r="A13">
        <v>374</v>
      </c>
      <c t="s" s="3" r="E13">
        <v>375</v>
      </c>
    </row>
    <row spans="1:5" r="14">
      <c t="s" s="3" r="A14">
        <v>376</v>
      </c>
    </row>
    <row spans="1:5" r="15">
      <c t="s" s="6" r="A15">
        <v>367</v>
      </c>
    </row>
    <row spans="1:5" r="16">
      <c t="s" s="3" r="A16">
        <v>377</v>
      </c>
      <c t="s" s="3" r="E16">
        <v>378</v>
      </c>
    </row>
    <row spans="1:5" r="17">
      <c t="s" s="3" r="A17">
        <v>379</v>
      </c>
    </row>
    <row spans="1:5" r="18">
      <c t="s" s="6" r="A18">
        <v>367</v>
      </c>
    </row>
    <row spans="1:5" r="19">
      <c t="s" s="3" r="A19">
        <v>380</v>
      </c>
      <c t="n" s="10" r="E19">
        <v>0.3625</v>
      </c>
    </row>
    <row spans="1:5" r="20">
      <c t="s" s="3" r="A20">
        <v>381</v>
      </c>
    </row>
    <row spans="1:5" r="21">
      <c t="s" s="6" r="A21">
        <v>367</v>
      </c>
    </row>
    <row spans="1:5" r="22">
      <c t="s" s="3" r="A22">
        <v>382</v>
      </c>
      <c t="n" s="11" r="C22">
        <v>251.2</v>
      </c>
    </row>
    <row spans="1:5" r="23">
      <c t="s" s="3" r="A23">
        <v>383</v>
      </c>
    </row>
    <row spans="1:5" r="24">
      <c t="s" s="6" r="A24">
        <v>367</v>
      </c>
    </row>
    <row spans="1:5" r="25">
      <c t="s" s="3" r="A25">
        <v>384</v>
      </c>
      <c t="n" s="12" r="C25">
        <v>1.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4</v>
      </c>
    </row>
    <row spans="1:3" r="2">
      <c t="s" s="6" r="A2">
        <v>219</v>
      </c>
    </row>
    <row spans="1:3" r="3">
      <c t="s" s="3" r="A3">
        <v>34</v>
      </c>
      <c t="n" s="7" r="B3">
        <v>547448</v>
      </c>
      <c t="n" s="7" r="C3">
        <v>577920</v>
      </c>
    </row>
    <row spans="1:3" r="4">
      <c t="s" s="3" r="A4">
        <v>226</v>
      </c>
    </row>
    <row spans="1:3" r="5">
      <c t="s" s="6" r="A5">
        <v>219</v>
      </c>
    </row>
    <row spans="1:3" r="6">
      <c t="s" s="3" r="A6">
        <v>34</v>
      </c>
      <c t="n" s="5" r="B6">
        <v>287090</v>
      </c>
      <c t="n" s="5" r="C6">
        <v>269635</v>
      </c>
    </row>
    <row spans="1:3" r="7">
      <c t="s" s="3" r="A7">
        <v>228</v>
      </c>
    </row>
    <row spans="1:3" r="8">
      <c t="s" s="6" r="A8">
        <v>219</v>
      </c>
    </row>
    <row spans="1:3" r="9">
      <c t="s" s="3" r="A9">
        <v>34</v>
      </c>
      <c t="n" s="5" r="B9">
        <v>117280</v>
      </c>
      <c t="n" s="5" r="C9">
        <v>162246</v>
      </c>
    </row>
    <row spans="1:3" r="10">
      <c t="s" s="3" r="A10">
        <v>230</v>
      </c>
    </row>
    <row spans="1:3" r="11">
      <c t="s" s="6" r="A11">
        <v>219</v>
      </c>
    </row>
    <row spans="1:3" r="12">
      <c t="s" s="3" r="A12">
        <v>34</v>
      </c>
      <c t="n" s="7" r="B12">
        <v>143078</v>
      </c>
      <c t="n" s="7" r="C12">
        <v>1460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86</v>
      </c>
      <c t="s" s="2" r="C1">
        <v>73</v>
      </c>
      <c t="s" s="2" r="E1">
        <v>1</v>
      </c>
    </row>
    <row spans="1:6" r="2">
      <c t="s" s="2" r="C2">
        <v>2</v>
      </c>
      <c t="s" s="2" r="D2">
        <v>74</v>
      </c>
      <c t="s" s="2" r="E2">
        <v>2</v>
      </c>
      <c t="s" s="2" r="F2">
        <v>74</v>
      </c>
    </row>
    <row spans="1:6" r="3">
      <c t="s" s="6" r="A3">
        <v>219</v>
      </c>
    </row>
    <row spans="1:6" r="4">
      <c t="s" s="3" r="A4">
        <v>87</v>
      </c>
      <c t="n" s="7" r="C4">
        <v>16237</v>
      </c>
      <c t="n" s="7" r="D4">
        <v>14223</v>
      </c>
      <c t="n" s="7" r="E4">
        <v>60699</v>
      </c>
      <c t="n" s="7" r="F4">
        <v>48372</v>
      </c>
    </row>
    <row spans="1:6" r="5">
      <c t="s" s="3" r="A5">
        <v>226</v>
      </c>
    </row>
    <row spans="1:6" r="6">
      <c t="s" s="6" r="A6">
        <v>219</v>
      </c>
    </row>
    <row spans="1:6" r="7">
      <c t="s" s="3" r="A7">
        <v>87</v>
      </c>
      <c t="n" s="5" r="C7">
        <v>16047</v>
      </c>
      <c t="n" s="5" r="D7">
        <v>16289</v>
      </c>
      <c t="n" s="5" r="E7">
        <v>50682</v>
      </c>
      <c t="n" s="5" r="F7">
        <v>39660</v>
      </c>
    </row>
    <row spans="1:6" r="8">
      <c t="s" s="3" r="A8">
        <v>228</v>
      </c>
    </row>
    <row spans="1:6" r="9">
      <c t="s" s="6" r="A9">
        <v>219</v>
      </c>
    </row>
    <row spans="1:6" r="10">
      <c t="s" s="3" r="A10">
        <v>87</v>
      </c>
      <c t="s" s="3" r="B10">
        <v>309</v>
      </c>
      <c t="n" s="5" r="C10">
        <v>-878</v>
      </c>
      <c t="n" s="5" r="D10">
        <v>-4482</v>
      </c>
      <c t="n" s="5" r="E10">
        <v>5037</v>
      </c>
      <c t="n" s="5" r="F10">
        <v>4077</v>
      </c>
    </row>
    <row spans="1:6" r="11">
      <c t="s" s="3" r="A11">
        <v>230</v>
      </c>
    </row>
    <row spans="1:6" r="12">
      <c t="s" s="6" r="A12">
        <v>219</v>
      </c>
    </row>
    <row spans="1:6" r="13">
      <c t="s" s="3" r="A13">
        <v>87</v>
      </c>
      <c t="n" s="7" r="C13">
        <v>1068</v>
      </c>
      <c t="n" s="7" r="D13">
        <v>2416</v>
      </c>
      <c t="n" s="7" r="E13">
        <v>4980</v>
      </c>
      <c t="n" s="7" r="F13">
        <v>4635</v>
      </c>
    </row>
    <row spans="1:6" r="14">
      <c t="n" r="A14"/>
    </row>
    <row spans="1:6" r="15">
      <c t="s" s="3" r="A15">
        <v>309</v>
      </c>
      <c t="s" s="3" r="B15">
        <v>387</v>
      </c>
    </row>
  </sheetData>
  <mergeCells count="5">
    <mergeCell ref="A1:B2"/>
    <mergeCell ref="C1:D1"/>
    <mergeCell ref="E1:F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6" r="A3">
        <v>75</v>
      </c>
    </row>
    <row spans="1:5" r="4">
      <c t="s" s="3" r="A4">
        <v>76</v>
      </c>
      <c t="n" s="7" r="B4">
        <v>313351</v>
      </c>
      <c t="n" s="7" r="C4">
        <v>495436</v>
      </c>
      <c t="n" s="7" r="D4">
        <v>822218</v>
      </c>
      <c t="n" s="7" r="E4">
        <v>1325452</v>
      </c>
    </row>
    <row spans="1:5" r="5">
      <c t="s" s="3" r="A5">
        <v>77</v>
      </c>
      <c t="n" s="5" r="B5">
        <v>64091</v>
      </c>
      <c t="n" s="5" r="C5">
        <v>65219</v>
      </c>
      <c t="n" s="5" r="D5">
        <v>192572</v>
      </c>
      <c t="n" s="5" r="E5">
        <v>167176</v>
      </c>
    </row>
    <row spans="1:5" r="6">
      <c t="s" s="3" r="A6">
        <v>78</v>
      </c>
      <c t="n" s="5" r="B6">
        <v>19623</v>
      </c>
      <c t="n" s="5" r="C6">
        <v>33580</v>
      </c>
      <c t="n" s="5" r="D6">
        <v>57811</v>
      </c>
      <c t="n" s="5" r="E6">
        <v>82714</v>
      </c>
    </row>
    <row spans="1:5" r="7">
      <c t="s" s="3" r="A7">
        <v>79</v>
      </c>
      <c t="n" s="5" r="B7">
        <v>397065</v>
      </c>
      <c t="n" s="5" r="C7">
        <v>594235</v>
      </c>
      <c t="n" s="5" r="D7">
        <v>1072601</v>
      </c>
      <c t="n" s="5" r="E7">
        <v>1575342</v>
      </c>
    </row>
    <row spans="1:5" r="8">
      <c t="s" s="6" r="A8">
        <v>80</v>
      </c>
    </row>
    <row spans="1:5" r="9">
      <c t="s" s="3" r="A9">
        <v>81</v>
      </c>
      <c t="n" s="5" r="B9">
        <v>274639</v>
      </c>
      <c t="n" s="5" r="C9">
        <v>458063</v>
      </c>
      <c t="n" s="5" r="D9">
        <v>710869</v>
      </c>
      <c t="n" s="5" r="E9">
        <v>1211703</v>
      </c>
    </row>
    <row spans="1:5" r="10">
      <c t="s" s="3" r="A10">
        <v>82</v>
      </c>
      <c t="n" s="5" r="B10">
        <v>53267</v>
      </c>
      <c t="n" s="5" r="C10">
        <v>69377</v>
      </c>
      <c t="n" s="5" r="D10">
        <v>167157</v>
      </c>
      <c t="n" s="5" r="E10">
        <v>179579</v>
      </c>
    </row>
    <row spans="1:5" r="11">
      <c t="s" s="3" r="A11">
        <v>83</v>
      </c>
      <c t="n" s="5" r="B11">
        <v>23045</v>
      </c>
      <c t="n" s="5" r="C11">
        <v>23296</v>
      </c>
      <c t="n" s="5" r="D11">
        <v>78272</v>
      </c>
      <c t="n" s="5" r="E11">
        <v>63882</v>
      </c>
    </row>
    <row spans="1:5" r="12">
      <c t="s" s="3" r="A12">
        <v>84</v>
      </c>
      <c t="n" s="5" r="B12">
        <v>26022</v>
      </c>
      <c t="n" s="5" r="C12">
        <v>25200</v>
      </c>
      <c t="n" s="5" r="D12">
        <v>74430</v>
      </c>
      <c t="n" s="5" r="E12">
        <v>70899</v>
      </c>
    </row>
    <row spans="1:5" r="13">
      <c t="s" s="3" r="A13">
        <v>85</v>
      </c>
      <c t="n" s="5" r="B13">
        <v>-951</v>
      </c>
      <c t="n" s="5" r="C13">
        <v>1376</v>
      </c>
      <c t="n" s="5" r="D13">
        <v>1479</v>
      </c>
      <c t="n" s="5" r="E13">
        <v>20633</v>
      </c>
    </row>
    <row spans="1:5" r="14">
      <c t="s" s="3" r="A14">
        <v>86</v>
      </c>
      <c t="n" s="5" r="B14">
        <v>376022</v>
      </c>
      <c t="n" s="5" r="C14">
        <v>577312</v>
      </c>
      <c t="n" s="5" r="D14">
        <v>1032207</v>
      </c>
      <c t="n" s="5" r="E14">
        <v>1546696</v>
      </c>
    </row>
    <row spans="1:5" r="15">
      <c t="s" s="3" r="A15">
        <v>87</v>
      </c>
      <c t="n" s="5" r="B15">
        <v>16237</v>
      </c>
      <c t="n" s="5" r="C15">
        <v>14223</v>
      </c>
      <c t="n" s="5" r="D15">
        <v>60699</v>
      </c>
      <c t="n" s="5" r="E15">
        <v>48372</v>
      </c>
    </row>
    <row spans="1:5" r="16">
      <c t="s" s="3" r="A16">
        <v>88</v>
      </c>
      <c t="n" s="5" r="B16">
        <v>136</v>
      </c>
      <c t="n" s="5" r="C16">
        <v>18772</v>
      </c>
      <c t="n" s="5" r="D16">
        <v>6033</v>
      </c>
      <c t="n" s="5" r="E16">
        <v>26899</v>
      </c>
    </row>
    <row spans="1:5" r="17">
      <c t="s" s="3" r="A17">
        <v>89</v>
      </c>
      <c t="n" s="5" r="B17">
        <v>37416</v>
      </c>
      <c t="n" s="5" r="C17">
        <v>49918</v>
      </c>
      <c t="n" s="5" r="D17">
        <v>107126</v>
      </c>
      <c t="n" s="5" r="E17">
        <v>103917</v>
      </c>
    </row>
    <row spans="1:5" r="18">
      <c t="s" s="6" r="A18">
        <v>90</v>
      </c>
    </row>
    <row spans="1:5" r="19">
      <c t="s" s="3" r="A19">
        <v>91</v>
      </c>
      <c t="n" s="5" r="B19">
        <v>19170</v>
      </c>
      <c t="n" s="5" r="C19">
        <v>14807</v>
      </c>
      <c t="n" s="5" r="D19">
        <v>50583</v>
      </c>
      <c t="n" s="5" r="E19">
        <v>34394</v>
      </c>
    </row>
    <row spans="1:5" r="20">
      <c t="s" s="3" r="A20">
        <v>92</v>
      </c>
      <c t="n" s="5" r="B20">
        <v>-385</v>
      </c>
      <c t="n" s="5" r="C20">
        <v>128</v>
      </c>
      <c t="n" s="5" r="D20">
        <v>-1199</v>
      </c>
      <c t="n" s="5" r="E20">
        <v>-388</v>
      </c>
    </row>
    <row spans="1:5" r="21">
      <c t="s" s="3" r="A21">
        <v>93</v>
      </c>
      <c t="n" s="5" r="B21">
        <v>-956</v>
      </c>
      <c t="n" s="5" r="C21">
        <v>-21303</v>
      </c>
      <c t="n" s="5" r="D21">
        <v>-15659</v>
      </c>
      <c t="n" s="5" r="E21">
        <v>-3388</v>
      </c>
    </row>
    <row spans="1:5" r="22">
      <c t="s" s="3" r="A22">
        <v>94</v>
      </c>
      <c t="n" s="5" r="B22">
        <v>17829</v>
      </c>
      <c t="n" s="5" r="C22">
        <v>-6368</v>
      </c>
      <c t="n" s="5" r="D22">
        <v>33725</v>
      </c>
      <c t="n" s="5" r="E22">
        <v>30618</v>
      </c>
    </row>
    <row spans="1:5" r="23">
      <c t="s" s="3" r="A23">
        <v>95</v>
      </c>
      <c t="n" s="5" r="B23">
        <v>19587</v>
      </c>
      <c t="n" s="5" r="C23">
        <v>56286</v>
      </c>
      <c t="n" s="5" r="D23">
        <v>73401</v>
      </c>
      <c t="n" s="5" r="E23">
        <v>73299</v>
      </c>
    </row>
    <row spans="1:5" r="24">
      <c t="s" s="3" r="A24">
        <v>96</v>
      </c>
      <c t="n" s="5" r="B24">
        <v>10006</v>
      </c>
      <c t="n" s="5" r="C24">
        <v>24090</v>
      </c>
      <c t="n" s="5" r="D24">
        <v>29609</v>
      </c>
      <c t="n" s="5" r="E24">
        <v>33944</v>
      </c>
    </row>
    <row spans="1:5" r="25">
      <c t="s" s="3" r="A25">
        <v>97</v>
      </c>
      <c t="n" s="5" r="B25">
        <v>9581</v>
      </c>
      <c t="n" s="5" r="C25">
        <v>32196</v>
      </c>
      <c t="n" s="5" r="D25">
        <v>43792</v>
      </c>
      <c t="n" s="5" r="E25">
        <v>39355</v>
      </c>
    </row>
    <row spans="1:5" r="26">
      <c t="s" s="3" r="A26">
        <v>98</v>
      </c>
      <c t="n" s="5" r="B26">
        <v>-1</v>
      </c>
      <c t="n" s="5" r="C26">
        <v>0</v>
      </c>
      <c t="n" s="5" r="D26">
        <v>-3</v>
      </c>
      <c t="n" s="5" r="E26">
        <v>-5</v>
      </c>
    </row>
    <row spans="1:5" r="27">
      <c t="s" s="3" r="A27">
        <v>99</v>
      </c>
      <c t="n" s="5" r="B27">
        <v>9580</v>
      </c>
      <c t="n" s="5" r="C27">
        <v>32196</v>
      </c>
      <c t="n" s="5" r="D27">
        <v>43789</v>
      </c>
      <c t="n" s="5" r="E27">
        <v>39350</v>
      </c>
    </row>
    <row spans="1:5" r="28">
      <c t="s" s="3" r="A28">
        <v>100</v>
      </c>
      <c t="n" s="5" r="B28">
        <v>4707</v>
      </c>
      <c t="n" s="5" r="C28">
        <v>6934</v>
      </c>
      <c t="n" s="5" r="D28">
        <v>14153</v>
      </c>
      <c t="n" s="5" r="E28">
        <v>18184</v>
      </c>
    </row>
    <row spans="1:5" r="29">
      <c t="s" s="3" r="A29">
        <v>101</v>
      </c>
      <c t="n" s="5" r="B29">
        <v>4873</v>
      </c>
      <c t="n" s="5" r="C29">
        <v>25262</v>
      </c>
      <c t="n" s="5" r="D29">
        <v>29636</v>
      </c>
      <c t="n" s="5" r="E29">
        <v>21166</v>
      </c>
    </row>
    <row spans="1:5" r="30">
      <c t="s" s="3" r="A30">
        <v>102</v>
      </c>
      <c t="n" s="5" r="B30">
        <v>-20210</v>
      </c>
      <c t="n" s="5" r="C30">
        <v>-10331</v>
      </c>
      <c t="n" s="5" r="D30">
        <v>-23750</v>
      </c>
      <c t="n" s="5" r="E30">
        <v>-6618</v>
      </c>
    </row>
    <row spans="1:5" r="31">
      <c t="s" s="3" r="A31">
        <v>103</v>
      </c>
      <c t="n" s="5" r="B31">
        <v>-10630</v>
      </c>
      <c t="n" s="5" r="C31">
        <v>21865</v>
      </c>
      <c t="n" s="5" r="D31">
        <v>20039</v>
      </c>
      <c t="n" s="5" r="E31">
        <v>32732</v>
      </c>
    </row>
    <row spans="1:5" r="32">
      <c t="s" s="3" r="A32">
        <v>104</v>
      </c>
      <c t="n" s="5" r="B32">
        <v>4707</v>
      </c>
      <c t="n" s="5" r="C32">
        <v>6934</v>
      </c>
      <c t="n" s="5" r="D32">
        <v>14153</v>
      </c>
      <c t="n" s="5" r="E32">
        <v>18184</v>
      </c>
    </row>
    <row spans="1:5" r="33">
      <c t="s" s="3" r="A33">
        <v>105</v>
      </c>
      <c t="n" s="7" r="B33">
        <v>-15337</v>
      </c>
      <c t="n" s="7" r="C33">
        <v>14931</v>
      </c>
      <c t="n" s="7" r="D33">
        <v>5886</v>
      </c>
      <c t="n" s="7" r="E33">
        <v>14548</v>
      </c>
    </row>
    <row spans="1:5" r="34">
      <c t="s" s="6" r="A34">
        <v>106</v>
      </c>
    </row>
    <row spans="1:5" r="35">
      <c t="s" s="3" r="A35">
        <v>107</v>
      </c>
      <c t="n" s="8" r="B35">
        <v>0.11</v>
      </c>
      <c t="n" s="8" r="C35">
        <v>0.59</v>
      </c>
      <c t="n" s="8" r="D35">
        <v>0.68</v>
      </c>
      <c t="n" s="8" r="E35">
        <v>0.5</v>
      </c>
    </row>
    <row spans="1:5" r="36">
      <c t="s" s="3" r="A36">
        <v>108</v>
      </c>
      <c t="n" s="8" r="B36">
        <v>0.11</v>
      </c>
      <c t="n" s="8" r="C36">
        <v>0.59</v>
      </c>
      <c t="n" s="8" r="D36">
        <v>0.67</v>
      </c>
      <c t="n" s="8" r="E36">
        <v>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73</v>
      </c>
      <c t="s" s="2" r="D1">
        <v>1</v>
      </c>
    </row>
    <row spans="1:5" r="2">
      <c t="s" s="2" r="B2">
        <v>2</v>
      </c>
      <c t="s" s="2" r="C2">
        <v>74</v>
      </c>
      <c t="s" s="2" r="D2">
        <v>2</v>
      </c>
      <c t="s" s="2" r="E2">
        <v>74</v>
      </c>
    </row>
    <row spans="1:5" r="3">
      <c t="s" s="6" r="A3">
        <v>219</v>
      </c>
    </row>
    <row spans="1:5" r="4">
      <c t="s" s="3" r="A4">
        <v>389</v>
      </c>
      <c t="n" s="7" r="B4">
        <v>28354</v>
      </c>
      <c t="n" s="7" r="C4">
        <v>26321</v>
      </c>
      <c t="n" s="7" r="D4">
        <v>89462</v>
      </c>
      <c t="n" s="7" r="E4">
        <v>68322</v>
      </c>
    </row>
    <row spans="1:5" r="5">
      <c t="s" s="3" r="A5">
        <v>226</v>
      </c>
    </row>
    <row spans="1:5" r="6">
      <c t="s" s="6" r="A6">
        <v>219</v>
      </c>
    </row>
    <row spans="1:5" r="7">
      <c t="s" s="3" r="A7">
        <v>389</v>
      </c>
      <c t="n" s="5" r="B7">
        <v>20631</v>
      </c>
      <c t="n" s="5" r="C7">
        <v>17029</v>
      </c>
      <c t="n" s="5" r="D7">
        <v>65336</v>
      </c>
      <c t="n" s="5" r="E7">
        <v>45081</v>
      </c>
    </row>
    <row spans="1:5" r="8">
      <c t="s" s="3" r="A8">
        <v>228</v>
      </c>
    </row>
    <row spans="1:5" r="9">
      <c t="s" s="6" r="A9">
        <v>219</v>
      </c>
    </row>
    <row spans="1:5" r="10">
      <c t="s" s="3" r="A10">
        <v>389</v>
      </c>
      <c t="n" s="5" r="B10">
        <v>4752</v>
      </c>
      <c t="n" s="5" r="C10">
        <v>6450</v>
      </c>
      <c t="n" s="5" r="D10">
        <v>14235</v>
      </c>
      <c t="n" s="5" r="E10">
        <v>17462</v>
      </c>
    </row>
    <row spans="1:5" r="11">
      <c t="s" s="3" r="A11">
        <v>230</v>
      </c>
    </row>
    <row spans="1:5" r="12">
      <c t="s" s="6" r="A12">
        <v>219</v>
      </c>
    </row>
    <row spans="1:5" r="13">
      <c t="s" s="3" r="A13">
        <v>389</v>
      </c>
      <c t="n" s="7" r="B13">
        <v>2971</v>
      </c>
      <c t="n" s="7" r="C13">
        <v>2842</v>
      </c>
      <c t="n" s="7" r="D13">
        <v>9891</v>
      </c>
      <c t="n" s="7" r="E13">
        <v>57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73</v>
      </c>
      <c t="s" s="2" r="D1">
        <v>1</v>
      </c>
    </row>
    <row spans="1:5" r="2">
      <c t="s" s="2" r="B2">
        <v>2</v>
      </c>
      <c t="s" s="2" r="C2">
        <v>74</v>
      </c>
      <c t="s" s="2" r="D2">
        <v>2</v>
      </c>
      <c t="s" s="2" r="E2">
        <v>74</v>
      </c>
    </row>
    <row spans="1:5" r="3">
      <c t="s" s="6" r="A3">
        <v>391</v>
      </c>
    </row>
    <row spans="1:5" r="4">
      <c t="s" s="3" r="A4">
        <v>392</v>
      </c>
      <c t="n" s="7" r="B4">
        <v>49027</v>
      </c>
      <c t="n" s="7" r="C4">
        <v>42211</v>
      </c>
      <c t="n" s="7" r="D4">
        <v>152150</v>
      </c>
      <c t="n" s="7" r="E4">
        <v>110018</v>
      </c>
    </row>
    <row spans="1:5" r="5">
      <c t="s" s="3" r="A5">
        <v>393</v>
      </c>
      <c t="n" s="5" r="B5">
        <v>8446</v>
      </c>
      <c t="n" s="5" r="C5">
        <v>4055</v>
      </c>
      <c t="n" s="5" r="D5">
        <v>25844</v>
      </c>
      <c t="n" s="5" r="E5">
        <v>16362</v>
      </c>
    </row>
    <row spans="1:5" r="6">
      <c t="s" s="3" r="A6">
        <v>394</v>
      </c>
      <c t="n" s="5" r="B6">
        <v>8746</v>
      </c>
      <c t="n" s="5" r="C6">
        <v>5807</v>
      </c>
      <c t="n" s="5" r="D6">
        <v>25871</v>
      </c>
      <c t="n" s="5" r="E6">
        <v>14737</v>
      </c>
    </row>
    <row spans="1:5" r="7">
      <c t="s" s="3" r="A7">
        <v>395</v>
      </c>
      <c t="n" s="7" r="B7">
        <v>31835</v>
      </c>
      <c t="n" s="7" r="C7">
        <v>32349</v>
      </c>
      <c t="n" s="7" r="D7">
        <v>100428</v>
      </c>
      <c t="n" s="7" r="E7">
        <v>789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6</v>
      </c>
      <c t="s" s="2" r="B1">
        <v>73</v>
      </c>
      <c t="s" s="2" r="D1">
        <v>1</v>
      </c>
    </row>
    <row spans="1:5" r="2">
      <c t="s" s="2" r="B2">
        <v>397</v>
      </c>
      <c t="s" s="2" r="C2">
        <v>398</v>
      </c>
      <c t="s" s="2" r="D2">
        <v>397</v>
      </c>
      <c t="s" s="2" r="E2">
        <v>398</v>
      </c>
    </row>
    <row spans="1:5" r="3">
      <c t="s" s="6" r="A3">
        <v>391</v>
      </c>
    </row>
    <row spans="1:5" r="4">
      <c t="s" s="3" r="A4">
        <v>392</v>
      </c>
      <c t="n" s="7" r="B4">
        <v>3538469</v>
      </c>
      <c t="n" s="7" r="C4">
        <v>3648614</v>
      </c>
      <c t="n" s="7" r="D4">
        <v>11311386</v>
      </c>
      <c t="n" s="7" r="E4">
        <v>10367994</v>
      </c>
    </row>
    <row spans="1:5" r="5">
      <c t="s" s="3" r="A5">
        <v>399</v>
      </c>
      <c t="n" s="5" r="B5">
        <v>3322551</v>
      </c>
      <c t="n" s="5" r="C5">
        <v>3534053</v>
      </c>
      <c t="n" s="5" r="D5">
        <v>10567240</v>
      </c>
      <c t="n" s="5" r="E5">
        <v>9874826</v>
      </c>
    </row>
    <row spans="1:5" r="6">
      <c t="s" s="3" r="A6">
        <v>393</v>
      </c>
      <c t="n" s="5" r="B6">
        <v>170816</v>
      </c>
      <c t="n" s="5" r="C6">
        <v>95741</v>
      </c>
      <c t="n" s="5" r="D6">
        <v>494673</v>
      </c>
      <c t="n" s="5" r="E6">
        <v>297417</v>
      </c>
    </row>
    <row spans="1:5" r="7">
      <c t="s" s="3" r="A7">
        <v>394</v>
      </c>
      <c t="n" s="5" r="B7">
        <v>59831</v>
      </c>
      <c t="n" s="5" r="C7">
        <v>39375</v>
      </c>
      <c t="n" s="5" r="D7">
        <v>164306</v>
      </c>
      <c t="n" s="5" r="E7">
        <v>112344</v>
      </c>
    </row>
    <row spans="1:5" r="8">
      <c t="s" s="3" r="A8">
        <v>395</v>
      </c>
      <c t="n" s="7" r="B8">
        <v>-38526</v>
      </c>
      <c t="n" s="7" r="C8">
        <v>-39910</v>
      </c>
      <c t="n" s="7" r="D8">
        <v>47147</v>
      </c>
      <c t="n" s="7" r="E8">
        <v>27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3</v>
      </c>
      <c t="s" s="2" r="D1">
        <v>1</v>
      </c>
    </row>
    <row spans="1:5" r="2">
      <c t="s" s="2" r="B2">
        <v>2</v>
      </c>
      <c t="s" s="2" r="C2">
        <v>74</v>
      </c>
      <c t="s" s="2" r="D2">
        <v>2</v>
      </c>
      <c t="s" s="2" r="E2">
        <v>74</v>
      </c>
    </row>
    <row spans="1:5" r="3">
      <c t="s" s="6" r="A3">
        <v>219</v>
      </c>
    </row>
    <row spans="1:5" r="4">
      <c t="s" s="3" r="A4">
        <v>392</v>
      </c>
      <c t="n" s="7" r="B4">
        <v>8348</v>
      </c>
      <c t="n" s="7" r="C4">
        <v>8708</v>
      </c>
      <c t="n" s="7" r="D4">
        <v>29257</v>
      </c>
      <c t="n" s="7" r="E4">
        <v>21452</v>
      </c>
    </row>
    <row spans="1:5" r="5">
      <c t="s" s="3" r="A5">
        <v>399</v>
      </c>
      <c t="n" s="5" r="B5">
        <v>253</v>
      </c>
      <c t="n" s="5" r="C5">
        <v>0</v>
      </c>
      <c t="n" s="5" r="D5">
        <v>2235</v>
      </c>
      <c t="n" s="5" r="E5">
        <v>0</v>
      </c>
    </row>
    <row spans="1:5" r="6">
      <c t="s" s="3" r="A6">
        <v>393</v>
      </c>
      <c t="n" s="5" r="B6">
        <v>1950</v>
      </c>
      <c t="n" s="5" r="C6">
        <v>23</v>
      </c>
      <c t="n" s="5" r="D6">
        <v>4861</v>
      </c>
      <c t="n" s="5" r="E6">
        <v>2031</v>
      </c>
    </row>
    <row spans="1:5" r="7">
      <c t="s" s="3" r="A7">
        <v>394</v>
      </c>
      <c t="n" s="5" r="B7">
        <v>3903</v>
      </c>
      <c t="n" s="5" r="C7">
        <v>3745</v>
      </c>
      <c t="n" s="5" r="D7">
        <v>11879</v>
      </c>
      <c t="n" s="5" r="E7">
        <v>9863</v>
      </c>
    </row>
    <row spans="1:5" r="8">
      <c t="s" s="3" r="A8">
        <v>395</v>
      </c>
      <c t="n" s="7" r="B8">
        <v>2242</v>
      </c>
      <c t="n" s="7" r="C8">
        <v>4939</v>
      </c>
      <c t="n" s="7" r="D8">
        <v>10278</v>
      </c>
      <c t="n" s="7" r="E8">
        <v>95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5"/>
    <col customWidth="1" max="5" min="5" width="40"/>
    <col customWidth="1" max="6" min="6" width="21"/>
    <col customWidth="1" max="7" min="7" width="20"/>
  </cols>
  <sheetData>
    <row spans="1:7" r="1">
      <c t="s" s="1" r="A1">
        <v>401</v>
      </c>
      <c t="s" s="2" r="B1">
        <v>73</v>
      </c>
      <c t="s" s="2" r="D1">
        <v>402</v>
      </c>
      <c t="s" s="2" r="E1">
        <v>1</v>
      </c>
    </row>
    <row spans="1:7" r="2">
      <c t="s" s="2" r="B2">
        <v>403</v>
      </c>
      <c t="s" s="2" r="C2">
        <v>404</v>
      </c>
      <c t="s" s="2" r="D2">
        <v>398</v>
      </c>
      <c t="s" s="2" r="E2">
        <v>405</v>
      </c>
      <c t="s" s="2" r="F2">
        <v>404</v>
      </c>
      <c t="s" s="2" r="G2">
        <v>406</v>
      </c>
    </row>
    <row spans="1:7" r="3">
      <c t="s" s="6" r="A3">
        <v>219</v>
      </c>
    </row>
    <row spans="1:7" r="4">
      <c t="s" s="3" r="A4">
        <v>88</v>
      </c>
      <c t="n" s="7" r="B4">
        <v>136</v>
      </c>
      <c t="n" s="7" r="C4">
        <v>18772</v>
      </c>
      <c t="n" s="7" r="E4">
        <v>6033</v>
      </c>
      <c t="n" s="7" r="F4">
        <v>26899</v>
      </c>
    </row>
    <row spans="1:7" r="5">
      <c t="s" s="3" r="A5">
        <v>83</v>
      </c>
      <c t="n" s="5" r="B5">
        <v>23045</v>
      </c>
      <c t="n" s="5" r="C5">
        <v>23296</v>
      </c>
      <c t="n" s="5" r="E5">
        <v>78272</v>
      </c>
      <c t="n" s="5" r="F5">
        <v>63882</v>
      </c>
    </row>
    <row spans="1:7" r="6">
      <c t="s" s="3" r="A6">
        <v>407</v>
      </c>
      <c t="n" s="5" r="E6">
        <v>56318</v>
      </c>
      <c t="n" s="5" r="F6">
        <v>59744</v>
      </c>
    </row>
    <row spans="1:7" r="7">
      <c t="s" s="3" r="A7">
        <v>114</v>
      </c>
      <c t="n" s="5" r="E7">
        <v>14517</v>
      </c>
      <c t="n" s="5" r="F7">
        <v>26748</v>
      </c>
    </row>
    <row spans="1:7" r="8">
      <c t="s" s="3" r="A8">
        <v>226</v>
      </c>
    </row>
    <row spans="1:7" r="9">
      <c t="s" s="6" r="A9">
        <v>219</v>
      </c>
    </row>
    <row spans="1:7" r="10">
      <c t="s" s="3" r="A10">
        <v>83</v>
      </c>
      <c t="n" s="5" r="B10">
        <v>400</v>
      </c>
      <c t="n" s="5" r="C10">
        <v>400</v>
      </c>
      <c t="n" s="5" r="E10">
        <v>1100</v>
      </c>
      <c t="n" s="5" r="F10">
        <v>1200</v>
      </c>
    </row>
    <row spans="1:7" r="11">
      <c t="s" s="3" r="A11">
        <v>228</v>
      </c>
    </row>
    <row spans="1:7" r="12">
      <c t="s" s="6" r="A12">
        <v>219</v>
      </c>
    </row>
    <row spans="1:7" r="13">
      <c t="s" s="3" r="A13">
        <v>408</v>
      </c>
      <c t="n" s="5" r="G13">
        <v>104181253</v>
      </c>
    </row>
    <row spans="1:7" r="14">
      <c t="s" s="3" r="A14">
        <v>228</v>
      </c>
    </row>
    <row spans="1:7" r="15">
      <c t="s" s="6" r="A15">
        <v>219</v>
      </c>
    </row>
    <row spans="1:7" r="16">
      <c t="s" s="3" r="A16">
        <v>88</v>
      </c>
      <c t="n" s="7" r="B16">
        <v>100</v>
      </c>
      <c t="n" s="7" r="C16">
        <v>18800</v>
      </c>
      <c t="n" s="7" r="E16">
        <v>6000</v>
      </c>
      <c t="n" s="7" r="F16">
        <v>26900</v>
      </c>
    </row>
    <row spans="1:7" r="17">
      <c t="s" s="3" r="A17">
        <v>409</v>
      </c>
      <c t="n" s="5" r="B17">
        <v>4652568</v>
      </c>
      <c t="n" s="5" r="E17">
        <v>4652568</v>
      </c>
    </row>
    <row spans="1:7" r="18">
      <c t="s" s="3" r="A18">
        <v>410</v>
      </c>
      <c t="n" s="8" r="B18">
        <v>19.97</v>
      </c>
      <c t="n" s="8" r="E18">
        <v>19.97</v>
      </c>
    </row>
    <row spans="1:7" r="19">
      <c t="s" s="3" r="A19">
        <v>411</v>
      </c>
      <c t="n" s="5" r="E19">
        <v>1999533</v>
      </c>
    </row>
    <row spans="1:7" r="20">
      <c t="s" s="3" r="A20">
        <v>407</v>
      </c>
      <c t="n" s="7" r="E20">
        <v>56300</v>
      </c>
    </row>
    <row spans="1:7" r="21">
      <c t="s" s="3" r="A21">
        <v>412</v>
      </c>
    </row>
    <row spans="1:7" r="22">
      <c t="s" s="6" r="A22">
        <v>219</v>
      </c>
    </row>
    <row spans="1:7" r="23">
      <c t="s" s="3" r="A23">
        <v>374</v>
      </c>
      <c t="s" s="3" r="D23">
        <v>413</v>
      </c>
    </row>
    <row spans="1:7" r="24">
      <c t="s" s="3" r="A24">
        <v>414</v>
      </c>
    </row>
    <row spans="1:7" r="25">
      <c t="s" s="6" r="A25">
        <v>219</v>
      </c>
    </row>
    <row spans="1:7" r="26">
      <c t="s" s="3" r="A26">
        <v>377</v>
      </c>
      <c t="s" s="3" r="F26">
        <v>415</v>
      </c>
    </row>
    <row spans="1:7" r="27">
      <c t="s" s="3" r="A27">
        <v>226</v>
      </c>
    </row>
    <row spans="1:7" r="28">
      <c t="s" s="6" r="A28">
        <v>219</v>
      </c>
    </row>
    <row spans="1:7" r="29">
      <c t="s" s="3" r="A29">
        <v>416</v>
      </c>
      <c t="n" s="7" r="E29">
        <v>31000</v>
      </c>
    </row>
    <row spans="1:7" r="30">
      <c t="s" s="3" r="A30">
        <v>417</v>
      </c>
      <c t="s" s="3" r="B30">
        <v>418</v>
      </c>
      <c t="s" s="3" r="E30">
        <v>418</v>
      </c>
    </row>
    <row spans="1:7" r="31">
      <c t="s" s="3" r="A31">
        <v>230</v>
      </c>
    </row>
    <row spans="1:7" r="32">
      <c t="s" s="6" r="A32">
        <v>219</v>
      </c>
    </row>
    <row spans="1:7" r="33">
      <c t="s" s="3" r="A33">
        <v>416</v>
      </c>
      <c t="n" s="7" r="E33">
        <v>2000</v>
      </c>
    </row>
    <row spans="1:7" r="34">
      <c t="s" s="3" r="A34">
        <v>417</v>
      </c>
      <c t="s" s="3" r="B34">
        <v>369</v>
      </c>
      <c t="s" s="3" r="E34">
        <v>369</v>
      </c>
    </row>
    <row spans="1:7" r="35">
      <c t="s" s="3" r="A35">
        <v>419</v>
      </c>
    </row>
    <row spans="1:7" r="36">
      <c t="s" s="6" r="A36">
        <v>219</v>
      </c>
    </row>
    <row spans="1:7" r="37">
      <c t="s" s="3" r="A37">
        <v>416</v>
      </c>
      <c t="n" s="7" r="E37">
        <v>22700</v>
      </c>
    </row>
    <row spans="1:7" r="38">
      <c t="s" s="3" r="A38">
        <v>420</v>
      </c>
      <c t="n" s="5" r="E38">
        <v>65</v>
      </c>
    </row>
    <row spans="1:7" r="39">
      <c t="s" s="3" r="A39">
        <v>421</v>
      </c>
      <c t="n" s="7" r="E39">
        <v>14000</v>
      </c>
    </row>
    <row spans="1:7" r="40">
      <c t="s" s="3" r="A40">
        <v>422</v>
      </c>
    </row>
    <row spans="1:7" r="41">
      <c t="s" s="6" r="A41">
        <v>219</v>
      </c>
    </row>
    <row spans="1:7" r="42">
      <c t="s" s="3" r="A42">
        <v>423</v>
      </c>
      <c t="n" s="5" r="E42">
        <v>500</v>
      </c>
    </row>
    <row spans="1:7" r="43">
      <c t="s" s="3" r="A43">
        <v>114</v>
      </c>
      <c t="n" s="5" r="E43">
        <v>14500</v>
      </c>
    </row>
    <row spans="1:7" r="44">
      <c t="s" s="3" r="A44">
        <v>424</v>
      </c>
    </row>
    <row spans="1:7" r="45">
      <c t="s" s="6" r="A45">
        <v>219</v>
      </c>
    </row>
    <row spans="1:7" r="46">
      <c t="s" s="3" r="A46">
        <v>425</v>
      </c>
      <c t="n" s="7" r="B46">
        <v>92900</v>
      </c>
      <c t="n" s="7" r="E46">
        <v>929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26</v>
      </c>
      <c t="s" s="2" r="B1">
        <v>73</v>
      </c>
      <c t="s" s="2" r="D1">
        <v>1</v>
      </c>
    </row>
    <row spans="1:6" r="2">
      <c t="s" s="2" r="B2">
        <v>2</v>
      </c>
      <c t="s" s="2" r="C2">
        <v>74</v>
      </c>
      <c t="s" s="2" r="D2">
        <v>2</v>
      </c>
      <c t="s" s="2" r="E2">
        <v>74</v>
      </c>
      <c t="s" s="2" r="F2">
        <v>24</v>
      </c>
    </row>
    <row spans="1:6" r="3">
      <c t="s" s="6" r="A3">
        <v>427</v>
      </c>
    </row>
    <row spans="1:6" r="4">
      <c t="s" s="3" r="A4">
        <v>357</v>
      </c>
      <c t="n" s="7" r="B4">
        <v>397065</v>
      </c>
      <c t="n" s="7" r="C4">
        <v>594235</v>
      </c>
      <c t="n" s="7" r="D4">
        <v>1072601</v>
      </c>
      <c t="n" s="7" r="E4">
        <v>1575342</v>
      </c>
    </row>
    <row spans="1:6" r="5">
      <c t="s" s="3" r="A5">
        <v>81</v>
      </c>
      <c t="n" s="5" r="B5">
        <v>274639</v>
      </c>
      <c t="n" s="5" r="C5">
        <v>458063</v>
      </c>
      <c t="n" s="5" r="D5">
        <v>710869</v>
      </c>
      <c t="n" s="5" r="E5">
        <v>1211703</v>
      </c>
    </row>
    <row spans="1:6" r="6">
      <c t="s" s="3" r="A6">
        <v>82</v>
      </c>
      <c t="n" s="5" r="B6">
        <v>53267</v>
      </c>
      <c t="n" s="5" r="C6">
        <v>69377</v>
      </c>
      <c t="n" s="5" r="D6">
        <v>167157</v>
      </c>
      <c t="n" s="5" r="E6">
        <v>179579</v>
      </c>
    </row>
    <row spans="1:6" r="7">
      <c t="s" s="3" r="A7">
        <v>83</v>
      </c>
      <c t="n" s="5" r="B7">
        <v>23045</v>
      </c>
      <c t="n" s="5" r="C7">
        <v>23296</v>
      </c>
      <c t="n" s="5" r="D7">
        <v>78272</v>
      </c>
      <c t="n" s="5" r="E7">
        <v>63882</v>
      </c>
    </row>
    <row spans="1:6" r="8">
      <c t="s" s="3" r="A8">
        <v>84</v>
      </c>
      <c t="n" s="5" r="B8">
        <v>26022</v>
      </c>
      <c t="n" s="5" r="C8">
        <v>25200</v>
      </c>
      <c t="n" s="5" r="D8">
        <v>74430</v>
      </c>
      <c t="n" s="5" r="E8">
        <v>70899</v>
      </c>
    </row>
    <row spans="1:6" r="9">
      <c t="s" s="3" r="A9">
        <v>428</v>
      </c>
      <c t="n" s="5" r="B9">
        <v>-951</v>
      </c>
      <c t="n" s="5" r="C9">
        <v>1376</v>
      </c>
      <c t="n" s="5" r="D9">
        <v>1479</v>
      </c>
      <c t="n" s="5" r="E9">
        <v>20633</v>
      </c>
    </row>
    <row spans="1:6" r="10">
      <c t="s" s="3" r="A10">
        <v>86</v>
      </c>
      <c t="n" s="5" r="B10">
        <v>376022</v>
      </c>
      <c t="n" s="5" r="C10">
        <v>577312</v>
      </c>
      <c t="n" s="5" r="D10">
        <v>1032207</v>
      </c>
      <c t="n" s="5" r="E10">
        <v>1546696</v>
      </c>
    </row>
    <row spans="1:6" r="11">
      <c t="s" s="3" r="A11">
        <v>87</v>
      </c>
      <c t="n" s="5" r="B11">
        <v>16237</v>
      </c>
      <c t="n" s="5" r="C11">
        <v>14223</v>
      </c>
      <c t="n" s="5" r="D11">
        <v>60699</v>
      </c>
      <c t="n" s="5" r="E11">
        <v>48372</v>
      </c>
    </row>
    <row spans="1:6" r="12">
      <c t="s" s="3" r="A12">
        <v>88</v>
      </c>
      <c t="n" s="5" r="B12">
        <v>136</v>
      </c>
      <c t="n" s="5" r="C12">
        <v>18772</v>
      </c>
      <c t="n" s="5" r="D12">
        <v>6033</v>
      </c>
      <c t="n" s="5" r="E12">
        <v>26899</v>
      </c>
    </row>
    <row spans="1:6" r="13">
      <c t="s" s="3" r="A13">
        <v>89</v>
      </c>
      <c t="n" s="5" r="B13">
        <v>37416</v>
      </c>
      <c t="n" s="5" r="C13">
        <v>49918</v>
      </c>
      <c t="n" s="5" r="D13">
        <v>107126</v>
      </c>
      <c t="n" s="5" r="E13">
        <v>103917</v>
      </c>
    </row>
    <row spans="1:6" r="14">
      <c t="s" s="3" r="A14">
        <v>429</v>
      </c>
      <c t="n" s="5" r="B14">
        <v>17829</v>
      </c>
      <c t="n" s="5" r="C14">
        <v>-6368</v>
      </c>
      <c t="n" s="5" r="D14">
        <v>33725</v>
      </c>
      <c t="n" s="5" r="E14">
        <v>30618</v>
      </c>
    </row>
    <row spans="1:6" r="15">
      <c t="s" s="3" r="A15">
        <v>430</v>
      </c>
      <c t="n" s="5" r="B15">
        <v>19587</v>
      </c>
      <c t="n" s="5" r="C15">
        <v>56286</v>
      </c>
      <c t="n" s="5" r="D15">
        <v>73401</v>
      </c>
      <c t="n" s="5" r="E15">
        <v>73299</v>
      </c>
    </row>
    <row spans="1:6" r="16">
      <c t="s" s="3" r="A16">
        <v>431</v>
      </c>
      <c t="n" s="5" r="B16">
        <v>2877568</v>
      </c>
      <c t="n" s="5" r="D16">
        <v>2877568</v>
      </c>
      <c t="n" s="7" r="F16">
        <v>2589802</v>
      </c>
    </row>
    <row spans="1:6" r="17">
      <c t="s" s="3" r="A17">
        <v>432</v>
      </c>
    </row>
    <row spans="1:6" r="18">
      <c t="s" s="6" r="A18">
        <v>427</v>
      </c>
    </row>
    <row spans="1:6" r="19">
      <c t="s" s="3" r="A19">
        <v>357</v>
      </c>
      <c t="n" s="5" r="B19">
        <v>241086</v>
      </c>
      <c t="n" s="5" r="C19">
        <v>376856</v>
      </c>
      <c t="n" s="5" r="D19">
        <v>606057</v>
      </c>
      <c t="n" s="5" r="E19">
        <v>961526</v>
      </c>
    </row>
    <row spans="1:6" r="20">
      <c t="s" s="3" r="A20">
        <v>81</v>
      </c>
      <c t="n" s="5" r="B20">
        <v>195244</v>
      </c>
      <c t="n" s="5" r="C20">
        <v>333646</v>
      </c>
      <c t="n" s="5" r="D20">
        <v>473522</v>
      </c>
      <c t="n" s="5" r="E20">
        <v>843928</v>
      </c>
    </row>
    <row spans="1:6" r="21">
      <c t="s" s="3" r="A21">
        <v>82</v>
      </c>
      <c t="n" s="5" r="B21">
        <v>19329</v>
      </c>
      <c t="n" s="5" r="C21">
        <v>22057</v>
      </c>
      <c t="n" s="5" r="D21">
        <v>64446</v>
      </c>
      <c t="n" s="5" r="E21">
        <v>54885</v>
      </c>
    </row>
    <row spans="1:6" r="22">
      <c t="s" s="3" r="A22">
        <v>83</v>
      </c>
      <c t="n" s="5" r="B22">
        <v>7733</v>
      </c>
      <c t="n" s="5" r="C22">
        <v>4696</v>
      </c>
      <c t="n" s="5" r="D22">
        <v>19687</v>
      </c>
      <c t="n" s="5" r="E22">
        <v>15076</v>
      </c>
    </row>
    <row spans="1:6" r="23">
      <c t="s" s="3" r="A23">
        <v>84</v>
      </c>
      <c t="n" s="5" r="B23">
        <v>10634</v>
      </c>
      <c t="n" s="5" r="C23">
        <v>8395</v>
      </c>
      <c t="n" s="5" r="D23">
        <v>31385</v>
      </c>
      <c t="n" s="5" r="E23">
        <v>27153</v>
      </c>
    </row>
    <row spans="1:6" r="24">
      <c t="s" s="3" r="A24">
        <v>428</v>
      </c>
      <c t="n" s="5" r="B24">
        <v>-603</v>
      </c>
      <c t="n" s="5" r="C24">
        <v>291</v>
      </c>
      <c t="n" s="5" r="D24">
        <v>-530</v>
      </c>
      <c t="n" s="5" r="E24">
        <v>230</v>
      </c>
    </row>
    <row spans="1:6" r="25">
      <c t="s" s="3" r="A25">
        <v>86</v>
      </c>
      <c t="n" s="5" r="B25">
        <v>232337</v>
      </c>
      <c t="n" s="5" r="C25">
        <v>369085</v>
      </c>
      <c t="n" s="5" r="D25">
        <v>588510</v>
      </c>
      <c t="n" s="5" r="E25">
        <v>941272</v>
      </c>
    </row>
    <row spans="1:6" r="26">
      <c t="s" s="3" r="A26">
        <v>87</v>
      </c>
      <c t="n" s="5" r="B26">
        <v>17115</v>
      </c>
      <c t="n" s="5" r="C26">
        <v>18705</v>
      </c>
      <c t="n" s="5" r="D26">
        <v>55662</v>
      </c>
      <c t="n" s="5" r="E26">
        <v>44295</v>
      </c>
    </row>
    <row spans="1:6" r="27">
      <c t="s" s="3" r="A27">
        <v>88</v>
      </c>
      <c t="n" s="5" r="B27">
        <v>0</v>
      </c>
      <c t="n" s="5" r="C27">
        <v>0</v>
      </c>
      <c t="n" s="5" r="D27">
        <v>0</v>
      </c>
    </row>
    <row spans="1:6" r="28">
      <c t="s" s="3" r="A28">
        <v>89</v>
      </c>
      <c t="n" s="5" r="B28">
        <v>25864</v>
      </c>
      <c t="n" s="5" r="C28">
        <v>26476</v>
      </c>
      <c t="n" s="5" r="D28">
        <v>73209</v>
      </c>
      <c t="n" s="5" r="E28">
        <v>64549</v>
      </c>
    </row>
    <row spans="1:6" r="29">
      <c t="s" s="3" r="A29">
        <v>429</v>
      </c>
      <c t="n" s="5" r="B29">
        <v>16030</v>
      </c>
      <c t="n" s="5" r="C29">
        <v>10526</v>
      </c>
      <c t="n" s="5" r="D29">
        <v>39759</v>
      </c>
      <c t="n" s="5" r="E29">
        <v>20367</v>
      </c>
    </row>
    <row spans="1:6" r="30">
      <c t="s" s="3" r="A30">
        <v>430</v>
      </c>
      <c t="n" s="5" r="B30">
        <v>9834</v>
      </c>
      <c t="n" s="5" r="C30">
        <v>15950</v>
      </c>
      <c t="n" s="5" r="D30">
        <v>33450</v>
      </c>
      <c t="n" s="5" r="E30">
        <v>44182</v>
      </c>
    </row>
    <row spans="1:6" r="31">
      <c t="s" s="3" r="A31">
        <v>431</v>
      </c>
      <c t="n" s="5" r="B31">
        <v>1377143</v>
      </c>
      <c t="n" s="5" r="D31">
        <v>1377143</v>
      </c>
    </row>
    <row spans="1:6" r="32">
      <c t="s" s="3" r="A32">
        <v>433</v>
      </c>
    </row>
    <row spans="1:6" r="33">
      <c t="s" s="6" r="A33">
        <v>427</v>
      </c>
    </row>
    <row spans="1:6" r="34">
      <c t="s" s="3" r="A34">
        <v>357</v>
      </c>
      <c t="n" s="5" r="B34">
        <v>0</v>
      </c>
      <c t="n" s="5" r="C34">
        <v>0</v>
      </c>
      <c t="n" s="5" r="D34">
        <v>0</v>
      </c>
      <c t="n" s="5" r="E34">
        <v>0</v>
      </c>
    </row>
    <row spans="1:6" r="35">
      <c t="s" s="3" r="A35">
        <v>81</v>
      </c>
      <c t="n" s="5" r="B35">
        <v>0</v>
      </c>
      <c t="n" s="5" r="C35">
        <v>0</v>
      </c>
      <c t="n" s="5" r="D35">
        <v>0</v>
      </c>
      <c t="n" s="5" r="E35">
        <v>0</v>
      </c>
    </row>
    <row spans="1:6" r="36">
      <c t="s" s="3" r="A36">
        <v>82</v>
      </c>
      <c t="n" s="5" r="B36">
        <v>0</v>
      </c>
      <c t="n" s="5" r="C36">
        <v>0</v>
      </c>
      <c t="n" s="5" r="D36">
        <v>0</v>
      </c>
      <c t="n" s="5" r="E36">
        <v>0</v>
      </c>
    </row>
    <row spans="1:6" r="37">
      <c t="s" s="3" r="A37">
        <v>83</v>
      </c>
      <c t="n" s="5" r="B37">
        <v>7</v>
      </c>
      <c t="n" s="5" r="C37">
        <v>30</v>
      </c>
      <c t="n" s="5" r="D37">
        <v>22</v>
      </c>
      <c t="n" s="5" r="E37">
        <v>91</v>
      </c>
    </row>
    <row spans="1:6" r="38">
      <c t="s" s="3" r="A38">
        <v>84</v>
      </c>
      <c t="n" s="5" r="B38">
        <v>0</v>
      </c>
      <c t="n" s="5" r="C38">
        <v>0</v>
      </c>
      <c t="n" s="5" r="D38">
        <v>0</v>
      </c>
      <c t="n" s="5" r="E38">
        <v>0</v>
      </c>
    </row>
    <row spans="1:6" r="39">
      <c t="s" s="3" r="A39">
        <v>428</v>
      </c>
      <c t="n" s="5" r="B39">
        <v>0</v>
      </c>
      <c t="n" s="5" r="C39">
        <v>0</v>
      </c>
      <c t="n" s="5" r="D39">
        <v>0</v>
      </c>
      <c t="n" s="5" r="E39">
        <v>0</v>
      </c>
    </row>
    <row spans="1:6" r="40">
      <c t="s" s="3" r="A40">
        <v>86</v>
      </c>
      <c t="n" s="5" r="B40">
        <v>7</v>
      </c>
      <c t="n" s="5" r="C40">
        <v>30</v>
      </c>
      <c t="n" s="5" r="D40">
        <v>22</v>
      </c>
      <c t="n" s="5" r="E40">
        <v>91</v>
      </c>
    </row>
    <row spans="1:6" r="41">
      <c t="s" s="3" r="A41">
        <v>87</v>
      </c>
      <c t="n" s="5" r="B41">
        <v>-878</v>
      </c>
      <c t="n" s="5" r="C41">
        <v>-4482</v>
      </c>
      <c t="n" s="5" r="D41">
        <v>5037</v>
      </c>
      <c t="n" s="5" r="E41">
        <v>4077</v>
      </c>
    </row>
    <row spans="1:6" r="42">
      <c t="s" s="3" r="A42">
        <v>88</v>
      </c>
      <c t="n" s="5" r="B42">
        <v>136</v>
      </c>
      <c t="n" s="5" r="C42">
        <v>18772</v>
      </c>
      <c t="n" s="5" r="D42">
        <v>6033</v>
      </c>
      <c t="n" s="5" r="E42">
        <v>26899</v>
      </c>
    </row>
    <row spans="1:6" r="43">
      <c t="s" s="3" r="A43">
        <v>89</v>
      </c>
      <c t="n" s="5" r="B43">
        <v>-749</v>
      </c>
      <c t="n" s="5" r="C43">
        <v>14260</v>
      </c>
      <c t="n" s="5" r="D43">
        <v>11048</v>
      </c>
      <c t="n" s="5" r="E43">
        <v>30885</v>
      </c>
    </row>
    <row spans="1:6" r="44">
      <c t="s" s="3" r="A44">
        <v>429</v>
      </c>
      <c t="n" s="5" r="B44">
        <v>-1352</v>
      </c>
      <c t="n" s="5" r="C44">
        <v>-28041</v>
      </c>
      <c t="n" s="5" r="D44">
        <v>-18527</v>
      </c>
      <c t="n" s="5" r="E44">
        <v>-30582</v>
      </c>
    </row>
    <row spans="1:6" r="45">
      <c t="s" s="3" r="A45">
        <v>430</v>
      </c>
      <c t="n" s="5" r="B45">
        <v>603</v>
      </c>
      <c t="n" s="5" r="C45">
        <v>42301</v>
      </c>
      <c t="n" s="5" r="D45">
        <v>29575</v>
      </c>
      <c t="n" s="5" r="E45">
        <v>61467</v>
      </c>
    </row>
    <row spans="1:6" r="46">
      <c t="s" s="3" r="A46">
        <v>431</v>
      </c>
      <c t="n" s="5" r="B46">
        <v>117280</v>
      </c>
      <c t="n" s="5" r="D46">
        <v>117280</v>
      </c>
    </row>
    <row spans="1:6" r="47">
      <c t="s" s="3" r="A47">
        <v>434</v>
      </c>
    </row>
    <row spans="1:6" r="48">
      <c t="s" s="6" r="A48">
        <v>427</v>
      </c>
    </row>
    <row spans="1:6" r="49">
      <c t="s" s="3" r="A49">
        <v>357</v>
      </c>
      <c t="n" s="5" r="B49">
        <v>33152</v>
      </c>
      <c t="n" s="5" r="C49">
        <v>53800</v>
      </c>
      <c t="n" s="5" r="D49">
        <v>98791</v>
      </c>
      <c t="n" s="5" r="E49">
        <v>133037</v>
      </c>
    </row>
    <row spans="1:6" r="50">
      <c t="s" s="3" r="A50">
        <v>81</v>
      </c>
      <c t="n" s="5" r="B50">
        <v>27</v>
      </c>
      <c t="n" s="5" r="C50">
        <v>97</v>
      </c>
      <c t="n" s="5" r="D50">
        <v>235</v>
      </c>
      <c t="n" s="5" r="E50">
        <v>235</v>
      </c>
    </row>
    <row spans="1:6" r="51">
      <c t="s" s="3" r="A51">
        <v>82</v>
      </c>
      <c t="n" s="5" r="B51">
        <v>21062</v>
      </c>
      <c t="n" s="5" r="C51">
        <v>33537</v>
      </c>
      <c t="n" s="5" r="D51">
        <v>63058</v>
      </c>
      <c t="n" s="5" r="E51">
        <v>86039</v>
      </c>
    </row>
    <row spans="1:6" r="52">
      <c t="s" s="3" r="A52">
        <v>83</v>
      </c>
      <c t="n" s="5" r="B52">
        <v>3600</v>
      </c>
      <c t="n" s="5" r="C52">
        <v>3836</v>
      </c>
      <c t="n" s="5" r="D52">
        <v>11169</v>
      </c>
      <c t="n" s="5" r="E52">
        <v>11390</v>
      </c>
    </row>
    <row spans="1:6" r="53">
      <c t="s" s="3" r="A53">
        <v>84</v>
      </c>
      <c t="n" s="5" r="B53">
        <v>3198</v>
      </c>
      <c t="n" s="5" r="C53">
        <v>5113</v>
      </c>
      <c t="n" s="5" r="D53">
        <v>9451</v>
      </c>
      <c t="n" s="5" r="E53">
        <v>11021</v>
      </c>
    </row>
    <row spans="1:6" r="54">
      <c t="s" s="3" r="A54">
        <v>428</v>
      </c>
      <c t="n" s="5" r="B54">
        <v>-917</v>
      </c>
      <c t="n" s="5" r="C54">
        <v>-35</v>
      </c>
      <c t="n" s="5" r="D54">
        <v>-917</v>
      </c>
      <c t="n" s="5" r="E54">
        <v>-950</v>
      </c>
    </row>
    <row spans="1:6" r="55">
      <c t="s" s="3" r="A55">
        <v>86</v>
      </c>
      <c t="n" s="5" r="B55">
        <v>26970</v>
      </c>
      <c t="n" s="5" r="C55">
        <v>42548</v>
      </c>
      <c t="n" s="5" r="D55">
        <v>82996</v>
      </c>
      <c t="n" s="5" r="E55">
        <v>107735</v>
      </c>
    </row>
    <row spans="1:6" r="56">
      <c t="s" s="3" r="A56">
        <v>87</v>
      </c>
      <c t="n" s="5" r="B56">
        <v>0</v>
      </c>
      <c t="n" s="5" r="C56">
        <v>0</v>
      </c>
      <c t="n" s="5" r="D56">
        <v>0</v>
      </c>
      <c t="n" s="5" r="E56">
        <v>0</v>
      </c>
    </row>
    <row spans="1:6" r="57">
      <c t="s" s="3" r="A57">
        <v>88</v>
      </c>
      <c t="n" s="5" r="B57">
        <v>0</v>
      </c>
      <c t="n" s="5" r="C57">
        <v>0</v>
      </c>
      <c t="n" s="5" r="D57">
        <v>0</v>
      </c>
      <c t="n" s="5" r="E57">
        <v>0</v>
      </c>
    </row>
    <row spans="1:6" r="58">
      <c t="s" s="3" r="A58">
        <v>89</v>
      </c>
      <c t="n" s="5" r="B58">
        <v>6182</v>
      </c>
      <c t="n" s="5" r="C58">
        <v>11252</v>
      </c>
      <c t="n" s="5" r="D58">
        <v>15795</v>
      </c>
      <c t="n" s="5" r="E58">
        <v>25302</v>
      </c>
    </row>
    <row spans="1:6" r="59">
      <c t="s" s="3" r="A59">
        <v>429</v>
      </c>
      <c t="n" s="5" r="B59">
        <v>1702</v>
      </c>
      <c t="n" s="5" r="C59">
        <v>3920</v>
      </c>
      <c t="n" s="5" r="D59">
        <v>8034</v>
      </c>
      <c t="n" s="5" r="E59">
        <v>11825</v>
      </c>
    </row>
    <row spans="1:6" r="60">
      <c t="s" s="3" r="A60">
        <v>430</v>
      </c>
      <c t="n" s="5" r="B60">
        <v>4480</v>
      </c>
      <c t="n" s="5" r="C60">
        <v>7332</v>
      </c>
      <c t="n" s="5" r="D60">
        <v>7761</v>
      </c>
      <c t="n" s="5" r="E60">
        <v>13477</v>
      </c>
    </row>
    <row spans="1:6" r="61">
      <c t="s" s="3" r="A61">
        <v>431</v>
      </c>
      <c t="n" s="5" r="B61">
        <v>586944</v>
      </c>
      <c t="n" s="5" r="D61">
        <v>586944</v>
      </c>
    </row>
    <row spans="1:6" r="62">
      <c t="s" s="3" r="A62">
        <v>435</v>
      </c>
    </row>
    <row spans="1:6" r="63">
      <c t="s" s="6" r="A63">
        <v>427</v>
      </c>
    </row>
    <row spans="1:6" r="64">
      <c t="s" s="3" r="A64">
        <v>357</v>
      </c>
      <c t="n" s="5" r="B64">
        <v>65070</v>
      </c>
      <c t="n" s="5" r="C64">
        <v>96829</v>
      </c>
      <c t="n" s="5" r="D64">
        <v>198048</v>
      </c>
      <c t="n" s="5" r="E64">
        <v>290361</v>
      </c>
    </row>
    <row spans="1:6" r="65">
      <c t="s" s="3" r="A65">
        <v>81</v>
      </c>
      <c t="n" s="5" r="B65">
        <v>36915</v>
      </c>
      <c t="n" s="5" r="C65">
        <v>68722</v>
      </c>
      <c t="n" s="5" r="D65">
        <v>114344</v>
      </c>
      <c t="n" s="5" r="E65">
        <v>215535</v>
      </c>
    </row>
    <row spans="1:6" r="66">
      <c t="s" s="3" r="A66">
        <v>82</v>
      </c>
      <c t="n" s="5" r="B66">
        <v>8475</v>
      </c>
      <c t="n" s="5" r="C66">
        <v>8965</v>
      </c>
      <c t="n" s="5" r="D66">
        <v>25320</v>
      </c>
      <c t="n" s="5" r="E66">
        <v>24421</v>
      </c>
    </row>
    <row spans="1:6" r="67">
      <c t="s" s="3" r="A67">
        <v>83</v>
      </c>
      <c t="n" s="5" r="B67">
        <v>2376</v>
      </c>
      <c t="n" s="5" r="C67">
        <v>2312</v>
      </c>
      <c t="n" s="5" r="D67">
        <v>7080</v>
      </c>
      <c t="n" s="5" r="E67">
        <v>6524</v>
      </c>
    </row>
    <row spans="1:6" r="68">
      <c t="s" s="3" r="A68">
        <v>84</v>
      </c>
      <c t="n" s="5" r="B68">
        <v>8601</v>
      </c>
      <c t="n" s="5" r="C68">
        <v>7064</v>
      </c>
      <c t="n" s="5" r="D68">
        <v>23098</v>
      </c>
      <c t="n" s="5" r="E68">
        <v>19312</v>
      </c>
    </row>
    <row spans="1:6" r="69">
      <c t="s" s="3" r="A69">
        <v>428</v>
      </c>
      <c t="n" s="5" r="B69">
        <v>445</v>
      </c>
      <c t="n" s="5" r="C69">
        <v>-12</v>
      </c>
      <c t="n" s="5" r="D69">
        <v>1894</v>
      </c>
      <c t="n" s="5" r="E69">
        <v>20092</v>
      </c>
    </row>
    <row spans="1:6" r="70">
      <c t="s" s="3" r="A70">
        <v>86</v>
      </c>
      <c t="n" s="5" r="B70">
        <v>56812</v>
      </c>
      <c t="n" s="5" r="C70">
        <v>87051</v>
      </c>
      <c t="n" s="5" r="D70">
        <v>171736</v>
      </c>
      <c t="n" s="5" r="E70">
        <v>285884</v>
      </c>
    </row>
    <row spans="1:6" r="71">
      <c t="s" s="3" r="A71">
        <v>87</v>
      </c>
      <c t="n" s="5" r="B71">
        <v>0</v>
      </c>
      <c t="n" s="5" r="C71">
        <v>0</v>
      </c>
      <c t="n" s="5" r="D71">
        <v>0</v>
      </c>
      <c t="n" s="5" r="E71">
        <v>0</v>
      </c>
    </row>
    <row spans="1:6" r="72">
      <c t="s" s="3" r="A72">
        <v>88</v>
      </c>
      <c t="n" s="5" r="B72">
        <v>0</v>
      </c>
      <c t="n" s="5" r="C72">
        <v>0</v>
      </c>
      <c t="n" s="5" r="D72">
        <v>0</v>
      </c>
      <c t="n" s="5" r="E72">
        <v>0</v>
      </c>
    </row>
    <row spans="1:6" r="73">
      <c t="s" s="3" r="A73">
        <v>89</v>
      </c>
      <c t="n" s="5" r="B73">
        <v>8258</v>
      </c>
      <c t="n" s="5" r="C73">
        <v>9778</v>
      </c>
      <c t="n" s="5" r="D73">
        <v>26312</v>
      </c>
      <c t="n" s="5" r="E73">
        <v>4477</v>
      </c>
    </row>
    <row spans="1:6" r="74">
      <c t="s" s="3" r="A74">
        <v>429</v>
      </c>
      <c t="n" s="5" r="B74">
        <v>3504</v>
      </c>
      <c t="n" s="5" r="C74">
        <v>2330</v>
      </c>
      <c t="n" s="5" r="D74">
        <v>9624</v>
      </c>
      <c t="n" s="5" r="E74">
        <v>6032</v>
      </c>
    </row>
    <row spans="1:6" r="75">
      <c t="s" s="3" r="A75">
        <v>430</v>
      </c>
      <c t="n" s="5" r="B75">
        <v>4754</v>
      </c>
      <c t="n" s="5" r="C75">
        <v>7448</v>
      </c>
      <c t="n" s="5" r="D75">
        <v>16688</v>
      </c>
      <c t="n" s="5" r="E75">
        <v>-1555</v>
      </c>
    </row>
    <row spans="1:6" r="76">
      <c t="s" s="3" r="A76">
        <v>431</v>
      </c>
      <c t="n" s="5" r="B76">
        <v>722615</v>
      </c>
      <c t="n" s="5" r="D76">
        <v>722615</v>
      </c>
    </row>
    <row spans="1:6" r="77">
      <c t="s" s="3" r="A77">
        <v>436</v>
      </c>
    </row>
    <row spans="1:6" r="78">
      <c t="s" s="6" r="A78">
        <v>427</v>
      </c>
    </row>
    <row spans="1:6" r="79">
      <c t="s" s="3" r="A79">
        <v>357</v>
      </c>
      <c t="n" s="5" r="B79">
        <v>5659</v>
      </c>
      <c t="n" s="5" r="C79">
        <v>1299</v>
      </c>
      <c t="n" s="5" r="D79">
        <v>17090</v>
      </c>
      <c t="n" s="5" r="E79">
        <v>10070</v>
      </c>
    </row>
    <row spans="1:6" r="80">
      <c t="s" s="3" r="A80">
        <v>81</v>
      </c>
      <c t="n" s="5" r="B80">
        <v>0</v>
      </c>
      <c t="n" s="5" r="D80">
        <v>0</v>
      </c>
      <c t="n" s="5" r="E80">
        <v>615</v>
      </c>
    </row>
    <row spans="1:6" r="81">
      <c t="s" s="3" r="A81">
        <v>82</v>
      </c>
      <c t="n" s="5" r="B81">
        <v>1955</v>
      </c>
      <c t="n" s="5" r="C81">
        <v>2148</v>
      </c>
      <c t="n" s="5" r="D81">
        <v>6610</v>
      </c>
      <c t="n" s="5" r="E81">
        <v>6168</v>
      </c>
    </row>
    <row spans="1:6" r="82">
      <c t="s" s="3" r="A82">
        <v>83</v>
      </c>
      <c t="n" s="5" r="B82">
        <v>1757</v>
      </c>
      <c t="n" s="5" r="C82">
        <v>1595</v>
      </c>
      <c t="n" s="5" r="D82">
        <v>5680</v>
      </c>
      <c t="n" s="5" r="E82">
        <v>4546</v>
      </c>
    </row>
    <row spans="1:6" r="83">
      <c t="s" s="3" r="A83">
        <v>84</v>
      </c>
      <c t="n" s="5" r="B83">
        <v>2173</v>
      </c>
      <c t="n" s="5" r="C83">
        <v>2543</v>
      </c>
      <c t="n" s="5" r="D83">
        <v>6367</v>
      </c>
      <c t="n" s="5" r="E83">
        <v>7593</v>
      </c>
    </row>
    <row spans="1:6" r="84">
      <c t="s" s="3" r="A84">
        <v>428</v>
      </c>
      <c t="n" s="5" r="B84">
        <v>0</v>
      </c>
      <c t="n" s="5" r="C84">
        <v>1139</v>
      </c>
      <c t="n" s="5" r="D84">
        <v>0</v>
      </c>
      <c t="n" s="5" r="E84">
        <v>-2495</v>
      </c>
    </row>
    <row spans="1:6" r="85">
      <c t="s" s="3" r="A85">
        <v>86</v>
      </c>
      <c t="n" s="5" r="B85">
        <v>5885</v>
      </c>
      <c t="n" s="5" r="C85">
        <v>7425</v>
      </c>
      <c t="n" s="5" r="D85">
        <v>18657</v>
      </c>
      <c t="n" s="5" r="E85">
        <v>16427</v>
      </c>
    </row>
    <row spans="1:6" r="86">
      <c t="s" s="3" r="A86">
        <v>87</v>
      </c>
      <c t="n" s="5" r="B86">
        <v>0</v>
      </c>
      <c t="n" s="5" r="C86">
        <v>0</v>
      </c>
      <c t="n" s="5" r="D86">
        <v>0</v>
      </c>
      <c t="n" s="5" r="E86">
        <v>0</v>
      </c>
    </row>
    <row spans="1:6" r="87">
      <c t="s" s="3" r="A87">
        <v>88</v>
      </c>
      <c t="n" s="5" r="B87">
        <v>0</v>
      </c>
      <c t="n" s="5" r="C87">
        <v>0</v>
      </c>
      <c t="n" s="5" r="D87">
        <v>0</v>
      </c>
      <c t="n" s="5" r="E87">
        <v>0</v>
      </c>
    </row>
    <row spans="1:6" r="88">
      <c t="s" s="3" r="A88">
        <v>89</v>
      </c>
      <c t="n" s="5" r="B88">
        <v>-226</v>
      </c>
      <c t="n" s="5" r="C88">
        <v>-6126</v>
      </c>
      <c t="n" s="5" r="D88">
        <v>-1567</v>
      </c>
      <c t="n" s="5" r="E88">
        <v>-6357</v>
      </c>
    </row>
    <row spans="1:6" r="89">
      <c t="s" s="3" r="A89">
        <v>429</v>
      </c>
      <c t="n" s="5" r="B89">
        <v>1021</v>
      </c>
      <c t="n" s="5" r="C89">
        <v>969</v>
      </c>
      <c t="n" s="5" r="D89">
        <v>1705</v>
      </c>
      <c t="n" s="5" r="E89">
        <v>1303</v>
      </c>
    </row>
    <row spans="1:6" r="90">
      <c t="s" s="3" r="A90">
        <v>430</v>
      </c>
      <c t="n" s="5" r="B90">
        <v>-1247</v>
      </c>
      <c t="n" s="5" r="C90">
        <v>-7095</v>
      </c>
      <c t="n" s="5" r="D90">
        <v>-3272</v>
      </c>
      <c t="n" s="5" r="E90">
        <v>-7660</v>
      </c>
    </row>
    <row spans="1:6" r="91">
      <c t="s" s="3" r="A91">
        <v>431</v>
      </c>
      <c t="n" s="5" r="B91">
        <v>157087</v>
      </c>
      <c t="n" s="5" r="D91">
        <v>157087</v>
      </c>
    </row>
    <row spans="1:6" r="92">
      <c t="s" s="3" r="A92">
        <v>437</v>
      </c>
    </row>
    <row spans="1:6" r="93">
      <c t="s" s="6" r="A93">
        <v>427</v>
      </c>
    </row>
    <row spans="1:6" r="94">
      <c t="s" s="3" r="A94">
        <v>357</v>
      </c>
      <c t="n" s="5" r="B94">
        <v>56260</v>
      </c>
      <c t="n" s="5" r="C94">
        <v>75177</v>
      </c>
      <c t="n" s="5" r="D94">
        <v>169209</v>
      </c>
      <c t="n" s="5" r="E94">
        <v>209758</v>
      </c>
    </row>
    <row spans="1:6" r="95">
      <c t="s" s="3" r="A95">
        <v>81</v>
      </c>
      <c t="n" s="5" r="B95">
        <v>46615</v>
      </c>
      <c t="n" s="5" r="C95">
        <v>65324</v>
      </c>
      <c t="n" s="5" r="D95">
        <v>139362</v>
      </c>
      <c t="n" s="5" r="E95">
        <v>180800</v>
      </c>
    </row>
    <row spans="1:6" r="96">
      <c t="s" s="3" r="A96">
        <v>82</v>
      </c>
      <c t="n" s="5" r="B96">
        <v>2447</v>
      </c>
      <c t="n" s="5" r="C96">
        <v>2670</v>
      </c>
      <c t="n" s="5" r="D96">
        <v>7724</v>
      </c>
      <c t="n" s="5" r="E96">
        <v>8066</v>
      </c>
    </row>
    <row spans="1:6" r="97">
      <c t="s" s="3" r="A97">
        <v>83</v>
      </c>
      <c t="n" s="5" r="B97">
        <v>2823</v>
      </c>
      <c t="n" s="5" r="C97">
        <v>2928</v>
      </c>
      <c t="n" s="5" r="D97">
        <v>7588</v>
      </c>
      <c t="n" s="5" r="E97">
        <v>8791</v>
      </c>
    </row>
    <row spans="1:6" r="98">
      <c t="s" s="3" r="A98">
        <v>84</v>
      </c>
      <c t="n" s="5" r="B98">
        <v>993</v>
      </c>
      <c t="n" s="5" r="C98">
        <v>1655</v>
      </c>
      <c t="n" s="5" r="D98">
        <v>3083</v>
      </c>
      <c t="n" s="5" r="E98">
        <v>4538</v>
      </c>
    </row>
    <row spans="1:6" r="99">
      <c t="s" s="3" r="A99">
        <v>428</v>
      </c>
      <c t="n" s="5" r="B99">
        <v>124</v>
      </c>
      <c t="n" s="5" r="C99">
        <v>-7</v>
      </c>
      <c t="n" s="5" r="D99">
        <v>105</v>
      </c>
      <c t="n" s="5" r="E99">
        <v>-35</v>
      </c>
    </row>
    <row spans="1:6" r="100">
      <c t="s" s="3" r="A100">
        <v>86</v>
      </c>
      <c t="n" s="5" r="B100">
        <v>53002</v>
      </c>
      <c t="n" s="5" r="C100">
        <v>72570</v>
      </c>
      <c t="n" s="5" r="D100">
        <v>157862</v>
      </c>
      <c t="n" s="5" r="E100">
        <v>202160</v>
      </c>
    </row>
    <row spans="1:6" r="101">
      <c t="s" s="3" r="A101">
        <v>87</v>
      </c>
      <c t="n" s="5" r="B101">
        <v>0</v>
      </c>
      <c t="n" s="5" r="C101">
        <v>0</v>
      </c>
      <c t="n" s="5" r="D101">
        <v>0</v>
      </c>
      <c t="n" s="5" r="E101">
        <v>0</v>
      </c>
    </row>
    <row spans="1:6" r="102">
      <c t="s" s="3" r="A102">
        <v>88</v>
      </c>
      <c t="n" s="5" r="B102">
        <v>0</v>
      </c>
      <c t="n" s="5" r="C102">
        <v>0</v>
      </c>
      <c t="n" s="5" r="D102">
        <v>0</v>
      </c>
      <c t="n" s="5" r="E102">
        <v>0</v>
      </c>
    </row>
    <row spans="1:6" r="103">
      <c t="s" s="3" r="A103">
        <v>89</v>
      </c>
      <c t="n" s="5" r="B103">
        <v>3258</v>
      </c>
      <c t="n" s="5" r="C103">
        <v>2607</v>
      </c>
      <c t="n" s="5" r="D103">
        <v>11347</v>
      </c>
      <c t="n" s="5" r="E103">
        <v>7598</v>
      </c>
    </row>
    <row spans="1:6" r="104">
      <c t="s" s="3" r="A104">
        <v>429</v>
      </c>
      <c t="n" s="5" r="B104">
        <v>143</v>
      </c>
      <c t="n" s="5" r="C104">
        <v>31</v>
      </c>
      <c t="n" s="5" r="D104">
        <v>268</v>
      </c>
      <c t="n" s="5" r="E104">
        <v>-70</v>
      </c>
    </row>
    <row spans="1:6" r="105">
      <c t="s" s="3" r="A105">
        <v>430</v>
      </c>
      <c t="n" s="5" r="B105">
        <v>3115</v>
      </c>
      <c t="n" s="5" r="C105">
        <v>2576</v>
      </c>
      <c t="n" s="5" r="D105">
        <v>11079</v>
      </c>
      <c t="n" s="5" r="E105">
        <v>7668</v>
      </c>
    </row>
    <row spans="1:6" r="106">
      <c t="s" s="3" r="A106">
        <v>431</v>
      </c>
      <c t="n" s="5" r="B106">
        <v>98029</v>
      </c>
      <c t="n" s="5" r="D106">
        <v>98029</v>
      </c>
    </row>
    <row spans="1:6" r="107">
      <c t="s" s="3" r="A107">
        <v>438</v>
      </c>
    </row>
    <row spans="1:6" r="108">
      <c t="s" s="6" r="A108">
        <v>427</v>
      </c>
    </row>
    <row spans="1:6" r="109">
      <c t="s" s="3" r="A109">
        <v>357</v>
      </c>
      <c t="n" s="5" r="B109">
        <v>-4162</v>
      </c>
      <c t="n" s="5" r="C109">
        <v>-9726</v>
      </c>
      <c t="n" s="5" r="D109">
        <v>-16594</v>
      </c>
      <c t="n" s="5" r="E109">
        <v>-29410</v>
      </c>
    </row>
    <row spans="1:6" r="110">
      <c t="s" s="3" r="A110">
        <v>81</v>
      </c>
      <c t="n" s="5" r="B110">
        <v>-4162</v>
      </c>
      <c t="n" s="5" r="C110">
        <v>-9726</v>
      </c>
      <c t="n" s="5" r="D110">
        <v>-16594</v>
      </c>
      <c t="n" s="5" r="E110">
        <v>-29410</v>
      </c>
    </row>
    <row spans="1:6" r="111">
      <c t="s" s="3" r="A111">
        <v>82</v>
      </c>
      <c t="n" s="5" r="B111">
        <v>-1</v>
      </c>
      <c t="n" s="5" r="C111">
        <v>0</v>
      </c>
      <c t="n" s="5" r="D111">
        <v>-1</v>
      </c>
      <c t="n" s="5" r="E111">
        <v>0</v>
      </c>
    </row>
    <row spans="1:6" r="112">
      <c t="s" s="3" r="A112">
        <v>83</v>
      </c>
      <c t="n" s="5" r="B112">
        <v>4749</v>
      </c>
      <c t="n" s="5" r="C112">
        <v>7899</v>
      </c>
      <c t="n" s="5" r="D112">
        <v>27046</v>
      </c>
      <c t="n" s="5" r="E112">
        <v>17464</v>
      </c>
    </row>
    <row spans="1:6" r="113">
      <c t="s" s="3" r="A113">
        <v>84</v>
      </c>
      <c t="n" s="5" r="B113">
        <v>423</v>
      </c>
      <c t="n" s="5" r="C113">
        <v>430</v>
      </c>
      <c t="n" s="5" r="D113">
        <v>1046</v>
      </c>
      <c t="n" s="5" r="E113">
        <v>1282</v>
      </c>
    </row>
    <row spans="1:6" r="114">
      <c t="s" s="3" r="A114">
        <v>428</v>
      </c>
      <c t="n" s="5" r="B114">
        <v>0</v>
      </c>
      <c t="n" s="5" r="C114">
        <v>0</v>
      </c>
      <c t="n" s="5" r="D114">
        <v>927</v>
      </c>
      <c t="n" s="5" r="E114">
        <v>3791</v>
      </c>
    </row>
    <row spans="1:6" r="115">
      <c t="s" s="3" r="A115">
        <v>86</v>
      </c>
      <c t="n" s="5" r="B115">
        <v>1009</v>
      </c>
      <c t="n" s="5" r="C115">
        <v>-1397</v>
      </c>
      <c t="n" s="5" r="D115">
        <v>12424</v>
      </c>
      <c t="n" s="5" r="E115">
        <v>-6873</v>
      </c>
    </row>
    <row spans="1:6" r="116">
      <c t="s" s="3" r="A116">
        <v>87</v>
      </c>
      <c t="n" s="5" r="B116">
        <v>0</v>
      </c>
      <c t="n" s="5" r="C116">
        <v>0</v>
      </c>
      <c t="n" s="5" r="D116">
        <v>0</v>
      </c>
      <c t="n" s="5" r="E116">
        <v>0</v>
      </c>
    </row>
    <row spans="1:6" r="117">
      <c t="s" s="3" r="A117">
        <v>88</v>
      </c>
      <c t="n" s="5" r="B117">
        <v>0</v>
      </c>
      <c t="n" s="5" r="C117">
        <v>0</v>
      </c>
      <c t="n" s="5" r="D117">
        <v>0</v>
      </c>
      <c t="n" s="5" r="E117">
        <v>0</v>
      </c>
    </row>
    <row spans="1:6" r="118">
      <c t="s" s="3" r="A118">
        <v>89</v>
      </c>
      <c t="n" s="5" r="B118">
        <v>-5171</v>
      </c>
      <c t="n" s="5" r="C118">
        <v>-8329</v>
      </c>
      <c t="n" s="5" r="D118">
        <v>-29018</v>
      </c>
      <c t="n" s="5" r="E118">
        <v>-22537</v>
      </c>
    </row>
    <row spans="1:6" r="119">
      <c t="s" s="3" r="A119">
        <v>429</v>
      </c>
      <c t="n" s="5" r="B119">
        <v>-3219</v>
      </c>
      <c t="n" s="5" r="C119">
        <v>3897</v>
      </c>
      <c t="n" s="5" r="D119">
        <v>-7138</v>
      </c>
      <c t="n" s="5" r="E119">
        <v>21743</v>
      </c>
    </row>
    <row spans="1:6" r="120">
      <c t="s" s="3" r="A120">
        <v>430</v>
      </c>
      <c t="n" s="5" r="B120">
        <v>-1952</v>
      </c>
      <c t="n" s="5" r="C120">
        <v>-12226</v>
      </c>
      <c t="n" s="5" r="D120">
        <v>-21880</v>
      </c>
      <c t="n" s="5" r="E120">
        <v>-44280</v>
      </c>
    </row>
    <row spans="1:6" r="121">
      <c t="s" s="3" r="A121">
        <v>431</v>
      </c>
      <c t="n" s="5" r="B121">
        <v>-181530</v>
      </c>
      <c t="n" s="5" r="D121">
        <v>-181530</v>
      </c>
    </row>
    <row spans="1:6" r="122">
      <c t="s" s="3" r="A122">
        <v>439</v>
      </c>
    </row>
    <row spans="1:6" r="123">
      <c t="s" s="6" r="A123">
        <v>427</v>
      </c>
    </row>
    <row spans="1:6" r="124">
      <c t="s" s="3" r="A124">
        <v>357</v>
      </c>
      <c t="n" s="5" r="B124">
        <v>397065</v>
      </c>
      <c t="n" s="5" r="C124">
        <v>594235</v>
      </c>
      <c t="n" s="5" r="D124">
        <v>1072601</v>
      </c>
      <c t="n" s="5" r="E124">
        <v>1575342</v>
      </c>
    </row>
    <row spans="1:6" r="125">
      <c t="s" s="3" r="A125">
        <v>440</v>
      </c>
    </row>
    <row spans="1:6" r="126">
      <c t="s" s="6" r="A126">
        <v>427</v>
      </c>
    </row>
    <row spans="1:6" r="127">
      <c t="s" s="3" r="A127">
        <v>357</v>
      </c>
      <c t="n" s="5" r="B127">
        <v>241086</v>
      </c>
      <c t="n" s="5" r="C127">
        <v>376856</v>
      </c>
      <c t="n" s="5" r="D127">
        <v>606057</v>
      </c>
      <c t="n" s="5" r="E127">
        <v>961526</v>
      </c>
    </row>
    <row spans="1:6" r="128">
      <c t="s" s="3" r="A128">
        <v>441</v>
      </c>
    </row>
    <row spans="1:6" r="129">
      <c t="s" s="6" r="A129">
        <v>427</v>
      </c>
    </row>
    <row spans="1:6" r="130">
      <c t="s" s="3" r="A130">
        <v>357</v>
      </c>
      <c t="n" s="5" r="B130">
        <v>0</v>
      </c>
      <c t="n" s="5" r="C130">
        <v>0</v>
      </c>
      <c t="n" s="5" r="D130">
        <v>0</v>
      </c>
      <c t="n" s="5" r="E130">
        <v>0</v>
      </c>
    </row>
    <row spans="1:6" r="131">
      <c t="s" s="3" r="A131">
        <v>442</v>
      </c>
    </row>
    <row spans="1:6" r="132">
      <c t="s" s="6" r="A132">
        <v>427</v>
      </c>
    </row>
    <row spans="1:6" r="133">
      <c t="s" s="3" r="A133">
        <v>357</v>
      </c>
      <c t="n" s="5" r="B133">
        <v>33152</v>
      </c>
      <c t="n" s="5" r="C133">
        <v>53800</v>
      </c>
      <c t="n" s="5" r="D133">
        <v>98791</v>
      </c>
      <c t="n" s="5" r="E133">
        <v>133037</v>
      </c>
    </row>
    <row spans="1:6" r="134">
      <c t="s" s="3" r="A134">
        <v>443</v>
      </c>
    </row>
    <row spans="1:6" r="135">
      <c t="s" s="6" r="A135">
        <v>427</v>
      </c>
    </row>
    <row spans="1:6" r="136">
      <c t="s" s="3" r="A136">
        <v>357</v>
      </c>
      <c t="n" s="5" r="B136">
        <v>60908</v>
      </c>
      <c t="n" s="5" r="C136">
        <v>87103</v>
      </c>
      <c t="n" s="5" r="D136">
        <v>181454</v>
      </c>
      <c t="n" s="5" r="E136">
        <v>260951</v>
      </c>
    </row>
    <row spans="1:6" r="137">
      <c t="s" s="3" r="A137">
        <v>444</v>
      </c>
    </row>
    <row spans="1:6" r="138">
      <c t="s" s="6" r="A138">
        <v>427</v>
      </c>
    </row>
    <row spans="1:6" r="139">
      <c t="s" s="3" r="A139">
        <v>357</v>
      </c>
      <c t="n" s="5" r="B139">
        <v>5659</v>
      </c>
      <c t="n" s="5" r="C139">
        <v>1299</v>
      </c>
      <c t="n" s="5" r="D139">
        <v>17090</v>
      </c>
      <c t="n" s="5" r="E139">
        <v>10070</v>
      </c>
    </row>
    <row spans="1:6" r="140">
      <c t="s" s="3" r="A140">
        <v>445</v>
      </c>
    </row>
    <row spans="1:6" r="141">
      <c t="s" s="6" r="A141">
        <v>427</v>
      </c>
    </row>
    <row spans="1:6" r="142">
      <c t="s" s="3" r="A142">
        <v>357</v>
      </c>
      <c t="n" s="5" r="B142">
        <v>56260</v>
      </c>
      <c t="n" s="5" r="C142">
        <v>75177</v>
      </c>
      <c t="n" s="5" r="D142">
        <v>169209</v>
      </c>
      <c t="n" s="5" r="E142">
        <v>209758</v>
      </c>
    </row>
    <row spans="1:6" r="143">
      <c t="s" s="3" r="A143">
        <v>446</v>
      </c>
    </row>
    <row spans="1:6" r="144">
      <c t="s" s="6" r="A144">
        <v>427</v>
      </c>
    </row>
    <row spans="1:6" r="145">
      <c t="s" s="3" r="A145">
        <v>357</v>
      </c>
      <c t="n" s="5" r="B145">
        <v>0</v>
      </c>
      <c t="n" s="5" r="C145">
        <v>0</v>
      </c>
      <c t="n" s="5" r="D145">
        <v>0</v>
      </c>
    </row>
    <row spans="1:6" r="146">
      <c t="s" s="3" r="A146">
        <v>447</v>
      </c>
    </row>
    <row spans="1:6" r="147">
      <c t="s" s="6" r="A147">
        <v>427</v>
      </c>
    </row>
    <row spans="1:6" r="148">
      <c t="s" s="3" r="A148">
        <v>357</v>
      </c>
      <c t="n" s="5" r="B148">
        <v>0</v>
      </c>
      <c t="n" s="5" r="C148">
        <v>0</v>
      </c>
      <c t="n" s="5" r="D148">
        <v>0</v>
      </c>
      <c t="n" s="5" r="E148">
        <v>0</v>
      </c>
    </row>
    <row spans="1:6" r="149">
      <c t="s" s="3" r="A149">
        <v>448</v>
      </c>
    </row>
    <row spans="1:6" r="150">
      <c t="s" s="6" r="A150">
        <v>427</v>
      </c>
    </row>
    <row spans="1:6" r="151">
      <c t="s" s="3" r="A151">
        <v>357</v>
      </c>
      <c t="n" s="5" r="B151">
        <v>0</v>
      </c>
      <c t="n" s="5" r="C151">
        <v>0</v>
      </c>
      <c t="n" s="5" r="D151">
        <v>0</v>
      </c>
      <c t="n" s="5" r="E151">
        <v>0</v>
      </c>
    </row>
    <row spans="1:6" r="152">
      <c t="s" s="3" r="A152">
        <v>449</v>
      </c>
    </row>
    <row spans="1:6" r="153">
      <c t="s" s="6" r="A153">
        <v>427</v>
      </c>
    </row>
    <row spans="1:6" r="154">
      <c t="s" s="3" r="A154">
        <v>357</v>
      </c>
      <c t="n" s="5" r="B154">
        <v>0</v>
      </c>
      <c t="n" s="5" r="C154">
        <v>0</v>
      </c>
      <c t="n" s="5" r="D154">
        <v>0</v>
      </c>
      <c t="n" s="5" r="E154">
        <v>0</v>
      </c>
    </row>
    <row spans="1:6" r="155">
      <c t="s" s="3" r="A155">
        <v>450</v>
      </c>
    </row>
    <row spans="1:6" r="156">
      <c t="s" s="6" r="A156">
        <v>427</v>
      </c>
    </row>
    <row spans="1:6" r="157">
      <c t="s" s="3" r="A157">
        <v>357</v>
      </c>
      <c t="n" s="5" r="B157">
        <v>0</v>
      </c>
      <c t="n" s="5" r="C157">
        <v>0</v>
      </c>
      <c t="n" s="5" r="D157">
        <v>0</v>
      </c>
      <c t="n" s="5" r="E157">
        <v>0</v>
      </c>
    </row>
    <row spans="1:6" r="158">
      <c t="s" s="3" r="A158">
        <v>451</v>
      </c>
    </row>
    <row spans="1:6" r="159">
      <c t="s" s="6" r="A159">
        <v>427</v>
      </c>
    </row>
    <row spans="1:6" r="160">
      <c t="s" s="3" r="A160">
        <v>357</v>
      </c>
      <c t="n" s="5" r="B160">
        <v>4162</v>
      </c>
      <c t="n" s="5" r="C160">
        <v>9726</v>
      </c>
      <c t="n" s="5" r="D160">
        <v>16594</v>
      </c>
      <c t="n" s="5" r="E160">
        <v>29410</v>
      </c>
    </row>
    <row spans="1:6" r="161">
      <c t="s" s="3" r="A161">
        <v>452</v>
      </c>
    </row>
    <row spans="1:6" r="162">
      <c t="s" s="6" r="A162">
        <v>427</v>
      </c>
    </row>
    <row spans="1:6" r="163">
      <c t="s" s="3" r="A163">
        <v>357</v>
      </c>
      <c t="n" s="5" r="B163">
        <v>0</v>
      </c>
      <c t="n" s="5" r="C163">
        <v>0</v>
      </c>
      <c t="n" s="5" r="D163">
        <v>0</v>
      </c>
      <c t="n" s="5" r="E163">
        <v>0</v>
      </c>
    </row>
    <row spans="1:6" r="164">
      <c t="s" s="3" r="A164">
        <v>453</v>
      </c>
    </row>
    <row spans="1:6" r="165">
      <c t="s" s="6" r="A165">
        <v>427</v>
      </c>
    </row>
    <row spans="1:6" r="166">
      <c t="s" s="3" r="A166">
        <v>357</v>
      </c>
      <c t="n" s="5" r="B166">
        <v>0</v>
      </c>
      <c t="n" s="5" r="C166">
        <v>0</v>
      </c>
      <c t="n" s="5" r="D166">
        <v>0</v>
      </c>
      <c t="n" s="5" r="E166">
        <v>0</v>
      </c>
    </row>
    <row spans="1:6" r="167">
      <c t="s" s="3" r="A167">
        <v>454</v>
      </c>
    </row>
    <row spans="1:6" r="168">
      <c t="s" s="6" r="A168">
        <v>427</v>
      </c>
    </row>
    <row spans="1:6" r="169">
      <c t="s" s="3" r="A169">
        <v>357</v>
      </c>
      <c t="n" s="7" r="B169">
        <v>-4162</v>
      </c>
      <c t="n" s="7" r="C169">
        <v>-9726</v>
      </c>
      <c t="n" s="7" r="D169">
        <v>-16594</v>
      </c>
      <c t="n" s="7" r="E169">
        <v>-294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455</v>
      </c>
      <c t="s" s="2" r="B1">
        <v>1</v>
      </c>
    </row>
    <row spans="1:4" r="2">
      <c t="s" s="2" r="B2">
        <v>2</v>
      </c>
      <c t="s" s="2" r="C2">
        <v>74</v>
      </c>
      <c t="s" s="2" r="D2">
        <v>24</v>
      </c>
    </row>
    <row spans="1:4" r="3">
      <c t="s" s="3" r="A3">
        <v>123</v>
      </c>
      <c t="n" s="7" r="B3">
        <v>1235</v>
      </c>
      <c t="n" s="7" r="C3">
        <v>0</v>
      </c>
    </row>
    <row spans="1:4" r="4">
      <c t="s" s="6" r="A4">
        <v>456</v>
      </c>
    </row>
    <row spans="1:4" r="5">
      <c t="s" s="3" r="A5">
        <v>457</v>
      </c>
      <c t="n" s="5" r="B5">
        <v>49048</v>
      </c>
      <c t="n" s="7" r="D5">
        <v>26722</v>
      </c>
    </row>
    <row spans="1:4" r="6">
      <c t="s" s="3" r="A6">
        <v>458</v>
      </c>
      <c t="n" s="5" r="B6">
        <v>14809</v>
      </c>
      <c t="n" s="5" r="D6">
        <v>16810</v>
      </c>
    </row>
    <row spans="1:4" r="7">
      <c t="s" s="3" r="A7">
        <v>459</v>
      </c>
      <c t="n" s="5" r="B7">
        <v>63857</v>
      </c>
      <c t="n" s="7" r="D7">
        <v>43532</v>
      </c>
    </row>
    <row spans="1:4" r="8">
      <c t="s" s="3" r="A8">
        <v>460</v>
      </c>
    </row>
    <row spans="1:4" r="9">
      <c t="s" s="3" r="A9">
        <v>123</v>
      </c>
      <c t="n" s="7" r="B9">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1</v>
      </c>
      <c t="s" s="2" r="C1">
        <v>2</v>
      </c>
      <c t="s" s="2" r="D1">
        <v>24</v>
      </c>
    </row>
    <row spans="1:4" r="2">
      <c t="s" s="6" r="A2">
        <v>240</v>
      </c>
    </row>
    <row spans="1:4" r="3">
      <c t="s" s="3" r="A3">
        <v>462</v>
      </c>
      <c t="n" s="7" r="C3">
        <v>5355</v>
      </c>
      <c t="n" s="7" r="D3">
        <v>3311</v>
      </c>
    </row>
    <row spans="1:4" r="4">
      <c t="s" s="3" r="A4">
        <v>463</v>
      </c>
      <c t="s" s="3" r="B4">
        <v>309</v>
      </c>
      <c t="n" s="5" r="C4">
        <v>-364</v>
      </c>
      <c t="n" s="5" r="D4">
        <v>-1637</v>
      </c>
    </row>
    <row spans="1:4" r="5">
      <c t="s" s="3" r="A5">
        <v>464</v>
      </c>
      <c t="n" s="5" r="C5">
        <v>4991</v>
      </c>
      <c t="n" s="5" r="D5">
        <v>1674</v>
      </c>
    </row>
    <row spans="1:4" r="6">
      <c t="s" s="3" r="A6">
        <v>465</v>
      </c>
      <c t="n" s="5" r="C6">
        <v>364</v>
      </c>
      <c t="n" s="5" r="D6">
        <v>1637</v>
      </c>
    </row>
    <row spans="1:4" r="7">
      <c t="s" s="3" r="A7">
        <v>466</v>
      </c>
      <c t="s" s="3" r="B7">
        <v>309</v>
      </c>
      <c t="n" s="5" r="C7">
        <v>-364</v>
      </c>
      <c t="n" s="5" r="D7">
        <v>-1637</v>
      </c>
    </row>
    <row spans="1:4" r="8">
      <c t="s" s="3" r="A8">
        <v>467</v>
      </c>
      <c t="n" s="7" r="C8">
        <v>0</v>
      </c>
      <c t="n" s="7" r="D8">
        <v>0</v>
      </c>
    </row>
    <row spans="1:4" r="9">
      <c t="n" r="A9"/>
    </row>
    <row spans="1:4" r="10">
      <c t="s" s="3" r="A10">
        <v>309</v>
      </c>
      <c t="s" s="3" r="B10">
        <v>468</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73</v>
      </c>
      <c t="s" s="2" r="D1">
        <v>1</v>
      </c>
    </row>
    <row spans="1:5" r="2">
      <c t="s" s="2" r="B2">
        <v>2</v>
      </c>
      <c t="s" s="2" r="C2">
        <v>74</v>
      </c>
      <c t="s" s="2" r="D2">
        <v>2</v>
      </c>
      <c t="s" s="2" r="E2">
        <v>74</v>
      </c>
    </row>
    <row spans="1:5" r="3">
      <c t="s" s="6" r="A3">
        <v>470</v>
      </c>
    </row>
    <row spans="1:5" r="4">
      <c t="s" s="3" r="A4">
        <v>471</v>
      </c>
      <c t="n" s="7" r="B4">
        <v>0</v>
      </c>
      <c t="n" s="7" r="C4">
        <v>0</v>
      </c>
      <c t="n" s="7" r="D4">
        <v>0</v>
      </c>
      <c t="n" s="7" r="E4">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72</v>
      </c>
      <c t="s" s="2" r="B1">
        <v>73</v>
      </c>
      <c t="s" s="2" r="D1">
        <v>1</v>
      </c>
    </row>
    <row spans="1:5" r="2">
      <c t="s" s="2" r="B2">
        <v>2</v>
      </c>
      <c t="s" s="2" r="C2">
        <v>74</v>
      </c>
      <c t="s" s="2" r="D2">
        <v>2</v>
      </c>
      <c t="s" s="2" r="E2">
        <v>74</v>
      </c>
    </row>
    <row spans="1:5" r="3">
      <c t="s" s="3" r="A3">
        <v>473</v>
      </c>
    </row>
    <row spans="1:5" r="4">
      <c t="s" s="6" r="A4">
        <v>239</v>
      </c>
    </row>
    <row spans="1:5" r="5">
      <c t="s" s="3" r="A5">
        <v>474</v>
      </c>
      <c t="n" s="5" r="B5">
        <v>5735</v>
      </c>
      <c t="n" s="5" r="C5">
        <v>1525</v>
      </c>
      <c t="n" s="5" r="D5">
        <v>19187</v>
      </c>
      <c t="n" s="5" r="E5">
        <v>3475</v>
      </c>
    </row>
    <row spans="1:5" r="6">
      <c t="s" s="3" r="A6">
        <v>475</v>
      </c>
    </row>
    <row spans="1:5" r="7">
      <c t="s" s="6" r="A7">
        <v>239</v>
      </c>
    </row>
    <row spans="1:5" r="8">
      <c t="s" s="3" r="A8">
        <v>474</v>
      </c>
      <c t="n" s="5" r="B8">
        <v>5775</v>
      </c>
      <c t="n" s="5" r="C8">
        <v>1313</v>
      </c>
      <c t="n" s="5" r="D8">
        <v>19188</v>
      </c>
      <c t="n" s="5" r="E8">
        <v>3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4</v>
      </c>
    </row>
    <row spans="1:3" r="3">
      <c t="s" s="6" r="A3">
        <v>110</v>
      </c>
    </row>
    <row spans="1:3" r="4">
      <c t="s" s="3" r="A4">
        <v>99</v>
      </c>
      <c t="n" s="7" r="B4">
        <v>43789</v>
      </c>
      <c t="n" s="7" r="C4">
        <v>39350</v>
      </c>
    </row>
    <row spans="1:3" r="5">
      <c t="s" s="6" r="A5">
        <v>111</v>
      </c>
    </row>
    <row spans="1:3" r="6">
      <c t="s" s="3" r="A6">
        <v>112</v>
      </c>
      <c t="n" s="5" r="B6">
        <v>-3316</v>
      </c>
      <c t="n" s="5" r="C6">
        <v>-656</v>
      </c>
    </row>
    <row spans="1:3" r="7">
      <c t="s" s="3" r="A7">
        <v>84</v>
      </c>
      <c t="n" s="5" r="B7">
        <v>74430</v>
      </c>
      <c t="n" s="5" r="C7">
        <v>70899</v>
      </c>
    </row>
    <row spans="1:3" r="8">
      <c t="s" s="3" r="A8">
        <v>113</v>
      </c>
      <c t="n" s="5" r="B8">
        <v>1479</v>
      </c>
      <c t="n" s="5" r="C8">
        <v>20633</v>
      </c>
    </row>
    <row spans="1:3" r="9">
      <c t="s" s="3" r="A9">
        <v>87</v>
      </c>
      <c t="n" s="5" r="B9">
        <v>-60699</v>
      </c>
      <c t="n" s="5" r="C9">
        <v>-48372</v>
      </c>
    </row>
    <row spans="1:3" r="10">
      <c t="s" s="3" r="A10">
        <v>88</v>
      </c>
      <c t="n" s="5" r="B10">
        <v>-6033</v>
      </c>
      <c t="n" s="5" r="C10">
        <v>-26899</v>
      </c>
    </row>
    <row spans="1:3" r="11">
      <c t="s" s="3" r="A11">
        <v>114</v>
      </c>
      <c t="n" s="5" r="B11">
        <v>-14517</v>
      </c>
      <c t="n" s="5" r="C11">
        <v>-26748</v>
      </c>
    </row>
    <row spans="1:3" r="12">
      <c t="s" s="3" r="A12">
        <v>115</v>
      </c>
      <c t="n" s="5" r="B12">
        <v>69898</v>
      </c>
      <c t="n" s="5" r="C12">
        <v>61757</v>
      </c>
    </row>
    <row spans="1:3" r="13">
      <c t="s" s="3" r="A13">
        <v>116</v>
      </c>
      <c t="n" s="5" r="B13">
        <v>3707</v>
      </c>
      <c t="n" s="5" r="C13">
        <v>2580</v>
      </c>
    </row>
    <row spans="1:3" r="14">
      <c t="s" s="3" r="A14">
        <v>117</v>
      </c>
      <c t="n" s="5" r="B14">
        <v>23469</v>
      </c>
      <c t="n" s="5" r="C14">
        <v>25193</v>
      </c>
    </row>
    <row spans="1:3" r="15">
      <c t="s" s="3" r="A15">
        <v>118</v>
      </c>
      <c t="n" s="5" r="B15">
        <v>7760</v>
      </c>
      <c t="n" s="5" r="C15">
        <v>6480</v>
      </c>
    </row>
    <row spans="1:3" r="16">
      <c t="s" s="3" r="A16">
        <v>119</v>
      </c>
      <c t="n" s="5" r="B16">
        <v>0</v>
      </c>
      <c t="n" s="5" r="C16">
        <v>-1650</v>
      </c>
    </row>
    <row spans="1:3" r="17">
      <c t="s" s="3" r="A17">
        <v>120</v>
      </c>
      <c t="n" s="5" r="B17">
        <v>0</v>
      </c>
      <c t="n" s="5" r="C17">
        <v>23499</v>
      </c>
    </row>
    <row spans="1:3" r="18">
      <c t="s" s="3" r="A18">
        <v>121</v>
      </c>
      <c t="n" s="5" r="B18">
        <v>-608</v>
      </c>
      <c t="n" s="5" r="C18">
        <v>153</v>
      </c>
    </row>
    <row spans="1:3" r="19">
      <c t="s" s="3" r="A19">
        <v>122</v>
      </c>
      <c t="n" s="5" r="B19">
        <v>-1199</v>
      </c>
      <c t="n" s="5" r="C19">
        <v>-388</v>
      </c>
    </row>
    <row spans="1:3" r="20">
      <c t="s" s="3" r="A20">
        <v>123</v>
      </c>
      <c t="n" s="5" r="B20">
        <v>1235</v>
      </c>
      <c t="n" s="5" r="C20">
        <v>0</v>
      </c>
    </row>
    <row spans="1:3" r="21">
      <c t="s" s="3" r="A21">
        <v>124</v>
      </c>
      <c t="n" s="5" r="B21">
        <v>-2346</v>
      </c>
      <c t="n" s="5" r="C21">
        <v>-39931</v>
      </c>
    </row>
    <row spans="1:3" r="22">
      <c t="s" s="3" r="A22">
        <v>125</v>
      </c>
      <c t="n" s="5" r="B22">
        <v>137049</v>
      </c>
      <c t="n" s="5" r="C22">
        <v>105900</v>
      </c>
    </row>
    <row spans="1:3" r="23">
      <c t="s" s="6" r="A23">
        <v>126</v>
      </c>
    </row>
    <row spans="1:3" r="24">
      <c t="s" s="3" r="A24">
        <v>127</v>
      </c>
      <c t="n" s="5" r="B24">
        <v>-352816</v>
      </c>
      <c t="n" s="5" r="C24">
        <v>-194227</v>
      </c>
    </row>
    <row spans="1:3" r="25">
      <c t="s" s="3" r="A25">
        <v>128</v>
      </c>
      <c t="n" s="5" r="B25">
        <v>2537</v>
      </c>
      <c t="n" s="5" r="C25">
        <v>4083</v>
      </c>
    </row>
    <row spans="1:3" r="26">
      <c t="s" s="3" r="A26">
        <v>129</v>
      </c>
      <c t="n" s="5" r="B26">
        <v>-34059</v>
      </c>
      <c t="n" s="5" r="C26">
        <v>-70730</v>
      </c>
    </row>
    <row spans="1:3" r="27">
      <c t="s" s="3" r="A27">
        <v>130</v>
      </c>
      <c t="n" s="5" r="B27">
        <v>0</v>
      </c>
      <c t="n" s="5" r="C27">
        <v>44508</v>
      </c>
    </row>
    <row spans="1:3" r="28">
      <c t="s" s="3" r="A28">
        <v>131</v>
      </c>
      <c t="n" s="5" r="B28">
        <v>56318</v>
      </c>
      <c t="n" s="5" r="C28">
        <v>59744</v>
      </c>
    </row>
    <row spans="1:3" r="29">
      <c t="s" s="3" r="A29">
        <v>132</v>
      </c>
      <c t="n" s="5" r="B29">
        <v>19564</v>
      </c>
      <c t="n" s="5" r="C29">
        <v>6565</v>
      </c>
    </row>
    <row spans="1:3" r="30">
      <c t="s" s="3" r="A30">
        <v>133</v>
      </c>
      <c t="n" s="5" r="B30">
        <v>-308456</v>
      </c>
      <c t="n" s="5" r="C30">
        <v>-239073</v>
      </c>
    </row>
    <row spans="1:3" r="31">
      <c t="s" s="6" r="A31">
        <v>134</v>
      </c>
    </row>
    <row spans="1:3" r="32">
      <c t="s" s="3" r="A32">
        <v>135</v>
      </c>
      <c t="n" s="5" r="B32">
        <v>-6289</v>
      </c>
      <c t="n" s="5" r="C32">
        <v>-8670</v>
      </c>
    </row>
    <row spans="1:3" r="33">
      <c t="s" s="3" r="A33">
        <v>136</v>
      </c>
      <c t="n" s="5" r="B33">
        <v>802208</v>
      </c>
      <c t="n" s="5" r="C33">
        <v>1074244</v>
      </c>
    </row>
    <row spans="1:3" r="34">
      <c t="s" s="3" r="A34">
        <v>137</v>
      </c>
      <c t="n" s="5" r="B34">
        <v>-525037</v>
      </c>
      <c t="n" s="5" r="C34">
        <v>-896261</v>
      </c>
    </row>
    <row spans="1:3" r="35">
      <c t="s" s="3" r="A35">
        <v>138</v>
      </c>
      <c t="n" s="5" r="B35">
        <v>89119</v>
      </c>
      <c t="n" s="5" r="C35">
        <v>0</v>
      </c>
    </row>
    <row spans="1:3" r="36">
      <c t="s" s="3" r="A36">
        <v>139</v>
      </c>
      <c t="n" s="5" r="B36">
        <v>-29780</v>
      </c>
      <c t="n" s="5" r="C36">
        <v>-20571</v>
      </c>
    </row>
    <row spans="1:3" r="37">
      <c t="s" s="3" r="A37">
        <v>140</v>
      </c>
      <c t="n" s="5" r="B37">
        <v>0</v>
      </c>
      <c t="n" s="5" r="C37">
        <v>86</v>
      </c>
    </row>
    <row spans="1:3" r="38">
      <c t="s" s="3" r="A38">
        <v>141</v>
      </c>
      <c t="n" s="5" r="B38">
        <v>-4259</v>
      </c>
      <c t="n" s="5" r="C38">
        <v>-719</v>
      </c>
    </row>
    <row spans="1:3" r="39">
      <c t="s" s="3" r="A39">
        <v>142</v>
      </c>
      <c t="n" s="5" r="B39">
        <v>-49836</v>
      </c>
      <c t="n" s="5" r="C39">
        <v>-31149</v>
      </c>
    </row>
    <row spans="1:3" r="40">
      <c t="s" s="3" r="A40">
        <v>143</v>
      </c>
      <c t="n" s="5" r="B40">
        <v>909</v>
      </c>
      <c t="n" s="5" r="C40">
        <v>340</v>
      </c>
    </row>
    <row spans="1:3" r="41">
      <c t="s" s="3" r="A41">
        <v>119</v>
      </c>
      <c t="n" s="5" r="B41">
        <v>0</v>
      </c>
      <c t="n" s="5" r="C41">
        <v>1650</v>
      </c>
    </row>
    <row spans="1:3" r="42">
      <c t="s" s="3" r="A42">
        <v>144</v>
      </c>
      <c t="n" s="5" r="B42">
        <v>277035</v>
      </c>
      <c t="n" s="5" r="C42">
        <v>118950</v>
      </c>
    </row>
    <row spans="1:3" r="43">
      <c t="s" s="3" r="A43">
        <v>145</v>
      </c>
      <c t="n" s="5" r="B43">
        <v>-233</v>
      </c>
      <c t="n" s="5" r="C43">
        <v>1921</v>
      </c>
    </row>
    <row spans="1:3" r="44">
      <c t="s" s="3" r="A44">
        <v>146</v>
      </c>
      <c t="n" s="5" r="B44">
        <v>105395</v>
      </c>
      <c t="n" s="5" r="C44">
        <v>-12302</v>
      </c>
    </row>
    <row spans="1:3" r="45">
      <c t="s" s="3" r="A45">
        <v>147</v>
      </c>
      <c t="n" s="5" r="B45">
        <v>40598</v>
      </c>
      <c t="n" s="5" r="C45">
        <v>79351</v>
      </c>
    </row>
    <row spans="1:3" r="46">
      <c t="s" s="3" r="A46">
        <v>148</v>
      </c>
      <c t="n" s="7" r="B46">
        <v>145993</v>
      </c>
      <c t="n" s="7" r="C46">
        <v>670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24</v>
      </c>
    </row>
    <row spans="1:3" r="2">
      <c t="s" s="3" r="A2">
        <v>477</v>
      </c>
    </row>
    <row spans="1:3" r="3">
      <c t="s" s="6" r="A3">
        <v>478</v>
      </c>
    </row>
    <row spans="1:3" r="4">
      <c t="s" s="3" r="A4">
        <v>479</v>
      </c>
      <c t="n" s="7" r="B4">
        <v>4991</v>
      </c>
      <c t="n" s="7" r="C4">
        <v>1674</v>
      </c>
    </row>
    <row spans="1:3" r="5">
      <c t="s" s="3" r="A5">
        <v>480</v>
      </c>
    </row>
    <row spans="1:3" r="6">
      <c t="s" s="6" r="A6">
        <v>478</v>
      </c>
    </row>
    <row spans="1:3" r="7">
      <c t="s" s="3" r="A7">
        <v>481</v>
      </c>
      <c t="n" s="7" r="B7">
        <v>0</v>
      </c>
      <c t="n" s="7" r="C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73</v>
      </c>
      <c t="s" s="2" r="D1">
        <v>1</v>
      </c>
    </row>
    <row spans="1:5" r="2">
      <c t="s" s="2" r="B2">
        <v>2</v>
      </c>
      <c t="s" s="2" r="C2">
        <v>74</v>
      </c>
      <c t="s" s="2" r="D2">
        <v>2</v>
      </c>
      <c t="s" s="2" r="E2">
        <v>74</v>
      </c>
    </row>
    <row spans="1:5" r="3">
      <c t="s" s="3" r="A3">
        <v>483</v>
      </c>
    </row>
    <row spans="1:5" r="4">
      <c t="s" s="6" r="A4">
        <v>246</v>
      </c>
    </row>
    <row spans="1:5" r="5">
      <c t="s" s="3" r="A5">
        <v>484</v>
      </c>
      <c t="n" s="7" r="B5">
        <v>6036</v>
      </c>
      <c t="n" s="7" r="C5">
        <v>4047</v>
      </c>
      <c t="n" s="7" r="D5">
        <v>3768</v>
      </c>
      <c t="n" s="7" r="E5">
        <v>12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485</v>
      </c>
      <c t="s" s="2" r="B1">
        <v>73</v>
      </c>
      <c t="s" s="2" r="C1">
        <v>1</v>
      </c>
    </row>
    <row spans="1:4" r="2">
      <c t="s" s="2" r="B2">
        <v>486</v>
      </c>
      <c t="s" s="2" r="C2">
        <v>486</v>
      </c>
      <c t="s" s="2" r="D2">
        <v>487</v>
      </c>
    </row>
    <row spans="1:4" r="3">
      <c t="s" s="6" r="A3">
        <v>488</v>
      </c>
    </row>
    <row spans="1:4" r="4">
      <c t="s" s="3" r="A4">
        <v>489</v>
      </c>
      <c t="n" s="11" r="B4">
        <v>-2.3</v>
      </c>
      <c t="n" s="11" r="C4">
        <v>-2.3</v>
      </c>
      <c t="n" s="11" r="D4">
        <v>0.8</v>
      </c>
    </row>
    <row spans="1:4" r="5">
      <c t="s" s="3" r="A5">
        <v>490</v>
      </c>
    </row>
    <row spans="1:4" r="6">
      <c t="s" s="6" r="A6">
        <v>488</v>
      </c>
    </row>
    <row spans="1:4" r="7">
      <c t="s" s="3" r="A7">
        <v>491</v>
      </c>
      <c t="n" s="11" r="B7">
        <v>2.6</v>
      </c>
      <c t="n" s="11" r="C7">
        <v>2.6</v>
      </c>
      <c t="n" s="11" r="D7">
        <v>2.5</v>
      </c>
    </row>
    <row spans="1:4" r="8">
      <c t="s" s="3" r="A8">
        <v>492</v>
      </c>
    </row>
    <row spans="1:4" r="9">
      <c t="s" s="6" r="A9">
        <v>488</v>
      </c>
    </row>
    <row spans="1:4" r="10">
      <c t="s" s="3" r="A10">
        <v>493</v>
      </c>
      <c t="s" s="3" r="B10">
        <v>494</v>
      </c>
      <c t="s" s="3" r="C10">
        <v>495</v>
      </c>
    </row>
    <row spans="1:4" r="11">
      <c t="s" s="3" r="A11">
        <v>496</v>
      </c>
    </row>
    <row spans="1:4" r="12">
      <c t="s" s="6" r="A12">
        <v>488</v>
      </c>
    </row>
    <row spans="1:4" r="13">
      <c t="s" s="3" r="A13">
        <v>493</v>
      </c>
      <c t="s" s="3" r="B13">
        <v>497</v>
      </c>
      <c t="s" s="3" r="C13">
        <v>498</v>
      </c>
    </row>
    <row spans="1:4" r="14">
      <c t="s" s="3" r="A14">
        <v>499</v>
      </c>
      <c t="n" s="5" r="B14">
        <v>1</v>
      </c>
    </row>
    <row spans="1:4" r="15">
      <c t="s" s="3" r="A15">
        <v>500</v>
      </c>
    </row>
    <row spans="1:4" r="16">
      <c t="s" s="6" r="A16">
        <v>488</v>
      </c>
    </row>
    <row spans="1:4" r="17">
      <c t="s" s="3" r="A17">
        <v>493</v>
      </c>
      <c t="s" s="3" r="C17">
        <v>501</v>
      </c>
    </row>
    <row spans="1:4" r="18">
      <c t="s" s="3" r="A18">
        <v>502</v>
      </c>
    </row>
    <row spans="1:4" r="19">
      <c t="s" s="6" r="A19">
        <v>488</v>
      </c>
    </row>
    <row spans="1:4" r="20">
      <c t="s" s="3" r="A20">
        <v>503</v>
      </c>
      <c t="n" s="5" r="B20">
        <v>2</v>
      </c>
      <c t="n" s="5" r="C20">
        <v>2</v>
      </c>
    </row>
    <row spans="1:4" r="21">
      <c t="s" s="3" r="A21">
        <v>504</v>
      </c>
    </row>
    <row spans="1:4" r="22">
      <c t="s" s="6" r="A22">
        <v>488</v>
      </c>
    </row>
    <row spans="1:4" r="23">
      <c t="s" s="3" r="A23">
        <v>505</v>
      </c>
      <c t="n" s="11" r="B23">
        <v>40.3</v>
      </c>
      <c t="n" s="11" r="C23">
        <v>93.2</v>
      </c>
    </row>
    <row spans="1:4" r="24">
      <c t="s" s="3" r="A24">
        <v>499</v>
      </c>
      <c t="n" s="5" r="C24">
        <v>1</v>
      </c>
    </row>
    <row spans="1:4" r="25">
      <c t="s" s="3" r="A25">
        <v>506</v>
      </c>
    </row>
    <row spans="1:4" r="26">
      <c t="s" s="6" r="A26">
        <v>488</v>
      </c>
    </row>
    <row spans="1:4" r="27">
      <c t="s" s="3" r="A27">
        <v>503</v>
      </c>
      <c t="n" s="5" r="C27">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07</v>
      </c>
      <c t="s" s="2" r="B1">
        <v>73</v>
      </c>
      <c t="s" s="2" r="D1">
        <v>1</v>
      </c>
    </row>
    <row spans="1:5" r="2">
      <c t="s" s="2" r="B2">
        <v>2</v>
      </c>
      <c t="s" s="2" r="C2">
        <v>74</v>
      </c>
      <c t="s" s="2" r="D2">
        <v>2</v>
      </c>
      <c t="s" s="2" r="E2">
        <v>74</v>
      </c>
    </row>
    <row spans="1:5" r="3">
      <c t="s" s="6" r="A3">
        <v>508</v>
      </c>
    </row>
    <row spans="1:5" r="4">
      <c t="s" s="3" r="A4">
        <v>509</v>
      </c>
      <c t="s" s="3" r="B4">
        <v>418</v>
      </c>
      <c t="s" s="3" r="C4">
        <v>494</v>
      </c>
      <c t="s" s="3" r="D4">
        <v>510</v>
      </c>
      <c t="s" s="3" r="E4">
        <v>511</v>
      </c>
    </row>
    <row spans="1:5" r="5">
      <c t="s" s="3" r="A5">
        <v>512</v>
      </c>
    </row>
    <row spans="1:5" r="6">
      <c t="s" s="6" r="A6">
        <v>508</v>
      </c>
    </row>
    <row spans="1:5" r="7">
      <c t="s" s="3" r="A7">
        <v>513</v>
      </c>
      <c t="n" s="11" r="E7">
        <v>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14</v>
      </c>
      <c t="s" s="2" r="B1">
        <v>2</v>
      </c>
      <c t="s" s="2" r="C1">
        <v>24</v>
      </c>
    </row>
    <row spans="1:3" r="2">
      <c t="s" s="6" r="A2">
        <v>249</v>
      </c>
    </row>
    <row spans="1:3" r="3">
      <c t="s" s="3" r="A3">
        <v>515</v>
      </c>
      <c t="n" s="7" r="B3">
        <v>95</v>
      </c>
      <c t="n" s="7" r="C3">
        <v>132</v>
      </c>
    </row>
    <row spans="1:3" r="4">
      <c t="s" s="3" r="A4">
        <v>516</v>
      </c>
      <c t="n" s="5" r="B4">
        <v>1044505</v>
      </c>
      <c t="n" s="5" r="C4">
        <v>767132</v>
      </c>
    </row>
    <row spans="1:3" r="5">
      <c t="s" s="3" r="A5">
        <v>517</v>
      </c>
      <c t="n" s="5" r="B5">
        <v>37</v>
      </c>
      <c t="n" s="5" r="C5">
        <v>40</v>
      </c>
    </row>
    <row spans="1:3" r="6">
      <c t="s" s="3" r="A6">
        <v>48</v>
      </c>
      <c t="n" s="5" r="B6">
        <v>1044468</v>
      </c>
      <c t="n" s="5" r="C6">
        <v>767092</v>
      </c>
    </row>
    <row spans="1:3" r="7">
      <c t="s" s="3" r="A7">
        <v>518</v>
      </c>
    </row>
    <row spans="1:3" r="8">
      <c t="s" s="6" r="A8">
        <v>249</v>
      </c>
    </row>
    <row spans="1:3" r="9">
      <c t="s" s="3" r="A9">
        <v>519</v>
      </c>
      <c t="n" s="5" r="B9">
        <v>300000</v>
      </c>
      <c t="n" s="5" r="C9">
        <v>300000</v>
      </c>
    </row>
    <row spans="1:3" r="10">
      <c t="s" s="3" r="A10">
        <v>437</v>
      </c>
    </row>
    <row spans="1:3" r="11">
      <c t="s" s="6" r="A11">
        <v>249</v>
      </c>
    </row>
    <row spans="1:3" r="12">
      <c t="s" s="3" r="A12">
        <v>520</v>
      </c>
      <c t="n" s="5" r="B12">
        <v>0</v>
      </c>
      <c t="n" s="5" r="C12">
        <v>0</v>
      </c>
    </row>
    <row spans="1:3" r="13">
      <c t="s" s="3" r="A13">
        <v>521</v>
      </c>
    </row>
    <row spans="1:3" r="14">
      <c t="s" s="6" r="A14">
        <v>249</v>
      </c>
    </row>
    <row spans="1:3" r="15">
      <c t="s" s="3" r="A15">
        <v>520</v>
      </c>
      <c t="n" s="5" r="B15">
        <v>0</v>
      </c>
      <c t="n" s="5" r="C15">
        <v>35000</v>
      </c>
    </row>
    <row spans="1:3" r="16">
      <c t="s" s="3" r="A16">
        <v>213</v>
      </c>
    </row>
    <row spans="1:3" r="17">
      <c t="s" s="6" r="A17">
        <v>249</v>
      </c>
    </row>
    <row spans="1:3" r="18">
      <c t="s" s="3" r="A18">
        <v>48</v>
      </c>
      <c t="n" s="5" r="B18">
        <v>744468</v>
      </c>
      <c t="n" s="5" r="C18">
        <v>432092</v>
      </c>
    </row>
    <row spans="1:3" r="19">
      <c t="s" s="3" r="A19">
        <v>522</v>
      </c>
    </row>
    <row spans="1:3" r="20">
      <c t="s" s="6" r="A20">
        <v>249</v>
      </c>
    </row>
    <row spans="1:3" r="21">
      <c t="s" s="3" r="A21">
        <v>519</v>
      </c>
      <c t="n" s="5" r="B21">
        <v>400000</v>
      </c>
      <c t="n" s="5" r="C21">
        <v>400000</v>
      </c>
    </row>
    <row spans="1:3" r="22">
      <c t="s" s="3" r="A22">
        <v>523</v>
      </c>
    </row>
    <row spans="1:3" r="23">
      <c t="s" s="6" r="A23">
        <v>249</v>
      </c>
    </row>
    <row spans="1:3" r="24">
      <c t="s" s="3" r="A24">
        <v>519</v>
      </c>
      <c t="n" s="5" r="B24">
        <v>344410</v>
      </c>
      <c t="n" s="5" r="C24">
        <v>0</v>
      </c>
    </row>
    <row spans="1:3" r="25">
      <c t="s" s="3" r="A25">
        <v>524</v>
      </c>
    </row>
    <row spans="1:3" r="26">
      <c t="s" s="6" r="A26">
        <v>249</v>
      </c>
    </row>
    <row spans="1:3" r="27">
      <c t="s" s="3" r="A27">
        <v>520</v>
      </c>
      <c t="n" s="7" r="B27">
        <v>0</v>
      </c>
      <c t="n" s="7" r="C27">
        <v>3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525</v>
      </c>
      <c t="s" s="2" r="B1">
        <v>1</v>
      </c>
    </row>
    <row spans="1:2" r="2">
      <c t="s" s="2" r="B2">
        <v>2</v>
      </c>
    </row>
    <row spans="1:2" r="3">
      <c t="s" s="3" r="A3">
        <v>526</v>
      </c>
    </row>
    <row spans="1:2" r="4">
      <c t="s" s="6" r="A4">
        <v>249</v>
      </c>
    </row>
    <row spans="1:2" r="5">
      <c t="s" s="3" r="A5">
        <v>527</v>
      </c>
      <c t="s" s="3" r="B5">
        <v>528</v>
      </c>
    </row>
    <row spans="1:2" r="6">
      <c t="s" s="3" r="A6">
        <v>529</v>
      </c>
    </row>
    <row spans="1:2" r="7">
      <c t="s" s="6" r="A7">
        <v>249</v>
      </c>
    </row>
    <row spans="1:2" r="8">
      <c t="s" s="3" r="A8">
        <v>527</v>
      </c>
      <c t="s" s="3" r="B8">
        <v>530</v>
      </c>
    </row>
    <row spans="1:2" r="9">
      <c t="s" s="3" r="A9">
        <v>531</v>
      </c>
    </row>
    <row spans="1:2" r="10">
      <c t="s" s="6" r="A10">
        <v>249</v>
      </c>
    </row>
    <row spans="1:2" r="11">
      <c t="s" s="3" r="A11">
        <v>527</v>
      </c>
      <c t="s" s="3" r="B11">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17"/>
    <col customWidth="1" max="12" min="12" width="21"/>
  </cols>
  <sheetData>
    <row spans="1:12" r="1">
      <c t="s" s="1" r="A1">
        <v>533</v>
      </c>
      <c t="s" s="2" r="B1">
        <v>534</v>
      </c>
      <c t="s" s="2" r="C1">
        <v>535</v>
      </c>
      <c t="s" s="2" r="D1">
        <v>404</v>
      </c>
      <c t="s" s="2" r="E1">
        <v>535</v>
      </c>
      <c t="s" s="2" r="F1">
        <v>404</v>
      </c>
      <c t="s" s="2" r="G1">
        <v>536</v>
      </c>
      <c t="s" s="2" r="H1">
        <v>537</v>
      </c>
      <c t="s" s="2" r="I1">
        <v>538</v>
      </c>
      <c t="s" s="2" r="J1">
        <v>539</v>
      </c>
      <c t="s" s="2" r="K1">
        <v>540</v>
      </c>
      <c t="s" s="2" r="L1">
        <v>487</v>
      </c>
    </row>
    <row spans="1:12" r="2">
      <c t="s" s="6" r="A2">
        <v>249</v>
      </c>
    </row>
    <row spans="1:12" r="3">
      <c t="s" s="3" r="A3">
        <v>541</v>
      </c>
      <c t="n" s="7" r="E3">
        <v>1000000</v>
      </c>
      <c t="n" s="7" r="F3">
        <v>1000000</v>
      </c>
    </row>
    <row spans="1:12" r="4">
      <c t="s" s="3" r="A4">
        <v>518</v>
      </c>
    </row>
    <row spans="1:12" r="5">
      <c t="s" s="6" r="A5">
        <v>249</v>
      </c>
    </row>
    <row spans="1:12" r="6">
      <c t="s" s="3" r="A6">
        <v>519</v>
      </c>
      <c t="n" s="7" r="C6">
        <v>300000000</v>
      </c>
      <c t="n" s="5" r="E6">
        <v>300000000</v>
      </c>
      <c t="n" s="7" r="L6">
        <v>300000000</v>
      </c>
    </row>
    <row spans="1:12" r="7">
      <c t="s" s="3" r="A7">
        <v>542</v>
      </c>
    </row>
    <row spans="1:12" r="8">
      <c t="s" s="6" r="A8">
        <v>249</v>
      </c>
    </row>
    <row spans="1:12" r="9">
      <c t="s" s="3" r="A9">
        <v>543</v>
      </c>
      <c t="n" s="7" r="C9">
        <v>5800000</v>
      </c>
      <c t="n" s="7" r="D9">
        <v>5800000</v>
      </c>
      <c t="n" s="7" r="E9">
        <v>17500000</v>
      </c>
      <c t="n" s="5" r="F9">
        <v>17500000</v>
      </c>
    </row>
    <row spans="1:12" r="10">
      <c t="s" s="3" r="A10">
        <v>544</v>
      </c>
      <c t="s" s="3" r="C10">
        <v>545</v>
      </c>
      <c t="s" s="3" r="E10">
        <v>545</v>
      </c>
      <c t="s" s="3" r="G10">
        <v>545</v>
      </c>
    </row>
    <row spans="1:12" r="11">
      <c t="s" s="3" r="A11">
        <v>546</v>
      </c>
    </row>
    <row spans="1:12" r="12">
      <c t="s" s="6" r="A12">
        <v>249</v>
      </c>
    </row>
    <row spans="1:12" r="13">
      <c t="s" s="3" r="A13">
        <v>547</v>
      </c>
      <c t="n" s="7" r="C13">
        <v>4500000</v>
      </c>
      <c t="n" s="7" r="E13">
        <v>4500000</v>
      </c>
    </row>
    <row spans="1:12" r="14">
      <c t="s" s="3" r="A14">
        <v>548</v>
      </c>
      <c t="s" s="3" r="C14">
        <v>378</v>
      </c>
      <c t="s" s="3" r="E14">
        <v>378</v>
      </c>
      <c t="s" s="3" r="G14">
        <v>378</v>
      </c>
    </row>
    <row spans="1:12" r="15">
      <c t="s" s="3" r="A15">
        <v>549</v>
      </c>
    </row>
    <row spans="1:12" r="16">
      <c t="s" s="6" r="A16">
        <v>249</v>
      </c>
    </row>
    <row spans="1:12" r="17">
      <c t="s" s="3" r="A17">
        <v>543</v>
      </c>
      <c t="n" s="7" r="C17">
        <v>800000</v>
      </c>
      <c t="n" s="5" r="D17">
        <v>1200000</v>
      </c>
      <c t="n" s="7" r="E17">
        <v>2800000</v>
      </c>
      <c t="n" s="5" r="F17">
        <v>4900000</v>
      </c>
    </row>
    <row spans="1:12" r="18">
      <c t="s" s="3" r="A18">
        <v>550</v>
      </c>
      <c t="n" s="5" r="C18">
        <v>500000000</v>
      </c>
      <c t="n" s="5" r="E18">
        <v>500000000</v>
      </c>
    </row>
    <row spans="1:12" r="19">
      <c t="s" s="3" r="A19">
        <v>551</v>
      </c>
      <c t="n" s="5" r="C19">
        <v>0</v>
      </c>
      <c t="n" s="5" r="E19">
        <v>0</v>
      </c>
      <c t="n" s="5" r="L19">
        <v>35000000</v>
      </c>
    </row>
    <row spans="1:12" r="20">
      <c t="s" s="3" r="A20">
        <v>437</v>
      </c>
    </row>
    <row spans="1:12" r="21">
      <c t="s" s="6" r="A21">
        <v>249</v>
      </c>
    </row>
    <row spans="1:12" r="22">
      <c t="s" s="3" r="A22">
        <v>551</v>
      </c>
      <c t="n" s="5" r="C22">
        <v>0</v>
      </c>
      <c t="n" s="5" r="E22">
        <v>0</v>
      </c>
      <c t="n" s="5" r="L22">
        <v>0</v>
      </c>
    </row>
    <row spans="1:12" r="23">
      <c t="s" s="3" r="A23">
        <v>552</v>
      </c>
    </row>
    <row spans="1:12" r="24">
      <c t="s" s="6" r="A24">
        <v>249</v>
      </c>
    </row>
    <row spans="1:12" r="25">
      <c t="s" s="3" r="A25">
        <v>550</v>
      </c>
      <c t="n" s="5" r="C25">
        <v>2600000</v>
      </c>
      <c t="n" s="5" r="E25">
        <v>2600000</v>
      </c>
      <c t="n" s="13" r="K25">
        <v>44000000</v>
      </c>
    </row>
    <row spans="1:12" r="26">
      <c t="s" s="3" r="A26">
        <v>551</v>
      </c>
      <c t="n" s="7" r="J26">
        <v>0</v>
      </c>
    </row>
    <row spans="1:12" r="27">
      <c t="s" s="3" r="A27">
        <v>553</v>
      </c>
    </row>
    <row spans="1:12" r="28">
      <c t="s" s="6" r="A28">
        <v>249</v>
      </c>
    </row>
    <row spans="1:12" r="29">
      <c t="s" s="3" r="A29">
        <v>547</v>
      </c>
      <c t="n" s="7" r="C29">
        <v>17100000</v>
      </c>
      <c t="n" s="7" r="E29">
        <v>17100000</v>
      </c>
      <c t="n" s="13" r="G29">
        <v>292800000</v>
      </c>
    </row>
    <row spans="1:12" r="30">
      <c t="s" s="3" r="A30">
        <v>548</v>
      </c>
      <c t="s" s="3" r="C30">
        <v>554</v>
      </c>
      <c t="s" s="3" r="E30">
        <v>554</v>
      </c>
      <c t="s" s="3" r="G30">
        <v>554</v>
      </c>
    </row>
    <row spans="1:12" r="31">
      <c t="s" s="3" r="A31">
        <v>555</v>
      </c>
    </row>
    <row spans="1:12" r="32">
      <c t="s" s="6" r="A32">
        <v>249</v>
      </c>
    </row>
    <row spans="1:12" r="33">
      <c t="s" s="3" r="A33">
        <v>550</v>
      </c>
      <c t="n" s="7" r="C33">
        <v>3300000</v>
      </c>
      <c t="n" s="7" r="E33">
        <v>3300000</v>
      </c>
      <c t="n" s="13" r="I33">
        <v>56000000</v>
      </c>
    </row>
    <row spans="1:12" r="34">
      <c t="s" s="3" r="A34">
        <v>551</v>
      </c>
      <c t="n" s="7" r="H34">
        <v>0</v>
      </c>
    </row>
    <row spans="1:12" r="35">
      <c t="s" s="3" r="A35">
        <v>556</v>
      </c>
    </row>
    <row spans="1:12" r="36">
      <c t="s" s="6" r="A36">
        <v>249</v>
      </c>
    </row>
    <row spans="1:12" r="37">
      <c t="s" s="3" r="A37">
        <v>550</v>
      </c>
      <c t="n" s="5" r="C37">
        <v>5800000</v>
      </c>
      <c t="n" s="5" r="E37">
        <v>5800000</v>
      </c>
      <c t="n" s="13" r="G37">
        <v>100000000</v>
      </c>
    </row>
    <row spans="1:12" r="38">
      <c t="s" s="3" r="A38">
        <v>551</v>
      </c>
      <c t="n" s="5" r="C38">
        <v>0</v>
      </c>
      <c t="n" s="5" r="E38">
        <v>0</v>
      </c>
    </row>
    <row spans="1:12" r="39">
      <c t="s" s="3" r="A39">
        <v>557</v>
      </c>
    </row>
    <row spans="1:12" r="40">
      <c t="s" s="6" r="A40">
        <v>249</v>
      </c>
    </row>
    <row spans="1:12" r="41">
      <c t="s" s="3" r="A41">
        <v>547</v>
      </c>
      <c t="n" s="7" r="C41">
        <v>25900000</v>
      </c>
      <c t="n" s="7" r="E41">
        <v>25900000</v>
      </c>
    </row>
    <row spans="1:12" r="42">
      <c t="s" s="3" r="A42">
        <v>548</v>
      </c>
      <c t="s" s="3" r="C42">
        <v>558</v>
      </c>
      <c t="s" s="3" r="E42">
        <v>558</v>
      </c>
      <c t="s" s="3" r="G42">
        <v>558</v>
      </c>
    </row>
    <row spans="1:12" r="43">
      <c t="s" s="3" r="A43">
        <v>559</v>
      </c>
    </row>
    <row spans="1:12" r="44">
      <c t="s" s="6" r="A44">
        <v>249</v>
      </c>
    </row>
    <row spans="1:12" r="45">
      <c t="s" s="3" r="A45">
        <v>547</v>
      </c>
      <c t="n" s="7" r="C45">
        <v>38900000</v>
      </c>
      <c t="n" s="7" r="E45">
        <v>38900000</v>
      </c>
    </row>
    <row spans="1:12" r="46">
      <c t="s" s="3" r="A46">
        <v>548</v>
      </c>
      <c t="s" s="3" r="C46">
        <v>560</v>
      </c>
      <c t="s" s="3" r="E46">
        <v>560</v>
      </c>
      <c t="s" s="3" r="G46">
        <v>560</v>
      </c>
    </row>
    <row spans="1:12" r="47">
      <c t="s" s="3" r="A47">
        <v>561</v>
      </c>
    </row>
    <row spans="1:12" r="48">
      <c t="s" s="6" r="A48">
        <v>249</v>
      </c>
    </row>
    <row spans="1:12" r="49">
      <c t="s" s="3" r="A49">
        <v>543</v>
      </c>
      <c t="n" s="7" r="C49">
        <v>1400000</v>
      </c>
      <c t="n" s="5" r="D49">
        <v>2000000</v>
      </c>
      <c t="n" s="7" r="E49">
        <v>5600000</v>
      </c>
      <c t="n" s="5" r="F49">
        <v>6900000</v>
      </c>
    </row>
    <row spans="1:12" r="50">
      <c t="s" s="3" r="A50">
        <v>550</v>
      </c>
      <c t="n" s="5" r="C50">
        <v>585000000</v>
      </c>
      <c t="n" s="5" r="E50">
        <v>585000000</v>
      </c>
    </row>
    <row spans="1:12" r="51">
      <c t="s" s="3" r="A51">
        <v>551</v>
      </c>
      <c t="n" s="5" r="C51">
        <v>0</v>
      </c>
      <c t="n" s="5" r="E51">
        <v>0</v>
      </c>
      <c t="n" s="5" r="L51">
        <v>32000000</v>
      </c>
    </row>
    <row spans="1:12" r="52">
      <c t="s" s="3" r="A52">
        <v>562</v>
      </c>
    </row>
    <row spans="1:12" r="53">
      <c t="s" s="6" r="A53">
        <v>249</v>
      </c>
    </row>
    <row spans="1:12" r="54">
      <c t="s" s="3" r="A54">
        <v>519</v>
      </c>
      <c t="n" s="5" r="C54">
        <v>400000000</v>
      </c>
      <c t="n" s="5" r="E54">
        <v>400000000</v>
      </c>
      <c t="n" s="5" r="L54">
        <v>400000000</v>
      </c>
    </row>
    <row spans="1:12" r="55">
      <c t="s" s="3" r="A55">
        <v>563</v>
      </c>
    </row>
    <row spans="1:12" r="56">
      <c t="s" s="6" r="A56">
        <v>249</v>
      </c>
    </row>
    <row spans="1:12" r="57">
      <c t="s" s="3" r="A57">
        <v>543</v>
      </c>
      <c t="n" s="7" r="C57">
        <v>5900000</v>
      </c>
      <c t="n" s="7" r="D57">
        <v>5800000</v>
      </c>
      <c t="n" s="7" r="E57">
        <v>17600000</v>
      </c>
      <c t="n" s="7" r="F57">
        <v>5800000</v>
      </c>
    </row>
    <row spans="1:12" r="58">
      <c t="s" s="3" r="A58">
        <v>544</v>
      </c>
      <c t="s" s="3" r="C58">
        <v>564</v>
      </c>
      <c t="s" s="3" r="E58">
        <v>564</v>
      </c>
      <c t="s" s="3" r="G58">
        <v>564</v>
      </c>
    </row>
    <row spans="1:12" r="59">
      <c t="s" s="3" r="A59">
        <v>565</v>
      </c>
    </row>
    <row spans="1:12" r="60">
      <c t="s" s="6" r="A60">
        <v>249</v>
      </c>
    </row>
    <row spans="1:12" r="61">
      <c t="s" s="3" r="A61">
        <v>519</v>
      </c>
      <c t="n" s="7" r="C61">
        <v>344410000</v>
      </c>
      <c t="n" s="7" r="E61">
        <v>344410000</v>
      </c>
      <c t="n" s="7" r="L61">
        <v>0</v>
      </c>
    </row>
    <row spans="1:12" r="62">
      <c t="s" s="3" r="A62">
        <v>566</v>
      </c>
    </row>
    <row spans="1:12" r="63">
      <c t="s" s="6" r="A63">
        <v>249</v>
      </c>
    </row>
    <row spans="1:12" r="64">
      <c t="s" s="3" r="A64">
        <v>567</v>
      </c>
      <c t="s" s="3" r="C64">
        <v>568</v>
      </c>
      <c t="s" s="3" r="E64">
        <v>568</v>
      </c>
      <c t="s" s="3" r="G64">
        <v>568</v>
      </c>
    </row>
    <row spans="1:12" r="65">
      <c t="s" s="3" r="A65">
        <v>569</v>
      </c>
      <c t="s" s="3" r="C65">
        <v>554</v>
      </c>
      <c t="s" s="3" r="E65">
        <v>554</v>
      </c>
      <c t="s" s="3" r="G65">
        <v>554</v>
      </c>
    </row>
    <row spans="1:12" r="66">
      <c t="s" s="3" r="A66">
        <v>543</v>
      </c>
      <c t="n" s="7" r="C66">
        <v>5200000</v>
      </c>
      <c t="n" s="7" r="E66">
        <v>7900000</v>
      </c>
    </row>
    <row spans="1:12" r="67">
      <c t="s" s="3" r="A67">
        <v>570</v>
      </c>
      <c t="n" s="7" r="B67">
        <v>350000000</v>
      </c>
    </row>
    <row spans="1:12" r="68">
      <c t="s" s="3" r="A68">
        <v>544</v>
      </c>
      <c t="s" s="3" r="C68">
        <v>564</v>
      </c>
      <c t="s" s="3" r="E68">
        <v>564</v>
      </c>
      <c t="s" s="3" r="G68">
        <v>564</v>
      </c>
    </row>
    <row spans="1:12" r="69">
      <c t="s" s="3" r="A69">
        <v>571</v>
      </c>
      <c t="s" s="3" r="B69">
        <v>572</v>
      </c>
    </row>
    <row spans="1:12" r="70">
      <c t="s" s="3" r="A70">
        <v>573</v>
      </c>
      <c t="n" s="7" r="B70">
        <v>5800000</v>
      </c>
      <c t="n" s="7" r="C70">
        <v>5600000</v>
      </c>
      <c t="n" s="7" r="E70">
        <v>5600000</v>
      </c>
    </row>
    <row spans="1:12" r="71">
      <c t="s" s="3" r="A71">
        <v>574</v>
      </c>
      <c t="n" s="5" r="B71">
        <v>337700000</v>
      </c>
    </row>
    <row spans="1:12" r="72">
      <c t="s" s="3" r="A72">
        <v>575</v>
      </c>
      <c t="n" s="7" r="B72">
        <v>6500000</v>
      </c>
    </row>
    <row spans="1:12" r="73">
      <c t="s" s="3" r="A73">
        <v>576</v>
      </c>
      <c t="s" s="3" r="C73">
        <v>577</v>
      </c>
      <c t="s" s="3" r="E73">
        <v>577</v>
      </c>
      <c t="s" s="3" r="G73">
        <v>577</v>
      </c>
    </row>
    <row spans="1:12" r="74">
      <c t="s" s="3" r="A74">
        <v>578</v>
      </c>
    </row>
    <row spans="1:12" r="75">
      <c t="s" s="6" r="A75">
        <v>249</v>
      </c>
    </row>
    <row spans="1:12" r="76">
      <c t="s" s="3" r="A76">
        <v>569</v>
      </c>
      <c t="s" s="3" r="C76">
        <v>554</v>
      </c>
      <c t="s" s="3" r="E76">
        <v>554</v>
      </c>
      <c t="s" s="3" r="G76">
        <v>554</v>
      </c>
    </row>
    <row spans="1:12" r="77">
      <c t="s" s="3" r="A77">
        <v>579</v>
      </c>
    </row>
    <row spans="1:12" r="78">
      <c t="s" s="6" r="A78">
        <v>249</v>
      </c>
    </row>
    <row spans="1:12" r="79">
      <c t="s" s="3" r="A79">
        <v>569</v>
      </c>
      <c t="s" s="3" r="C79">
        <v>580</v>
      </c>
      <c t="s" s="3" r="E79">
        <v>580</v>
      </c>
      <c t="s" s="3" r="G79">
        <v>580</v>
      </c>
    </row>
    <row spans="1:12" r="80">
      <c t="s" s="3" r="A80">
        <v>581</v>
      </c>
    </row>
    <row spans="1:12" r="81">
      <c t="s" s="6" r="A81">
        <v>249</v>
      </c>
    </row>
    <row spans="1:12" r="82">
      <c t="s" s="3" r="A82">
        <v>582</v>
      </c>
      <c t="s" s="3" r="E82">
        <v>583</v>
      </c>
    </row>
    <row spans="1:12" r="83">
      <c t="s" s="3" r="A83">
        <v>584</v>
      </c>
    </row>
    <row spans="1:12" r="84">
      <c t="s" s="6" r="A84">
        <v>249</v>
      </c>
    </row>
    <row spans="1:12" r="85">
      <c t="s" s="3" r="A85">
        <v>585</v>
      </c>
      <c t="n" s="7" r="C85">
        <v>298000000</v>
      </c>
      <c t="n" s="7" r="E85">
        <v>298000000</v>
      </c>
    </row>
    <row spans="1:12" r="86">
      <c t="s" s="3" r="A86">
        <v>586</v>
      </c>
    </row>
    <row spans="1:12" r="87">
      <c t="s" s="6" r="A87">
        <v>249</v>
      </c>
    </row>
    <row spans="1:12" r="88">
      <c t="s" s="3" r="A88">
        <v>585</v>
      </c>
      <c t="n" s="5" r="C88">
        <v>352000000</v>
      </c>
      <c t="n" s="5" r="E88">
        <v>352000000</v>
      </c>
    </row>
    <row spans="1:12" r="89">
      <c t="s" s="3" r="A89">
        <v>587</v>
      </c>
    </row>
    <row spans="1:12" r="90">
      <c t="s" s="6" r="A90">
        <v>249</v>
      </c>
    </row>
    <row spans="1:12" r="91">
      <c t="s" s="3" r="A91">
        <v>585</v>
      </c>
      <c t="n" s="7" r="C91">
        <v>310000000</v>
      </c>
      <c t="n" s="7" r="E91">
        <v>310000000</v>
      </c>
    </row>
    <row spans="1:12" r="92">
      <c t="s" s="3" r="A92">
        <v>588</v>
      </c>
    </row>
    <row spans="1:12" r="93">
      <c t="s" s="6" r="A93">
        <v>249</v>
      </c>
    </row>
    <row spans="1:12" r="94">
      <c t="s" s="3" r="A94">
        <v>527</v>
      </c>
      <c t="s" s="3" r="E94">
        <v>589</v>
      </c>
    </row>
    <row spans="1:12" r="95">
      <c t="s" s="3" r="A95">
        <v>590</v>
      </c>
    </row>
    <row spans="1:12" r="96">
      <c t="s" s="6" r="A96">
        <v>249</v>
      </c>
    </row>
    <row spans="1:12" r="97">
      <c t="s" s="3" r="A97">
        <v>591</v>
      </c>
      <c t="s" s="3" r="E97">
        <v>580</v>
      </c>
    </row>
    <row spans="1:12" r="98">
      <c t="s" s="3" r="A98">
        <v>592</v>
      </c>
      <c t="n" s="5" r="C98">
        <v>50</v>
      </c>
      <c t="n" s="5" r="E98">
        <v>50</v>
      </c>
      <c t="n" s="5" r="G98">
        <v>50</v>
      </c>
    </row>
    <row spans="1:12" r="99">
      <c t="s" s="3" r="A99">
        <v>593</v>
      </c>
    </row>
    <row spans="1:12" r="100">
      <c t="s" s="6" r="A100">
        <v>249</v>
      </c>
    </row>
    <row spans="1:12" r="101">
      <c t="s" s="3" r="A101">
        <v>527</v>
      </c>
      <c t="s" s="3" r="E101">
        <v>5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s="1" r="A1">
        <v>595</v>
      </c>
      <c t="s" s="2" r="B1">
        <v>596</v>
      </c>
    </row>
    <row spans="1:2" r="2">
      <c t="s" s="3" r="A2">
        <v>597</v>
      </c>
    </row>
    <row spans="1:2" r="3">
      <c t="s" s="6" r="A3">
        <v>257</v>
      </c>
    </row>
    <row spans="1:2" r="4">
      <c t="s" s="3" r="A4">
        <v>598</v>
      </c>
      <c t="n" s="5" r="B4">
        <v>3485</v>
      </c>
    </row>
    <row spans="1:2" r="5">
      <c t="s" s="3" r="A5">
        <v>599</v>
      </c>
      <c t="n" s="7" r="B5">
        <v>156359</v>
      </c>
    </row>
    <row spans="1:2" r="6">
      <c t="s" s="3" r="A6">
        <v>600</v>
      </c>
    </row>
    <row spans="1:2" r="7">
      <c t="s" s="6" r="A7">
        <v>257</v>
      </c>
    </row>
    <row spans="1:2" r="8">
      <c t="s" s="3" r="A8">
        <v>598</v>
      </c>
      <c t="n" s="5" r="B8">
        <v>22268</v>
      </c>
    </row>
    <row spans="1:2" r="9">
      <c t="s" s="3" r="A9">
        <v>599</v>
      </c>
      <c t="n" s="7" r="B9">
        <v>915732</v>
      </c>
    </row>
    <row spans="1:2" r="10">
      <c t="s" s="3" r="A10">
        <v>601</v>
      </c>
    </row>
    <row spans="1:2" r="11">
      <c t="s" s="6" r="A11">
        <v>257</v>
      </c>
    </row>
    <row spans="1:2" r="12">
      <c t="s" s="3" r="A12">
        <v>602</v>
      </c>
      <c t="n" s="5" r="B12">
        <v>2635</v>
      </c>
    </row>
    <row spans="1:2" r="13">
      <c t="s" s="3" r="A13">
        <v>603</v>
      </c>
      <c t="n" s="7" r="B13">
        <v>116683</v>
      </c>
    </row>
    <row spans="1:2" r="14">
      <c t="s" s="3" r="A14">
        <v>604</v>
      </c>
    </row>
    <row spans="1:2" r="15">
      <c t="s" s="6" r="A15">
        <v>257</v>
      </c>
    </row>
    <row spans="1:2" r="16">
      <c t="s" s="3" r="A16">
        <v>602</v>
      </c>
      <c t="n" s="5" r="B16">
        <v>17683</v>
      </c>
    </row>
    <row spans="1:2" r="17">
      <c t="s" s="3" r="A17">
        <v>603</v>
      </c>
      <c t="n" s="7" r="B17">
        <v>7975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5</v>
      </c>
      <c t="s" s="2" r="B1">
        <v>535</v>
      </c>
    </row>
    <row spans="1:2" r="2">
      <c t="s" s="6" r="A2">
        <v>256</v>
      </c>
    </row>
    <row spans="1:2" r="3">
      <c t="s" s="3" r="A3">
        <v>606</v>
      </c>
      <c t="n" s="7" r="B3">
        <v>2705</v>
      </c>
    </row>
    <row spans="1:2" r="4">
      <c t="s" s="3" r="A4">
        <v>607</v>
      </c>
      <c t="n" s="5" r="B4">
        <v>11804</v>
      </c>
    </row>
    <row spans="1:2" r="5">
      <c t="s" s="3" r="A5">
        <v>608</v>
      </c>
      <c t="n" s="5" r="B5">
        <v>11938</v>
      </c>
    </row>
    <row spans="1:2" r="6">
      <c t="s" s="3" r="A6">
        <v>609</v>
      </c>
      <c t="n" s="5" r="B6">
        <v>10060</v>
      </c>
    </row>
    <row spans="1:2" r="7">
      <c t="s" s="3" r="A7">
        <v>610</v>
      </c>
      <c t="n" s="5" r="B7">
        <v>9121</v>
      </c>
    </row>
    <row spans="1:2" r="8">
      <c t="s" s="3" r="A8">
        <v>611</v>
      </c>
      <c t="n" s="5" r="B8">
        <v>24392</v>
      </c>
    </row>
    <row spans="1:2" r="9">
      <c t="s" s="3" r="A9">
        <v>612</v>
      </c>
      <c t="n" s="7" r="B9">
        <v>700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17"/>
    <col customWidth="1" max="6" min="6" width="17"/>
  </cols>
  <sheetData>
    <row spans="1:6" r="1">
      <c t="s" s="1" r="A1">
        <v>613</v>
      </c>
      <c t="s" s="2" r="B1">
        <v>73</v>
      </c>
      <c t="s" s="2" r="C1">
        <v>1</v>
      </c>
    </row>
    <row spans="1:6" r="2">
      <c t="s" s="2" r="B2">
        <v>614</v>
      </c>
      <c t="s" s="2" r="C2">
        <v>615</v>
      </c>
      <c t="s" s="2" r="D2">
        <v>487</v>
      </c>
      <c t="s" s="2" r="E2">
        <v>616</v>
      </c>
      <c t="s" s="2" r="F2">
        <v>617</v>
      </c>
    </row>
    <row spans="1:6" r="3">
      <c t="s" s="6" r="A3">
        <v>618</v>
      </c>
    </row>
    <row spans="1:6" r="4">
      <c t="s" s="3" r="A4">
        <v>619</v>
      </c>
      <c t="n" s="5" r="C4">
        <v>6</v>
      </c>
    </row>
    <row spans="1:6" r="5">
      <c t="s" s="3" r="A5">
        <v>620</v>
      </c>
      <c t="n" s="5" r="C5">
        <v>4</v>
      </c>
    </row>
    <row spans="1:6" r="6">
      <c t="s" s="3" r="A6">
        <v>621</v>
      </c>
      <c t="n" s="5" r="C6">
        <v>4</v>
      </c>
    </row>
    <row spans="1:6" r="7">
      <c t="s" s="3" r="A7">
        <v>622</v>
      </c>
      <c t="n" s="5" r="C7">
        <v>1</v>
      </c>
    </row>
    <row spans="1:6" r="8">
      <c t="s" s="3" r="A8">
        <v>623</v>
      </c>
      <c t="n" s="5" r="C8">
        <v>1</v>
      </c>
    </row>
    <row spans="1:6" r="9">
      <c t="s" s="3" r="A9">
        <v>624</v>
      </c>
      <c t="n" s="5" r="C9">
        <v>5</v>
      </c>
    </row>
    <row spans="1:6" r="10">
      <c t="s" s="3" r="A10">
        <v>625</v>
      </c>
      <c t="n" s="5" r="C10">
        <v>2</v>
      </c>
    </row>
    <row spans="1:6" r="11">
      <c t="s" s="3" r="A11">
        <v>626</v>
      </c>
      <c t="n" s="5" r="C11">
        <v>2</v>
      </c>
    </row>
    <row spans="1:6" r="12">
      <c t="s" s="3" r="A12">
        <v>627</v>
      </c>
      <c t="n" s="7" r="C12">
        <v>90584000</v>
      </c>
      <c t="n" s="7" r="D12">
        <v>92694000</v>
      </c>
    </row>
    <row spans="1:6" r="13">
      <c t="s" s="3" r="A13">
        <v>432</v>
      </c>
    </row>
    <row spans="1:6" r="14">
      <c t="s" s="6" r="A14">
        <v>618</v>
      </c>
    </row>
    <row spans="1:6" r="15">
      <c t="s" s="3" r="A15">
        <v>619</v>
      </c>
      <c t="n" s="5" r="C15">
        <v>5</v>
      </c>
    </row>
    <row spans="1:6" r="16">
      <c t="s" s="3" r="A16">
        <v>435</v>
      </c>
    </row>
    <row spans="1:6" r="17">
      <c t="s" s="6" r="A17">
        <v>618</v>
      </c>
    </row>
    <row spans="1:6" r="18">
      <c t="s" s="3" r="A18">
        <v>619</v>
      </c>
      <c t="n" s="5" r="C18">
        <v>1</v>
      </c>
    </row>
    <row spans="1:6" r="19">
      <c t="s" s="3" r="A19">
        <v>628</v>
      </c>
    </row>
    <row spans="1:6" r="20">
      <c t="s" s="6" r="A20">
        <v>618</v>
      </c>
    </row>
    <row spans="1:6" r="21">
      <c t="s" s="3" r="A21">
        <v>629</v>
      </c>
      <c t="s" s="3" r="C21">
        <v>630</v>
      </c>
    </row>
    <row spans="1:6" r="22">
      <c t="s" s="3" r="A22">
        <v>631</v>
      </c>
    </row>
    <row spans="1:6" r="23">
      <c t="s" s="6" r="A23">
        <v>618</v>
      </c>
    </row>
    <row spans="1:6" r="24">
      <c t="s" s="3" r="A24">
        <v>629</v>
      </c>
      <c t="s" s="3" r="C24">
        <v>632</v>
      </c>
    </row>
    <row spans="1:6" r="25">
      <c t="s" s="3" r="A25">
        <v>633</v>
      </c>
    </row>
    <row spans="1:6" r="26">
      <c t="s" s="6" r="A26">
        <v>618</v>
      </c>
    </row>
    <row spans="1:6" r="27">
      <c t="s" s="3" r="A27">
        <v>634</v>
      </c>
      <c t="n" s="5" r="C27">
        <v>5000</v>
      </c>
    </row>
    <row spans="1:6" r="28">
      <c t="s" s="3" r="A28">
        <v>635</v>
      </c>
      <c t="s" s="3" r="C28">
        <v>636</v>
      </c>
    </row>
    <row spans="1:6" r="29">
      <c t="s" s="3" r="A29">
        <v>637</v>
      </c>
      <c t="n" s="7" r="C29">
        <v>9400000</v>
      </c>
    </row>
    <row spans="1:6" r="30">
      <c t="s" s="3" r="A30">
        <v>434</v>
      </c>
    </row>
    <row spans="1:6" r="31">
      <c t="s" s="6" r="A31">
        <v>618</v>
      </c>
    </row>
    <row spans="1:6" r="32">
      <c t="s" s="3" r="A32">
        <v>638</v>
      </c>
      <c t="n" s="7" r="B32">
        <v>-26000000</v>
      </c>
    </row>
    <row spans="1:6" r="33">
      <c t="s" s="3" r="A33">
        <v>639</v>
      </c>
      <c t="n" s="5" r="C33">
        <v>16000000</v>
      </c>
    </row>
    <row spans="1:6" r="34">
      <c t="s" s="3" r="A34">
        <v>640</v>
      </c>
      <c t="n" s="5" r="C34">
        <v>121600000</v>
      </c>
    </row>
    <row spans="1:6" r="35">
      <c t="s" s="3" r="A35">
        <v>641</v>
      </c>
    </row>
    <row spans="1:6" r="36">
      <c t="s" s="6" r="A36">
        <v>618</v>
      </c>
    </row>
    <row spans="1:6" r="37">
      <c t="s" s="3" r="A37">
        <v>642</v>
      </c>
      <c t="n" s="5" r="F37">
        <v>141000</v>
      </c>
    </row>
    <row spans="1:6" r="38">
      <c t="s" s="3" r="A38">
        <v>643</v>
      </c>
      <c t="n" s="5" r="E38">
        <v>148000</v>
      </c>
    </row>
    <row spans="1:6" r="39">
      <c t="s" s="3" r="A39">
        <v>644</v>
      </c>
    </row>
    <row spans="1:6" r="40">
      <c t="s" s="6" r="A40">
        <v>618</v>
      </c>
    </row>
    <row spans="1:6" r="41">
      <c t="s" s="3" r="A41">
        <v>645</v>
      </c>
      <c t="n" s="5" r="C41">
        <v>400000</v>
      </c>
    </row>
    <row spans="1:6" r="42">
      <c t="s" s="3" r="A42">
        <v>646</v>
      </c>
    </row>
    <row spans="1:6" r="43">
      <c t="s" s="6" r="A43">
        <v>618</v>
      </c>
    </row>
    <row spans="1:6" r="44">
      <c t="s" s="3" r="A44">
        <v>627</v>
      </c>
      <c t="n" s="5" r="C44">
        <v>0</v>
      </c>
    </row>
    <row spans="1:6" r="45">
      <c t="s" s="3" r="A45">
        <v>647</v>
      </c>
    </row>
    <row spans="1:6" r="46">
      <c t="s" s="6" r="A46">
        <v>618</v>
      </c>
    </row>
    <row spans="1:6" r="47">
      <c t="s" s="3" r="A47">
        <v>648</v>
      </c>
      <c t="n" s="7" r="C47">
        <v>12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9</v>
      </c>
      <c t="s" s="2" r="B1">
        <v>1</v>
      </c>
    </row>
    <row spans="1:2" r="2">
      <c t="s" s="2" r="B2">
        <v>2</v>
      </c>
    </row>
    <row spans="1:2" r="3">
      <c t="s" s="6" r="A3">
        <v>150</v>
      </c>
    </row>
    <row spans="1:2" r="4">
      <c t="s" s="3" r="A4">
        <v>151</v>
      </c>
      <c t="s" s="3" r="B4">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5"/>
    <col customWidth="1" max="7" min="7" width="14"/>
  </cols>
  <sheetData>
    <row spans="1:7" r="1">
      <c t="s" s="1" r="A1">
        <v>649</v>
      </c>
      <c t="s" s="2" r="B1">
        <v>73</v>
      </c>
      <c t="s" s="2" r="F1">
        <v>1</v>
      </c>
    </row>
    <row spans="1:7" r="2">
      <c t="s" s="2" r="B2">
        <v>2</v>
      </c>
      <c t="s" s="2" r="C2">
        <v>650</v>
      </c>
      <c t="s" s="2" r="D2">
        <v>74</v>
      </c>
      <c t="s" s="2" r="E2">
        <v>398</v>
      </c>
      <c t="s" s="2" r="F2">
        <v>2</v>
      </c>
      <c t="s" s="2" r="G2">
        <v>74</v>
      </c>
    </row>
    <row spans="1:7" r="3">
      <c t="s" s="6" r="A3">
        <v>53</v>
      </c>
    </row>
    <row spans="1:7" r="4">
      <c t="s" s="3" r="A4">
        <v>651</v>
      </c>
      <c t="n" s="7" r="C4">
        <v>1219437</v>
      </c>
      <c t="n" s="7" r="F4">
        <v>1219437</v>
      </c>
    </row>
    <row spans="1:7" r="5">
      <c t="s" s="3" r="A5">
        <v>99</v>
      </c>
      <c t="n" s="7" r="B5">
        <v>9580</v>
      </c>
      <c t="n" s="7" r="D5">
        <v>32196</v>
      </c>
      <c t="n" s="5" r="F5">
        <v>43789</v>
      </c>
      <c t="n" s="7" r="G5">
        <v>39350</v>
      </c>
    </row>
    <row spans="1:7" r="6">
      <c t="s" s="3" r="A6">
        <v>102</v>
      </c>
      <c t="n" s="5" r="B6">
        <v>-20210</v>
      </c>
      <c t="n" s="7" r="D6">
        <v>-10331</v>
      </c>
      <c t="n" s="5" r="F6">
        <v>-23750</v>
      </c>
      <c t="n" s="7" r="G6">
        <v>-6618</v>
      </c>
    </row>
    <row spans="1:7" r="7">
      <c t="s" s="3" r="A7">
        <v>139</v>
      </c>
      <c t="n" s="5" r="F7">
        <v>-29780</v>
      </c>
    </row>
    <row spans="1:7" r="8">
      <c t="s" s="3" r="A8">
        <v>142</v>
      </c>
      <c t="n" s="5" r="F8">
        <v>-49836</v>
      </c>
    </row>
    <row spans="1:7" r="9">
      <c t="s" s="3" r="A9">
        <v>652</v>
      </c>
      <c t="n" s="5" r="F9">
        <v>-388</v>
      </c>
    </row>
    <row spans="1:7" r="10">
      <c t="s" s="3" r="A10">
        <v>118</v>
      </c>
      <c t="n" s="5" r="F10">
        <v>7602</v>
      </c>
    </row>
    <row spans="1:7" r="11">
      <c t="s" s="3" r="A11">
        <v>653</v>
      </c>
      <c t="n" s="5" r="F11">
        <v>1516</v>
      </c>
    </row>
    <row spans="1:7" r="12">
      <c t="s" s="3" r="A12">
        <v>654</v>
      </c>
      <c t="n" s="5" r="F12">
        <v>-4259</v>
      </c>
    </row>
    <row spans="1:7" r="13">
      <c t="s" s="3" r="A13">
        <v>138</v>
      </c>
      <c t="n" s="5" r="F13">
        <v>89119</v>
      </c>
    </row>
    <row spans="1:7" r="14">
      <c t="s" s="3" r="A14">
        <v>655</v>
      </c>
      <c t="n" s="5" r="F14">
        <v>-19288</v>
      </c>
    </row>
    <row spans="1:7" r="15">
      <c t="s" s="3" r="A15">
        <v>656</v>
      </c>
      <c t="n" s="5" r="B15">
        <v>1234162</v>
      </c>
      <c t="n" s="5" r="F15">
        <v>1234162</v>
      </c>
    </row>
    <row spans="1:7" r="16">
      <c t="s" s="3" r="A16">
        <v>657</v>
      </c>
    </row>
    <row spans="1:7" r="17">
      <c t="s" s="6" r="A17">
        <v>53</v>
      </c>
    </row>
    <row spans="1:7" r="18">
      <c t="s" s="3" r="A18">
        <v>651</v>
      </c>
      <c t="n" s="5" r="C18">
        <v>436</v>
      </c>
      <c t="n" s="5" r="F18">
        <v>436</v>
      </c>
    </row>
    <row spans="1:7" r="19">
      <c t="s" s="3" r="A19">
        <v>99</v>
      </c>
      <c t="n" s="5" r="F19">
        <v>0</v>
      </c>
    </row>
    <row spans="1:7" r="20">
      <c t="s" s="3" r="A20">
        <v>102</v>
      </c>
      <c t="n" s="5" r="F20">
        <v>0</v>
      </c>
    </row>
    <row spans="1:7" r="21">
      <c t="s" s="3" r="A21">
        <v>139</v>
      </c>
      <c t="n" s="5" r="F21">
        <v>0</v>
      </c>
    </row>
    <row spans="1:7" r="22">
      <c t="s" s="3" r="A22">
        <v>142</v>
      </c>
      <c t="n" s="5" r="F22">
        <v>0</v>
      </c>
    </row>
    <row spans="1:7" r="23">
      <c t="s" s="3" r="A23">
        <v>652</v>
      </c>
      <c t="n" s="5" r="F23">
        <v>0</v>
      </c>
    </row>
    <row spans="1:7" r="24">
      <c t="s" s="3" r="A24">
        <v>118</v>
      </c>
      <c t="n" s="5" r="F24">
        <v>0</v>
      </c>
    </row>
    <row spans="1:7" r="25">
      <c t="s" s="3" r="A25">
        <v>653</v>
      </c>
      <c t="n" s="5" r="F25">
        <v>3</v>
      </c>
    </row>
    <row spans="1:7" r="26">
      <c t="s" s="3" r="A26">
        <v>654</v>
      </c>
      <c t="n" s="5" r="F26">
        <v>0</v>
      </c>
    </row>
    <row spans="1:7" r="27">
      <c t="s" s="3" r="A27">
        <v>138</v>
      </c>
      <c t="n" s="5" r="F27">
        <v>0</v>
      </c>
    </row>
    <row spans="1:7" r="28">
      <c t="s" s="3" r="A28">
        <v>655</v>
      </c>
      <c t="n" s="5" r="F28">
        <v>0</v>
      </c>
    </row>
    <row spans="1:7" r="29">
      <c t="s" s="3" r="A29">
        <v>656</v>
      </c>
      <c t="n" s="5" r="B29">
        <v>439</v>
      </c>
      <c t="n" s="5" r="F29">
        <v>439</v>
      </c>
    </row>
    <row spans="1:7" r="30">
      <c t="s" s="3" r="A30">
        <v>658</v>
      </c>
    </row>
    <row spans="1:7" r="31">
      <c t="s" s="6" r="A31">
        <v>53</v>
      </c>
    </row>
    <row spans="1:7" r="32">
      <c t="s" s="3" r="A32">
        <v>651</v>
      </c>
      <c t="n" s="5" r="C32">
        <v>1245877</v>
      </c>
      <c t="n" s="5" r="F32">
        <v>1245877</v>
      </c>
    </row>
    <row spans="1:7" r="33">
      <c t="s" s="3" r="A33">
        <v>99</v>
      </c>
      <c t="n" s="5" r="F33">
        <v>0</v>
      </c>
    </row>
    <row spans="1:7" r="34">
      <c t="s" s="3" r="A34">
        <v>102</v>
      </c>
      <c t="n" s="5" r="F34">
        <v>0</v>
      </c>
    </row>
    <row spans="1:7" r="35">
      <c t="s" s="3" r="A35">
        <v>139</v>
      </c>
      <c t="n" s="5" r="F35">
        <v>0</v>
      </c>
    </row>
    <row spans="1:7" r="36">
      <c t="s" s="3" r="A36">
        <v>142</v>
      </c>
      <c t="n" s="5" r="F36">
        <v>-49836</v>
      </c>
    </row>
    <row spans="1:7" r="37">
      <c t="s" s="3" r="A37">
        <v>652</v>
      </c>
      <c t="n" s="5" r="F37">
        <v>-246</v>
      </c>
    </row>
    <row spans="1:7" r="38">
      <c t="s" s="3" r="A38">
        <v>118</v>
      </c>
      <c t="n" s="5" r="F38">
        <v>6589</v>
      </c>
    </row>
    <row spans="1:7" r="39">
      <c t="s" s="3" r="A39">
        <v>653</v>
      </c>
      <c t="n" s="5" r="F39">
        <v>1513</v>
      </c>
    </row>
    <row spans="1:7" r="40">
      <c t="s" s="3" r="A40">
        <v>654</v>
      </c>
      <c t="n" s="5" r="F40">
        <v>0</v>
      </c>
    </row>
    <row spans="1:7" r="41">
      <c t="s" s="3" r="A41">
        <v>138</v>
      </c>
      <c t="n" s="5" r="F41">
        <v>0</v>
      </c>
    </row>
    <row spans="1:7" r="42">
      <c t="s" s="3" r="A42">
        <v>655</v>
      </c>
      <c t="n" s="5" r="C42">
        <v>32164</v>
      </c>
      <c t="n" s="7" r="E42">
        <v>53370</v>
      </c>
      <c t="n" s="5" r="F42">
        <v>32164</v>
      </c>
    </row>
    <row spans="1:7" r="43">
      <c t="s" s="3" r="A43">
        <v>656</v>
      </c>
      <c t="n" s="5" r="B43">
        <v>1236061</v>
      </c>
      <c t="n" s="5" r="F43">
        <v>1236061</v>
      </c>
    </row>
    <row spans="1:7" r="44">
      <c t="s" s="3" r="A44">
        <v>659</v>
      </c>
    </row>
    <row spans="1:7" r="45">
      <c t="s" s="6" r="A45">
        <v>53</v>
      </c>
    </row>
    <row spans="1:7" r="46">
      <c t="s" s="3" r="A46">
        <v>651</v>
      </c>
      <c t="n" s="5" r="C46">
        <v>-1332</v>
      </c>
      <c t="n" s="5" r="F46">
        <v>-1332</v>
      </c>
    </row>
    <row spans="1:7" r="47">
      <c t="s" s="3" r="A47">
        <v>99</v>
      </c>
      <c t="n" s="5" r="F47">
        <v>0</v>
      </c>
    </row>
    <row spans="1:7" r="48">
      <c t="s" s="3" r="A48">
        <v>102</v>
      </c>
      <c t="n" s="5" r="F48">
        <v>0</v>
      </c>
    </row>
    <row spans="1:7" r="49">
      <c t="s" s="3" r="A49">
        <v>139</v>
      </c>
      <c t="n" s="5" r="F49">
        <v>0</v>
      </c>
    </row>
    <row spans="1:7" r="50">
      <c t="s" s="3" r="A50">
        <v>142</v>
      </c>
      <c t="n" s="5" r="F50">
        <v>0</v>
      </c>
    </row>
    <row spans="1:7" r="51">
      <c t="s" s="3" r="A51">
        <v>652</v>
      </c>
      <c t="n" s="5" r="F51">
        <v>0</v>
      </c>
    </row>
    <row spans="1:7" r="52">
      <c t="s" s="3" r="A52">
        <v>118</v>
      </c>
      <c t="n" s="5" r="F52">
        <v>0</v>
      </c>
    </row>
    <row spans="1:7" r="53">
      <c t="s" s="3" r="A53">
        <v>653</v>
      </c>
      <c t="n" s="5" r="F53">
        <v>0</v>
      </c>
    </row>
    <row spans="1:7" r="54">
      <c t="s" s="3" r="A54">
        <v>654</v>
      </c>
      <c t="n" s="5" r="F54">
        <v>-4259</v>
      </c>
    </row>
    <row spans="1:7" r="55">
      <c t="s" s="3" r="A55">
        <v>138</v>
      </c>
      <c t="n" s="5" r="F55">
        <v>0</v>
      </c>
    </row>
    <row spans="1:7" r="56">
      <c t="s" s="3" r="A56">
        <v>655</v>
      </c>
      <c t="n" s="5" r="F56">
        <v>0</v>
      </c>
    </row>
    <row spans="1:7" r="57">
      <c t="s" s="3" r="A57">
        <v>656</v>
      </c>
      <c t="n" s="5" r="B57">
        <v>-5591</v>
      </c>
      <c t="n" s="5" r="F57">
        <v>-5591</v>
      </c>
    </row>
    <row spans="1:7" r="58">
      <c t="s" s="3" r="A58">
        <v>660</v>
      </c>
    </row>
    <row spans="1:7" r="59">
      <c t="s" s="6" r="A59">
        <v>53</v>
      </c>
    </row>
    <row spans="1:7" r="60">
      <c t="s" s="3" r="A60">
        <v>651</v>
      </c>
      <c t="n" s="5" r="C60">
        <v>-68332</v>
      </c>
      <c t="n" s="5" r="F60">
        <v>-68332</v>
      </c>
    </row>
    <row spans="1:7" r="61">
      <c t="s" s="3" r="A61">
        <v>99</v>
      </c>
      <c t="n" s="5" r="F61">
        <v>29636</v>
      </c>
    </row>
    <row spans="1:7" r="62">
      <c t="s" s="3" r="A62">
        <v>102</v>
      </c>
      <c t="n" s="5" r="F62">
        <v>0</v>
      </c>
    </row>
    <row spans="1:7" r="63">
      <c t="s" s="3" r="A63">
        <v>139</v>
      </c>
      <c t="n" s="5" r="F63">
        <v>0</v>
      </c>
    </row>
    <row spans="1:7" r="64">
      <c t="s" s="3" r="A64">
        <v>142</v>
      </c>
      <c t="n" s="5" r="F64">
        <v>0</v>
      </c>
    </row>
    <row spans="1:7" r="65">
      <c t="s" s="3" r="A65">
        <v>652</v>
      </c>
      <c t="n" s="5" r="F65">
        <v>0</v>
      </c>
    </row>
    <row spans="1:7" r="66">
      <c t="s" s="3" r="A66">
        <v>118</v>
      </c>
      <c t="n" s="5" r="F66">
        <v>0</v>
      </c>
    </row>
    <row spans="1:7" r="67">
      <c t="s" s="3" r="A67">
        <v>653</v>
      </c>
      <c t="n" s="5" r="F67">
        <v>0</v>
      </c>
    </row>
    <row spans="1:7" r="68">
      <c t="s" s="3" r="A68">
        <v>654</v>
      </c>
      <c t="n" s="5" r="F68">
        <v>0</v>
      </c>
    </row>
    <row spans="1:7" r="69">
      <c t="s" s="3" r="A69">
        <v>138</v>
      </c>
      <c t="n" s="5" r="F69">
        <v>0</v>
      </c>
    </row>
    <row spans="1:7" r="70">
      <c t="s" s="3" r="A70">
        <v>655</v>
      </c>
      <c t="n" s="5" r="F70">
        <v>0</v>
      </c>
    </row>
    <row spans="1:7" r="71">
      <c t="s" s="3" r="A71">
        <v>656</v>
      </c>
      <c t="n" s="5" r="B71">
        <v>-38696</v>
      </c>
      <c t="n" s="5" r="F71">
        <v>-38696</v>
      </c>
    </row>
    <row spans="1:7" r="72">
      <c t="s" s="3" r="A72">
        <v>661</v>
      </c>
    </row>
    <row spans="1:7" r="73">
      <c t="s" s="6" r="A73">
        <v>53</v>
      </c>
    </row>
    <row spans="1:7" r="74">
      <c t="s" s="3" r="A74">
        <v>651</v>
      </c>
      <c t="n" s="5" r="C74">
        <v>-27141</v>
      </c>
      <c t="n" s="5" r="F74">
        <v>-27141</v>
      </c>
    </row>
    <row spans="1:7" r="75">
      <c t="s" s="3" r="A75">
        <v>99</v>
      </c>
      <c t="n" s="5" r="F75">
        <v>0</v>
      </c>
    </row>
    <row spans="1:7" r="76">
      <c t="s" s="3" r="A76">
        <v>102</v>
      </c>
      <c t="n" s="5" r="F76">
        <v>-23750</v>
      </c>
    </row>
    <row spans="1:7" r="77">
      <c t="s" s="3" r="A77">
        <v>139</v>
      </c>
      <c t="n" s="5" r="F77">
        <v>0</v>
      </c>
    </row>
    <row spans="1:7" r="78">
      <c t="s" s="3" r="A78">
        <v>142</v>
      </c>
      <c t="n" s="5" r="F78">
        <v>0</v>
      </c>
    </row>
    <row spans="1:7" r="79">
      <c t="s" s="3" r="A79">
        <v>652</v>
      </c>
      <c t="n" s="5" r="F79">
        <v>0</v>
      </c>
    </row>
    <row spans="1:7" r="80">
      <c t="s" s="3" r="A80">
        <v>118</v>
      </c>
      <c t="n" s="5" r="F80">
        <v>0</v>
      </c>
    </row>
    <row spans="1:7" r="81">
      <c t="s" s="3" r="A81">
        <v>653</v>
      </c>
      <c t="n" s="5" r="F81">
        <v>0</v>
      </c>
    </row>
    <row spans="1:7" r="82">
      <c t="s" s="3" r="A82">
        <v>654</v>
      </c>
      <c t="n" s="5" r="F82">
        <v>0</v>
      </c>
    </row>
    <row spans="1:7" r="83">
      <c t="s" s="3" r="A83">
        <v>138</v>
      </c>
      <c t="n" s="5" r="F83">
        <v>0</v>
      </c>
    </row>
    <row spans="1:7" r="84">
      <c t="s" s="3" r="A84">
        <v>655</v>
      </c>
      <c t="n" s="5" r="F84">
        <v>0</v>
      </c>
    </row>
    <row spans="1:7" r="85">
      <c t="s" s="3" r="A85">
        <v>656</v>
      </c>
      <c t="n" s="5" r="B85">
        <v>-50891</v>
      </c>
      <c t="n" s="5" r="F85">
        <v>-50891</v>
      </c>
    </row>
    <row spans="1:7" r="86">
      <c t="s" s="3" r="A86">
        <v>662</v>
      </c>
    </row>
    <row spans="1:7" r="87">
      <c t="s" s="6" r="A87">
        <v>53</v>
      </c>
    </row>
    <row spans="1:7" r="88">
      <c t="s" s="3" r="A88">
        <v>651</v>
      </c>
      <c t="n" s="5" r="C88">
        <v>69929</v>
      </c>
      <c t="n" s="5" r="F88">
        <v>69929</v>
      </c>
    </row>
    <row spans="1:7" r="89">
      <c t="s" s="3" r="A89">
        <v>99</v>
      </c>
      <c t="n" s="5" r="F89">
        <v>14153</v>
      </c>
    </row>
    <row spans="1:7" r="90">
      <c t="s" s="3" r="A90">
        <v>102</v>
      </c>
      <c t="n" s="5" r="F90">
        <v>0</v>
      </c>
    </row>
    <row spans="1:7" r="91">
      <c t="s" s="3" r="A91">
        <v>139</v>
      </c>
      <c t="n" s="5" r="F91">
        <v>-29780</v>
      </c>
    </row>
    <row spans="1:7" r="92">
      <c t="s" s="3" r="A92">
        <v>652</v>
      </c>
      <c t="n" s="5" r="F92">
        <v>-142</v>
      </c>
    </row>
    <row spans="1:7" r="93">
      <c t="s" s="3" r="A93">
        <v>118</v>
      </c>
      <c t="n" s="5" r="F93">
        <v>1013</v>
      </c>
    </row>
    <row spans="1:7" r="94">
      <c t="s" s="3" r="A94">
        <v>653</v>
      </c>
      <c t="n" s="5" r="F94">
        <v>0</v>
      </c>
    </row>
    <row spans="1:7" r="95">
      <c t="s" s="3" r="A95">
        <v>654</v>
      </c>
      <c t="n" s="5" r="F95">
        <v>0</v>
      </c>
    </row>
    <row spans="1:7" r="96">
      <c t="s" s="3" r="A96">
        <v>138</v>
      </c>
      <c t="n" s="5" r="F96">
        <v>89119</v>
      </c>
    </row>
    <row spans="1:7" r="97">
      <c t="s" s="3" r="A97">
        <v>655</v>
      </c>
      <c t="n" s="7" r="C97">
        <v>-51452</v>
      </c>
      <c t="n" s="7" r="E97">
        <v>-85173</v>
      </c>
      <c t="n" s="5" r="F97">
        <v>-51452</v>
      </c>
    </row>
    <row spans="1:7" r="98">
      <c t="s" s="3" r="A98">
        <v>656</v>
      </c>
      <c t="n" s="7" r="B98">
        <v>92840</v>
      </c>
      <c t="n" s="7" r="F98">
        <v>9284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spans="1:2" r="1">
      <c t="s" s="1" r="A1">
        <v>663</v>
      </c>
      <c t="s" s="2" r="B1">
        <v>1</v>
      </c>
    </row>
    <row spans="1:2" r="2">
      <c t="s" s="2" r="B2">
        <v>535</v>
      </c>
    </row>
    <row spans="1:2" r="3">
      <c t="s" s="6" r="A3">
        <v>264</v>
      </c>
    </row>
    <row spans="1:2" r="4">
      <c t="s" s="3" r="A4">
        <v>651</v>
      </c>
      <c t="n" s="7" r="B4">
        <v>-27141</v>
      </c>
    </row>
    <row spans="1:2" r="5">
      <c t="s" s="3" r="A5">
        <v>664</v>
      </c>
      <c t="n" s="5" r="B5">
        <v>-23774</v>
      </c>
    </row>
    <row spans="1:2" r="6">
      <c t="s" s="3" r="A6">
        <v>665</v>
      </c>
      <c t="n" s="5" r="B6">
        <v>24</v>
      </c>
    </row>
    <row spans="1:2" r="7">
      <c t="s" s="3" r="A7">
        <v>656</v>
      </c>
      <c t="n" s="5" r="B7">
        <v>-50891</v>
      </c>
    </row>
    <row spans="1:2" r="8">
      <c t="s" s="3" r="A8">
        <v>666</v>
      </c>
    </row>
    <row spans="1:2" r="9">
      <c t="s" s="6" r="A9">
        <v>264</v>
      </c>
    </row>
    <row spans="1:2" r="10">
      <c t="s" s="3" r="A10">
        <v>651</v>
      </c>
      <c t="n" s="5" r="B10">
        <v>-25059</v>
      </c>
    </row>
    <row spans="1:2" r="11">
      <c t="s" s="3" r="A11">
        <v>664</v>
      </c>
      <c t="n" s="5" r="B11">
        <v>-23774</v>
      </c>
    </row>
    <row spans="1:2" r="12">
      <c t="s" s="3" r="A12">
        <v>665</v>
      </c>
      <c t="n" s="5" r="B12">
        <v>0</v>
      </c>
    </row>
    <row spans="1:2" r="13">
      <c t="s" s="3" r="A13">
        <v>656</v>
      </c>
      <c t="n" s="5" r="B13">
        <v>-48833</v>
      </c>
    </row>
    <row spans="1:2" r="14">
      <c t="s" s="3" r="A14">
        <v>667</v>
      </c>
    </row>
    <row spans="1:2" r="15">
      <c t="s" s="6" r="A15">
        <v>264</v>
      </c>
    </row>
    <row spans="1:2" r="16">
      <c t="s" s="3" r="A16">
        <v>651</v>
      </c>
      <c t="n" s="5" r="B16">
        <v>-2082</v>
      </c>
    </row>
    <row spans="1:2" r="17">
      <c t="s" s="3" r="A17">
        <v>664</v>
      </c>
      <c t="n" s="5" r="B17">
        <v>0</v>
      </c>
    </row>
    <row spans="1:2" r="18">
      <c t="s" s="3" r="A18">
        <v>665</v>
      </c>
      <c t="n" s="5" r="B18">
        <v>24</v>
      </c>
    </row>
    <row spans="1:2" r="19">
      <c t="s" s="3" r="A19">
        <v>656</v>
      </c>
      <c t="n" s="7" r="B19">
        <v>-20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5"/>
    <col customWidth="1" max="5" min="5" width="16"/>
    <col customWidth="1" max="6" min="6" width="16"/>
    <col customWidth="1" max="7" min="7" width="16"/>
    <col customWidth="1" max="8" min="8" width="16"/>
    <col customWidth="1" max="9" min="9" width="15"/>
    <col customWidth="1" max="10" min="10" width="16"/>
    <col customWidth="1" max="11" min="11" width="16"/>
  </cols>
  <sheetData>
    <row spans="1:11" r="1">
      <c t="s" s="1" r="A1">
        <v>668</v>
      </c>
      <c t="s" s="2" r="B1">
        <v>669</v>
      </c>
      <c t="s" s="2" r="C1">
        <v>670</v>
      </c>
      <c t="s" s="2" r="D1">
        <v>671</v>
      </c>
      <c t="s" s="2" r="E1">
        <v>672</v>
      </c>
      <c t="s" s="2" r="F1">
        <v>673</v>
      </c>
      <c t="s" s="2" r="G1">
        <v>674</v>
      </c>
      <c t="s" s="2" r="H1">
        <v>675</v>
      </c>
      <c t="s" s="2" r="I1">
        <v>676</v>
      </c>
      <c t="s" s="2" r="J1">
        <v>292</v>
      </c>
      <c t="s" s="2" r="K1">
        <v>2</v>
      </c>
    </row>
    <row spans="1:11" r="2">
      <c t="s" s="6" r="A2">
        <v>677</v>
      </c>
    </row>
    <row spans="1:11" r="3">
      <c t="s" s="3" r="A3">
        <v>678</v>
      </c>
      <c t="n" s="8" r="C3">
        <v>0.42</v>
      </c>
      <c t="n" s="8" r="D3">
        <v>0.38</v>
      </c>
      <c t="n" s="8" r="E3">
        <v>0.34</v>
      </c>
      <c t="n" s="8" r="F3">
        <v>0.3</v>
      </c>
      <c t="n" s="8" r="G3">
        <v>0.27</v>
      </c>
      <c t="n" s="8" r="H3">
        <v>0.22</v>
      </c>
      <c t="n" s="8" r="I3">
        <v>0.24</v>
      </c>
    </row>
    <row spans="1:11" r="4">
      <c t="s" s="3" r="A4">
        <v>679</v>
      </c>
      <c t="s" s="3" r="C4">
        <v>680</v>
      </c>
      <c t="s" s="3" r="D4">
        <v>681</v>
      </c>
      <c t="s" s="3" r="E4">
        <v>682</v>
      </c>
      <c t="s" s="3" r="F4">
        <v>683</v>
      </c>
      <c t="s" s="3" r="G4">
        <v>684</v>
      </c>
      <c t="s" s="3" r="H4">
        <v>685</v>
      </c>
      <c t="s" s="3" r="I4">
        <v>686</v>
      </c>
    </row>
    <row spans="1:11" r="5">
      <c t="s" s="3" r="A5">
        <v>687</v>
      </c>
    </row>
    <row spans="1:11" r="6">
      <c t="s" s="6" r="A6">
        <v>677</v>
      </c>
    </row>
    <row spans="1:11" r="7">
      <c t="s" s="3" r="A7">
        <v>688</v>
      </c>
      <c t="s" s="3" r="K7">
        <v>689</v>
      </c>
    </row>
    <row spans="1:11" r="8">
      <c t="s" s="3" r="A8">
        <v>690</v>
      </c>
      <c t="s" s="3" r="K8">
        <v>691</v>
      </c>
    </row>
    <row spans="1:11" r="9">
      <c t="s" s="3" r="A9">
        <v>692</v>
      </c>
    </row>
    <row spans="1:11" r="10">
      <c t="s" s="6" r="A10">
        <v>677</v>
      </c>
    </row>
    <row spans="1:11" r="11">
      <c t="s" s="3" r="A11">
        <v>688</v>
      </c>
      <c t="s" s="3" r="K11">
        <v>693</v>
      </c>
    </row>
    <row spans="1:11" r="12">
      <c t="s" s="3" r="A12">
        <v>690</v>
      </c>
      <c t="s" s="3" r="K12">
        <v>694</v>
      </c>
    </row>
    <row spans="1:11" r="13">
      <c t="s" s="3" r="A13">
        <v>695</v>
      </c>
    </row>
    <row spans="1:11" r="14">
      <c t="s" s="6" r="A14">
        <v>677</v>
      </c>
    </row>
    <row spans="1:11" r="15">
      <c t="s" s="3" r="A15">
        <v>688</v>
      </c>
      <c t="s" s="3" r="K15">
        <v>696</v>
      </c>
    </row>
    <row spans="1:11" r="16">
      <c t="s" s="3" r="A16">
        <v>690</v>
      </c>
      <c t="s" s="3" r="K16">
        <v>697</v>
      </c>
    </row>
    <row spans="1:11" r="17">
      <c t="s" s="3" r="A17">
        <v>698</v>
      </c>
    </row>
    <row spans="1:11" r="18">
      <c t="s" s="6" r="A18">
        <v>677</v>
      </c>
    </row>
    <row spans="1:11" r="19">
      <c t="s" s="3" r="A19">
        <v>688</v>
      </c>
      <c t="s" s="3" r="K19">
        <v>699</v>
      </c>
    </row>
    <row spans="1:11" r="20">
      <c t="s" s="3" r="A20">
        <v>690</v>
      </c>
      <c t="s" s="3" r="K20">
        <v>700</v>
      </c>
    </row>
    <row spans="1:11" r="21">
      <c t="s" s="3" r="A21">
        <v>701</v>
      </c>
    </row>
    <row spans="1:11" r="22">
      <c t="s" s="6" r="A22">
        <v>677</v>
      </c>
    </row>
    <row spans="1:11" r="23">
      <c t="s" s="3" r="A23">
        <v>688</v>
      </c>
      <c t="s" s="3" r="K23">
        <v>702</v>
      </c>
    </row>
    <row spans="1:11" r="24">
      <c t="s" s="3" r="A24">
        <v>690</v>
      </c>
      <c t="s" s="3" r="K24">
        <v>703</v>
      </c>
    </row>
    <row spans="1:11" r="25">
      <c t="s" s="3" r="A25">
        <v>704</v>
      </c>
    </row>
    <row spans="1:11" r="26">
      <c t="s" s="6" r="A26">
        <v>677</v>
      </c>
    </row>
    <row spans="1:11" r="27">
      <c t="s" s="3" r="A27">
        <v>688</v>
      </c>
      <c t="s" s="3" r="K27">
        <v>705</v>
      </c>
    </row>
    <row spans="1:11" r="28">
      <c t="s" s="3" r="A28">
        <v>690</v>
      </c>
      <c t="s" s="3" r="K28">
        <v>706</v>
      </c>
    </row>
    <row spans="1:11" r="29">
      <c t="s" s="3" r="A29">
        <v>707</v>
      </c>
    </row>
    <row spans="1:11" r="30">
      <c t="s" s="6" r="A30">
        <v>677</v>
      </c>
    </row>
    <row spans="1:11" r="31">
      <c t="s" s="3" r="A31">
        <v>688</v>
      </c>
      <c t="s" s="3" r="K31">
        <v>708</v>
      </c>
    </row>
    <row spans="1:11" r="32">
      <c t="s" s="3" r="A32">
        <v>690</v>
      </c>
      <c t="s" s="3" r="K32">
        <v>709</v>
      </c>
    </row>
    <row spans="1:11" r="33">
      <c t="s" s="3" r="A33">
        <v>710</v>
      </c>
    </row>
    <row spans="1:11" r="34">
      <c t="s" s="6" r="A34">
        <v>677</v>
      </c>
    </row>
    <row spans="1:11" r="35">
      <c t="s" s="3" r="A35">
        <v>711</v>
      </c>
      <c t="n" s="8" r="B35">
        <v>0.45</v>
      </c>
    </row>
    <row spans="1:11" r="36">
      <c t="s" s="3" r="A36">
        <v>679</v>
      </c>
      <c t="s" s="3" r="B36">
        <v>712</v>
      </c>
    </row>
    <row spans="1:11" r="37">
      <c t="s" s="3" r="A37">
        <v>713</v>
      </c>
    </row>
    <row spans="1:11" r="38">
      <c t="s" s="6" r="A38">
        <v>677</v>
      </c>
    </row>
    <row spans="1:11" r="39">
      <c t="s" s="3" r="A39">
        <v>688</v>
      </c>
      <c t="s" s="3" r="J39">
        <v>307</v>
      </c>
    </row>
    <row spans="1:11" r="40">
      <c t="s" s="3" r="A40">
        <v>690</v>
      </c>
      <c t="s" s="3" r="J40">
        <v>7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715</v>
      </c>
      <c t="s" s="2" r="B1">
        <v>1</v>
      </c>
    </row>
    <row spans="1:2" r="2">
      <c t="s" s="2" r="B2">
        <v>403</v>
      </c>
    </row>
    <row spans="1:2" r="3">
      <c t="s" s="6" r="A3">
        <v>716</v>
      </c>
    </row>
    <row spans="1:2" r="4">
      <c t="s" s="3" r="A4">
        <v>717</v>
      </c>
      <c t="n" s="5" r="B4">
        <v>24882</v>
      </c>
    </row>
    <row spans="1:2" r="5">
      <c t="s" s="3" r="A5">
        <v>718</v>
      </c>
      <c t="n" s="5" r="B5">
        <v>62233</v>
      </c>
    </row>
    <row spans="1:2" r="6">
      <c t="s" s="3" r="A6">
        <v>719</v>
      </c>
      <c t="n" s="5" r="B6">
        <v>412000</v>
      </c>
    </row>
    <row spans="1:2" r="7">
      <c t="s" s="3" r="A7">
        <v>720</v>
      </c>
      <c t="n" s="5" r="B7">
        <v>170000</v>
      </c>
    </row>
    <row spans="1:2" r="8">
      <c t="s" s="3" r="A8">
        <v>721</v>
      </c>
      <c t="n" s="5" r="B8">
        <v>151588</v>
      </c>
    </row>
    <row spans="1:2" r="9">
      <c t="s" s="3" r="A9">
        <v>722</v>
      </c>
      <c t="n" s="8" r="B9">
        <v>88.23</v>
      </c>
    </row>
    <row spans="1:2" r="10">
      <c t="s" s="3" r="A10">
        <v>723</v>
      </c>
      <c t="n" s="7" r="B10">
        <v>8</v>
      </c>
    </row>
    <row spans="1:2" r="11">
      <c t="s" s="3" r="A11">
        <v>724</v>
      </c>
      <c t="n" s="7" r="B11">
        <v>-14902</v>
      </c>
    </row>
    <row spans="1:2" r="12">
      <c t="s" s="3" r="A12">
        <v>725</v>
      </c>
    </row>
    <row spans="1:2" r="13">
      <c t="s" s="6" r="A13">
        <v>716</v>
      </c>
    </row>
    <row spans="1:2" r="14">
      <c t="s" s="3" r="A14">
        <v>726</v>
      </c>
      <c t="n" s="5" r="B14">
        <v>183549</v>
      </c>
    </row>
    <row spans="1:2" r="15">
      <c t="s" s="3" r="A15">
        <v>727</v>
      </c>
    </row>
    <row spans="1:2" r="16">
      <c t="s" s="6" r="A16">
        <v>716</v>
      </c>
    </row>
    <row spans="1:2" r="17">
      <c t="s" s="3" r="A17">
        <v>728</v>
      </c>
      <c t="n" s="7" r="B17">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9</v>
      </c>
      <c t="s" s="2" r="B1">
        <v>73</v>
      </c>
      <c t="s" s="2" r="D1">
        <v>1</v>
      </c>
    </row>
    <row spans="1:5" r="2">
      <c t="s" s="2" r="B2">
        <v>2</v>
      </c>
      <c t="s" s="2" r="C2">
        <v>74</v>
      </c>
      <c t="s" s="2" r="D2">
        <v>2</v>
      </c>
      <c t="s" s="2" r="E2">
        <v>74</v>
      </c>
    </row>
    <row spans="1:5" r="3">
      <c t="s" s="6" r="A3">
        <v>730</v>
      </c>
    </row>
    <row spans="1:5" r="4">
      <c t="s" s="3" r="A4">
        <v>731</v>
      </c>
      <c t="n" s="7" r="B4">
        <v>9581</v>
      </c>
      <c t="n" s="7" r="C4">
        <v>32196</v>
      </c>
      <c t="n" s="7" r="D4">
        <v>43792</v>
      </c>
      <c t="n" s="7" r="E4">
        <v>39355</v>
      </c>
    </row>
    <row spans="1:5" r="5">
      <c t="s" s="3" r="A5">
        <v>98</v>
      </c>
      <c t="n" s="5" r="B5">
        <v>-1</v>
      </c>
      <c t="n" s="5" r="C5">
        <v>0</v>
      </c>
      <c t="n" s="5" r="D5">
        <v>-3</v>
      </c>
      <c t="n" s="5" r="E5">
        <v>-5</v>
      </c>
    </row>
    <row spans="1:5" r="6">
      <c t="s" s="3" r="A6">
        <v>99</v>
      </c>
      <c t="n" s="5" r="B6">
        <v>9580</v>
      </c>
      <c t="n" s="5" r="C6">
        <v>32196</v>
      </c>
      <c t="n" s="5" r="D6">
        <v>43789</v>
      </c>
      <c t="n" s="5" r="E6">
        <v>39350</v>
      </c>
    </row>
    <row spans="1:5" r="7">
      <c t="s" s="3" r="A7">
        <v>100</v>
      </c>
      <c t="n" s="5" r="B7">
        <v>4707</v>
      </c>
      <c t="n" s="5" r="C7">
        <v>6934</v>
      </c>
      <c t="n" s="5" r="D7">
        <v>14153</v>
      </c>
      <c t="n" s="5" r="E7">
        <v>18184</v>
      </c>
    </row>
    <row spans="1:5" r="8">
      <c t="s" s="3" r="A8">
        <v>732</v>
      </c>
      <c t="n" s="7" r="B8">
        <v>4873</v>
      </c>
      <c t="n" s="7" r="C8">
        <v>25262</v>
      </c>
      <c t="n" s="7" r="D8">
        <v>29636</v>
      </c>
      <c t="n" s="7" r="E8">
        <v>21166</v>
      </c>
    </row>
    <row spans="1:5" r="9">
      <c t="s" s="3" r="A9">
        <v>733</v>
      </c>
      <c t="n" s="5" r="B9">
        <v>43808</v>
      </c>
      <c t="n" s="5" r="C9">
        <v>42708</v>
      </c>
      <c t="n" s="5" r="D9">
        <v>43775</v>
      </c>
      <c t="n" s="5" r="E9">
        <v>42674</v>
      </c>
    </row>
    <row spans="1:5" r="10">
      <c t="s" s="3" r="A10">
        <v>734</v>
      </c>
      <c t="n" s="8" r="B10">
        <v>0.11</v>
      </c>
      <c t="n" s="8" r="C10">
        <v>0.59</v>
      </c>
      <c t="n" s="8" r="D10">
        <v>0.68</v>
      </c>
      <c t="n" s="8" r="E10">
        <v>0.5</v>
      </c>
    </row>
    <row spans="1:5" r="11">
      <c t="s" s="3" r="A11">
        <v>735</v>
      </c>
    </row>
    <row spans="1:5" r="12">
      <c t="s" s="6" r="A12">
        <v>730</v>
      </c>
    </row>
    <row spans="1:5" r="13">
      <c t="s" s="3" r="A13">
        <v>731</v>
      </c>
      <c t="n" s="7" r="B13">
        <v>9581</v>
      </c>
      <c t="n" s="7" r="C13">
        <v>32196</v>
      </c>
      <c t="n" s="7" r="D13">
        <v>43792</v>
      </c>
      <c t="n" s="7" r="E13">
        <v>39355</v>
      </c>
    </row>
    <row spans="1:5" r="14">
      <c t="s" s="3" r="A14">
        <v>100</v>
      </c>
      <c t="n" s="5" r="B14">
        <v>4707</v>
      </c>
      <c t="n" s="5" r="C14">
        <v>6934</v>
      </c>
      <c t="n" s="5" r="D14">
        <v>14153</v>
      </c>
      <c t="n" s="5" r="E14">
        <v>18184</v>
      </c>
    </row>
    <row spans="1:5" r="15">
      <c t="s" s="3" r="A15">
        <v>732</v>
      </c>
      <c t="n" s="7" r="B15">
        <v>4874</v>
      </c>
      <c t="n" s="7" r="C15">
        <v>25262</v>
      </c>
      <c t="n" s="7" r="D15">
        <v>29639</v>
      </c>
      <c t="n" s="7" r="E15">
        <v>21171</v>
      </c>
    </row>
    <row spans="1:5" r="16">
      <c t="s" s="3" r="A16">
        <v>733</v>
      </c>
      <c t="n" s="5" r="B16">
        <v>43808</v>
      </c>
      <c t="n" s="5" r="C16">
        <v>42708</v>
      </c>
      <c t="n" s="5" r="D16">
        <v>43775</v>
      </c>
      <c t="n" s="5" r="E16">
        <v>42674</v>
      </c>
    </row>
    <row spans="1:5" r="17">
      <c t="s" s="3" r="A17">
        <v>736</v>
      </c>
      <c t="n" s="8" r="B17">
        <v>0.11</v>
      </c>
      <c t="n" s="8" r="C17">
        <v>0.59</v>
      </c>
      <c t="n" s="8" r="D17">
        <v>0.68</v>
      </c>
      <c t="n" s="8" r="E17">
        <v>0.5</v>
      </c>
    </row>
    <row spans="1:5" r="18">
      <c t="s" s="3" r="A18">
        <v>737</v>
      </c>
    </row>
    <row spans="1:5" r="19">
      <c t="s" s="6" r="A19">
        <v>730</v>
      </c>
    </row>
    <row spans="1:5" r="20">
      <c t="s" s="3" r="A20">
        <v>98</v>
      </c>
      <c t="n" s="7" r="B20">
        <v>-1</v>
      </c>
      <c t="n" s="7" r="C20">
        <v>0</v>
      </c>
      <c t="n" s="7" r="D20">
        <v>-3</v>
      </c>
      <c t="n" s="7" r="E20">
        <v>-5</v>
      </c>
    </row>
    <row spans="1:5" r="21">
      <c t="s" s="3" r="A21">
        <v>100</v>
      </c>
      <c t="n" s="5" r="B21">
        <v>0</v>
      </c>
      <c t="n" s="5" r="C21">
        <v>0</v>
      </c>
      <c t="n" s="5" r="D21">
        <v>0</v>
      </c>
      <c t="n" s="5" r="E21">
        <v>0</v>
      </c>
    </row>
    <row spans="1:5" r="22">
      <c t="s" s="3" r="A22">
        <v>732</v>
      </c>
      <c t="n" s="7" r="B22">
        <v>-1</v>
      </c>
      <c t="n" s="7" r="C22">
        <v>0</v>
      </c>
      <c t="n" s="7" r="D22">
        <v>-3</v>
      </c>
      <c t="n" s="7" r="E22">
        <v>-5</v>
      </c>
    </row>
    <row spans="1:5" r="23">
      <c t="s" s="3" r="A23">
        <v>733</v>
      </c>
      <c t="n" s="5" r="B23">
        <v>43808</v>
      </c>
      <c t="n" s="5" r="C23">
        <v>42708</v>
      </c>
      <c t="n" s="5" r="D23">
        <v>43775</v>
      </c>
      <c t="n" s="5" r="E23">
        <v>42674</v>
      </c>
    </row>
    <row spans="1:5" r="24">
      <c t="s" s="3" r="A24">
        <v>738</v>
      </c>
      <c t="n" s="7" r="B24">
        <v>0</v>
      </c>
      <c t="n" s="7" r="C24">
        <v>0</v>
      </c>
      <c t="n" s="7" r="D24">
        <v>0</v>
      </c>
      <c t="n" s="7" r="E24">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9</v>
      </c>
      <c t="s" s="2" r="B1">
        <v>73</v>
      </c>
      <c t="s" s="2" r="D1">
        <v>1</v>
      </c>
    </row>
    <row spans="1:5" r="2">
      <c t="s" s="2" r="B2">
        <v>2</v>
      </c>
      <c t="s" s="2" r="C2">
        <v>74</v>
      </c>
      <c t="s" s="2" r="D2">
        <v>2</v>
      </c>
      <c t="s" s="2" r="E2">
        <v>74</v>
      </c>
    </row>
    <row spans="1:5" r="3">
      <c t="s" s="6" r="A3">
        <v>740</v>
      </c>
    </row>
    <row spans="1:5" r="4">
      <c t="s" s="3" r="A4">
        <v>731</v>
      </c>
      <c t="n" s="7" r="B4">
        <v>9581</v>
      </c>
      <c t="n" s="7" r="C4">
        <v>32196</v>
      </c>
      <c t="n" s="7" r="D4">
        <v>43792</v>
      </c>
      <c t="n" s="7" r="E4">
        <v>39355</v>
      </c>
    </row>
    <row spans="1:5" r="5">
      <c t="s" s="3" r="A5">
        <v>98</v>
      </c>
      <c t="n" s="5" r="B5">
        <v>-1</v>
      </c>
      <c t="n" s="5" r="C5">
        <v>0</v>
      </c>
      <c t="n" s="5" r="D5">
        <v>-3</v>
      </c>
      <c t="n" s="5" r="E5">
        <v>-5</v>
      </c>
    </row>
    <row spans="1:5" r="6">
      <c t="s" s="3" r="A6">
        <v>99</v>
      </c>
      <c t="n" s="5" r="B6">
        <v>9580</v>
      </c>
      <c t="n" s="5" r="C6">
        <v>32196</v>
      </c>
      <c t="n" s="5" r="D6">
        <v>43789</v>
      </c>
      <c t="n" s="5" r="E6">
        <v>39350</v>
      </c>
    </row>
    <row spans="1:5" r="7">
      <c t="s" s="3" r="A7">
        <v>100</v>
      </c>
      <c t="n" s="5" r="B7">
        <v>4707</v>
      </c>
      <c t="n" s="5" r="C7">
        <v>6934</v>
      </c>
      <c t="n" s="5" r="D7">
        <v>14153</v>
      </c>
      <c t="n" s="5" r="E7">
        <v>18184</v>
      </c>
    </row>
    <row spans="1:5" r="8">
      <c t="s" s="3" r="A8">
        <v>732</v>
      </c>
      <c t="n" s="7" r="B8">
        <v>4873</v>
      </c>
      <c t="n" s="7" r="C8">
        <v>25262</v>
      </c>
      <c t="n" s="7" r="D8">
        <v>29636</v>
      </c>
      <c t="n" s="7" r="E8">
        <v>21166</v>
      </c>
    </row>
    <row spans="1:5" r="9">
      <c t="s" s="3" r="A9">
        <v>733</v>
      </c>
      <c t="n" s="5" r="B9">
        <v>43808</v>
      </c>
      <c t="n" s="5" r="C9">
        <v>42708</v>
      </c>
      <c t="n" s="5" r="D9">
        <v>43775</v>
      </c>
      <c t="n" s="5" r="E9">
        <v>42674</v>
      </c>
    </row>
    <row spans="1:5" r="10">
      <c t="s" s="3" r="A10">
        <v>741</v>
      </c>
      <c t="n" s="5" r="B10">
        <v>163</v>
      </c>
      <c t="n" s="5" r="C10">
        <v>305</v>
      </c>
      <c t="n" s="5" r="D10">
        <v>194</v>
      </c>
      <c t="n" s="5" r="E10">
        <v>302</v>
      </c>
    </row>
    <row spans="1:5" r="11">
      <c t="s" s="3" r="A11">
        <v>742</v>
      </c>
      <c t="n" s="5" r="B11">
        <v>43971</v>
      </c>
      <c t="n" s="5" r="C11">
        <v>43013</v>
      </c>
      <c t="n" s="5" r="D11">
        <v>43969</v>
      </c>
      <c t="n" s="5" r="E11">
        <v>42976</v>
      </c>
    </row>
    <row spans="1:5" r="12">
      <c t="s" s="3" r="A12">
        <v>743</v>
      </c>
      <c t="n" s="8" r="B12">
        <v>0.11</v>
      </c>
      <c t="n" s="8" r="C12">
        <v>0.59</v>
      </c>
      <c t="n" s="8" r="D12">
        <v>0.67</v>
      </c>
      <c t="n" s="8" r="E12">
        <v>0.49</v>
      </c>
    </row>
    <row spans="1:5" r="13">
      <c t="s" s="3" r="A13">
        <v>735</v>
      </c>
    </row>
    <row spans="1:5" r="14">
      <c t="s" s="6" r="A14">
        <v>740</v>
      </c>
    </row>
    <row spans="1:5" r="15">
      <c t="s" s="3" r="A15">
        <v>731</v>
      </c>
      <c t="n" s="7" r="B15">
        <v>9581</v>
      </c>
      <c t="n" s="7" r="C15">
        <v>32196</v>
      </c>
      <c t="n" s="7" r="D15">
        <v>43792</v>
      </c>
      <c t="n" s="7" r="E15">
        <v>39355</v>
      </c>
    </row>
    <row spans="1:5" r="16">
      <c t="s" s="3" r="A16">
        <v>100</v>
      </c>
      <c t="n" s="5" r="B16">
        <v>4707</v>
      </c>
      <c t="n" s="5" r="C16">
        <v>6934</v>
      </c>
      <c t="n" s="5" r="D16">
        <v>14153</v>
      </c>
      <c t="n" s="5" r="E16">
        <v>18184</v>
      </c>
    </row>
    <row spans="1:5" r="17">
      <c t="s" s="3" r="A17">
        <v>732</v>
      </c>
      <c t="n" s="7" r="B17">
        <v>4874</v>
      </c>
      <c t="n" s="7" r="C17">
        <v>25262</v>
      </c>
      <c t="n" s="7" r="D17">
        <v>29639</v>
      </c>
      <c t="n" s="7" r="E17">
        <v>21171</v>
      </c>
    </row>
    <row spans="1:5" r="18">
      <c t="s" s="3" r="A18">
        <v>733</v>
      </c>
      <c t="n" s="5" r="B18">
        <v>43808</v>
      </c>
      <c t="n" s="5" r="C18">
        <v>42708</v>
      </c>
      <c t="n" s="5" r="D18">
        <v>43775</v>
      </c>
      <c t="n" s="5" r="E18">
        <v>42674</v>
      </c>
    </row>
    <row spans="1:5" r="19">
      <c t="s" s="3" r="A19">
        <v>741</v>
      </c>
      <c t="n" s="5" r="B19">
        <v>163</v>
      </c>
      <c t="n" s="5" r="C19">
        <v>305</v>
      </c>
      <c t="n" s="5" r="D19">
        <v>194</v>
      </c>
      <c t="n" s="5" r="E19">
        <v>302</v>
      </c>
    </row>
    <row spans="1:5" r="20">
      <c t="s" s="3" r="A20">
        <v>742</v>
      </c>
      <c t="n" s="5" r="B20">
        <v>43971</v>
      </c>
      <c t="n" s="5" r="C20">
        <v>43013</v>
      </c>
      <c t="n" s="5" r="D20">
        <v>43969</v>
      </c>
      <c t="n" s="5" r="E20">
        <v>42976</v>
      </c>
    </row>
    <row spans="1:5" r="21">
      <c t="s" s="3" r="A21">
        <v>744</v>
      </c>
      <c t="n" s="8" r="B21">
        <v>0.11</v>
      </c>
      <c t="n" s="8" r="C21">
        <v>0.59</v>
      </c>
      <c t="n" s="8" r="D21">
        <v>0.67</v>
      </c>
      <c t="n" s="8" r="E21">
        <v>0.49</v>
      </c>
    </row>
    <row spans="1:5" r="22">
      <c t="s" s="3" r="A22">
        <v>737</v>
      </c>
    </row>
    <row spans="1:5" r="23">
      <c t="s" s="6" r="A23">
        <v>740</v>
      </c>
    </row>
    <row spans="1:5" r="24">
      <c t="s" s="3" r="A24">
        <v>98</v>
      </c>
      <c t="n" s="7" r="B24">
        <v>-1</v>
      </c>
      <c t="n" s="7" r="C24">
        <v>0</v>
      </c>
      <c t="n" s="7" r="D24">
        <v>-3</v>
      </c>
      <c t="n" s="7" r="E24">
        <v>-5</v>
      </c>
    </row>
    <row spans="1:5" r="25">
      <c t="s" s="3" r="A25">
        <v>100</v>
      </c>
      <c t="n" s="5" r="B25">
        <v>0</v>
      </c>
      <c t="n" s="5" r="C25">
        <v>0</v>
      </c>
      <c t="n" s="5" r="D25">
        <v>0</v>
      </c>
      <c t="n" s="5" r="E25">
        <v>0</v>
      </c>
    </row>
    <row spans="1:5" r="26">
      <c t="s" s="3" r="A26">
        <v>732</v>
      </c>
      <c t="n" s="7" r="B26">
        <v>-1</v>
      </c>
      <c t="n" s="7" r="C26">
        <v>0</v>
      </c>
      <c t="n" s="7" r="D26">
        <v>-3</v>
      </c>
      <c t="n" s="7" r="E26">
        <v>-5</v>
      </c>
    </row>
    <row spans="1:5" r="27">
      <c t="s" s="3" r="A27">
        <v>733</v>
      </c>
      <c t="n" s="5" r="B27">
        <v>43808</v>
      </c>
      <c t="n" s="5" r="C27">
        <v>42708</v>
      </c>
      <c t="n" s="5" r="D27">
        <v>43775</v>
      </c>
      <c t="n" s="5" r="E27">
        <v>42674</v>
      </c>
    </row>
    <row spans="1:5" r="28">
      <c t="s" s="3" r="A28">
        <v>741</v>
      </c>
      <c t="n" s="5" r="B28">
        <v>163</v>
      </c>
      <c t="n" s="5" r="C28">
        <v>305</v>
      </c>
      <c t="n" s="5" r="D28">
        <v>194</v>
      </c>
      <c t="n" s="5" r="E28">
        <v>302</v>
      </c>
    </row>
    <row spans="1:5" r="29">
      <c t="s" s="3" r="A29">
        <v>742</v>
      </c>
      <c t="n" s="5" r="B29">
        <v>43971</v>
      </c>
      <c t="n" s="5" r="C29">
        <v>43013</v>
      </c>
      <c t="n" s="5" r="D29">
        <v>43969</v>
      </c>
      <c t="n" s="5" r="E29">
        <v>42976</v>
      </c>
    </row>
    <row spans="1:5" r="30">
      <c t="s" s="3" r="A30">
        <v>745</v>
      </c>
      <c t="n" s="7" r="B30">
        <v>0</v>
      </c>
      <c t="n" s="7" r="C30">
        <v>0</v>
      </c>
      <c t="n" s="7" r="D30">
        <v>0</v>
      </c>
      <c t="n" s="7" r="E30">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t="s" s="1" r="A1">
        <v>746</v>
      </c>
      <c t="s" s="2" r="B1">
        <v>73</v>
      </c>
      <c t="s" s="2" r="C1">
        <v>1</v>
      </c>
    </row>
    <row spans="1:4" r="2">
      <c t="s" s="2" r="B2">
        <v>74</v>
      </c>
      <c t="s" s="2" r="C2">
        <v>2</v>
      </c>
      <c t="s" s="2" r="D2">
        <v>74</v>
      </c>
    </row>
    <row spans="1:4" r="3">
      <c t="s" s="6" r="A3">
        <v>187</v>
      </c>
    </row>
    <row spans="1:4" r="4">
      <c t="s" s="3" r="A4">
        <v>120</v>
      </c>
      <c t="n" s="7" r="B4">
        <v>5500</v>
      </c>
      <c t="n" s="7" r="C4">
        <v>0</v>
      </c>
      <c t="n" s="7" r="D4">
        <v>2349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7</v>
      </c>
      <c t="s" s="2" r="B1">
        <v>1</v>
      </c>
    </row>
    <row spans="1:3" r="2">
      <c t="s" s="2" r="B2">
        <v>2</v>
      </c>
      <c t="s" s="2" r="C2">
        <v>74</v>
      </c>
    </row>
    <row spans="1:3" r="3">
      <c t="s" s="6" r="A3">
        <v>748</v>
      </c>
    </row>
    <row spans="1:3" r="4">
      <c t="s" s="3" r="A4">
        <v>749</v>
      </c>
      <c t="n" s="7" r="B4">
        <v>6798</v>
      </c>
      <c t="n" s="7" r="C4">
        <v>-2188</v>
      </c>
    </row>
    <row spans="1:3" r="5">
      <c t="s" s="3" r="A5">
        <v>750</v>
      </c>
      <c t="n" s="5" r="B5">
        <v>8179</v>
      </c>
      <c t="n" s="5" r="C5">
        <v>-95642</v>
      </c>
    </row>
    <row spans="1:3" r="6">
      <c t="s" s="3" r="A6">
        <v>751</v>
      </c>
      <c t="n" s="5" r="B6">
        <v>8986</v>
      </c>
      <c t="n" s="5" r="C6">
        <v>29094</v>
      </c>
    </row>
    <row spans="1:3" r="7">
      <c t="s" s="3" r="A7">
        <v>752</v>
      </c>
      <c t="n" s="5" r="B7">
        <v>-23256</v>
      </c>
      <c t="n" s="5" r="C7">
        <v>-18676</v>
      </c>
    </row>
    <row spans="1:3" r="8">
      <c t="s" s="3" r="A8">
        <v>753</v>
      </c>
      <c t="n" s="5" r="B8">
        <v>3159</v>
      </c>
      <c t="n" s="5" r="C8">
        <v>-2200</v>
      </c>
    </row>
    <row spans="1:3" r="9">
      <c t="s" s="3" r="A9">
        <v>754</v>
      </c>
      <c t="n" s="5" r="B9">
        <v>-1807</v>
      </c>
      <c t="n" s="5" r="C9">
        <v>-1690</v>
      </c>
    </row>
    <row spans="1:3" r="10">
      <c t="s" s="3" r="A10">
        <v>755</v>
      </c>
      <c t="n" s="5" r="B10">
        <v>1818</v>
      </c>
      <c t="n" s="5" r="C10">
        <v>-221</v>
      </c>
    </row>
    <row spans="1:3" r="11">
      <c t="s" s="3" r="A11">
        <v>756</v>
      </c>
      <c t="n" s="5" r="B11">
        <v>1259</v>
      </c>
      <c t="n" s="5" r="C11">
        <v>81835</v>
      </c>
    </row>
    <row spans="1:3" r="12">
      <c t="s" s="3" r="A12">
        <v>757</v>
      </c>
      <c t="n" s="5" r="B12">
        <v>-2310</v>
      </c>
      <c t="n" s="5" r="C12">
        <v>-31781</v>
      </c>
    </row>
    <row spans="1:3" r="13">
      <c t="s" s="3" r="A13">
        <v>758</v>
      </c>
      <c t="n" s="5" r="B13">
        <v>-3836</v>
      </c>
      <c t="n" s="5" r="C13">
        <v>-47</v>
      </c>
    </row>
    <row spans="1:3" r="14">
      <c t="s" s="3" r="A14">
        <v>759</v>
      </c>
      <c t="n" s="5" r="B14">
        <v>-1336</v>
      </c>
      <c t="n" s="5" r="C14">
        <v>1585</v>
      </c>
    </row>
    <row spans="1:3" r="15">
      <c t="s" s="3" r="A15">
        <v>760</v>
      </c>
      <c t="n" s="7" r="B15">
        <v>-2346</v>
      </c>
      <c t="n" s="7" r="C15">
        <v>-399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61</v>
      </c>
      <c t="s" s="2" r="B1">
        <v>73</v>
      </c>
      <c t="s" s="2" r="E1">
        <v>1</v>
      </c>
    </row>
    <row spans="1:6" r="2">
      <c t="s" s="2" r="B2">
        <v>397</v>
      </c>
      <c t="s" s="2" r="C2">
        <v>650</v>
      </c>
      <c t="s" s="2" r="D2">
        <v>398</v>
      </c>
      <c t="s" s="2" r="E2">
        <v>2</v>
      </c>
      <c t="s" s="2" r="F2">
        <v>74</v>
      </c>
    </row>
    <row spans="1:6" r="3">
      <c t="s" s="3" r="A3">
        <v>655</v>
      </c>
      <c t="n" s="7" r="E3">
        <v>-19288</v>
      </c>
    </row>
    <row spans="1:6" r="4">
      <c t="s" s="3" r="A4">
        <v>762</v>
      </c>
      <c t="n" s="7" r="C4">
        <v>19300</v>
      </c>
      <c t="n" s="7" r="D4">
        <v>31800</v>
      </c>
    </row>
    <row spans="1:6" r="5">
      <c t="s" s="3" r="A5">
        <v>763</v>
      </c>
      <c t="n" s="5" r="E5">
        <v>40500</v>
      </c>
      <c t="n" s="7" r="F5">
        <v>21600</v>
      </c>
    </row>
    <row spans="1:6" r="6">
      <c t="s" s="3" r="A6">
        <v>764</v>
      </c>
      <c t="n" s="5" r="E6">
        <v>6300</v>
      </c>
      <c t="n" s="5" r="F6">
        <v>17900</v>
      </c>
    </row>
    <row spans="1:6" r="7">
      <c t="s" s="3" r="A7">
        <v>765</v>
      </c>
      <c t="n" s="5" r="E7">
        <v>7300</v>
      </c>
      <c t="n" s="7" r="F7">
        <v>13400</v>
      </c>
    </row>
    <row spans="1:6" r="8">
      <c t="s" s="3" r="A8">
        <v>662</v>
      </c>
    </row>
    <row spans="1:6" r="9">
      <c t="s" s="3" r="A9">
        <v>655</v>
      </c>
      <c t="n" s="5" r="C9">
        <v>-51452</v>
      </c>
      <c t="n" s="5" r="D9">
        <v>-85173</v>
      </c>
      <c t="n" s="5" r="E9">
        <v>-51452</v>
      </c>
    </row>
    <row spans="1:6" r="10">
      <c t="s" s="3" r="A10">
        <v>766</v>
      </c>
    </row>
    <row spans="1:6" r="11">
      <c t="s" s="3" r="A11">
        <v>655</v>
      </c>
      <c t="n" s="7" r="C11">
        <v>32164</v>
      </c>
      <c t="n" s="7" r="D11">
        <v>53370</v>
      </c>
      <c t="n" s="7" r="E11">
        <v>32164</v>
      </c>
    </row>
    <row spans="1:6" r="12">
      <c t="s" s="3" r="A12">
        <v>230</v>
      </c>
    </row>
    <row spans="1:6" r="13">
      <c t="s" s="3" r="A13">
        <v>368</v>
      </c>
      <c t="s" s="3" r="E13">
        <v>369</v>
      </c>
    </row>
    <row spans="1:6" r="14">
      <c t="s" s="3" r="A14">
        <v>434</v>
      </c>
    </row>
    <row spans="1:6" r="15">
      <c t="s" s="3" r="A15">
        <v>767</v>
      </c>
      <c t="n" s="7" r="B15">
        <v>-26000</v>
      </c>
    </row>
    <row spans="1:6" r="16">
      <c t="s" s="3" r="A16">
        <v>768</v>
      </c>
    </row>
    <row spans="1:6" r="17">
      <c t="s" s="3" r="A17">
        <v>368</v>
      </c>
      <c t="s" s="3" r="D17">
        <v>76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0</v>
      </c>
      <c t="s" s="2" r="B1">
        <v>73</v>
      </c>
      <c t="s" s="2" r="D1">
        <v>1</v>
      </c>
    </row>
    <row spans="1:5" r="2">
      <c t="s" s="2" r="B2">
        <v>2</v>
      </c>
      <c t="s" s="2" r="C2">
        <v>74</v>
      </c>
      <c t="s" s="2" r="D2">
        <v>2</v>
      </c>
      <c t="s" s="2" r="E2">
        <v>74</v>
      </c>
    </row>
    <row spans="1:5" r="3">
      <c t="s" s="6" r="A3">
        <v>771</v>
      </c>
    </row>
    <row spans="1:5" r="4">
      <c t="s" s="3" r="A4">
        <v>772</v>
      </c>
      <c t="n" s="7" r="B4">
        <v>19540</v>
      </c>
      <c t="n" s="7" r="C4">
        <v>103684</v>
      </c>
      <c t="n" s="7" r="D4">
        <v>139456</v>
      </c>
      <c t="n" s="7" r="E4">
        <v>384578</v>
      </c>
    </row>
    <row spans="1:5" r="5">
      <c t="s" s="3" r="A5">
        <v>773</v>
      </c>
      <c t="n" s="5" r="B5">
        <v>15994</v>
      </c>
      <c t="n" s="5" r="C5">
        <v>86400</v>
      </c>
      <c t="n" s="5" r="D5">
        <v>126255</v>
      </c>
      <c t="n" s="5" r="E5">
        <v>357245</v>
      </c>
    </row>
    <row spans="1:5" r="6">
      <c t="s" s="3" r="A6">
        <v>774</v>
      </c>
      <c t="n" s="7" r="B6">
        <v>0</v>
      </c>
      <c t="n" s="7" r="C6">
        <v>42</v>
      </c>
      <c t="n" s="7" r="D6">
        <v>56</v>
      </c>
      <c t="n" s="7" r="E6">
        <v>1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6" r="A3">
        <v>154</v>
      </c>
    </row>
    <row spans="1:2" r="4">
      <c t="s" s="3" r="A4">
        <v>155</v>
      </c>
      <c t="s" s="3" r="B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775</v>
      </c>
      <c t="s" s="2" r="B1">
        <v>73</v>
      </c>
      <c t="s" s="2" r="D1">
        <v>1</v>
      </c>
    </row>
    <row spans="1:5" r="2">
      <c t="s" s="2" r="B2">
        <v>2</v>
      </c>
      <c t="s" s="2" r="C2">
        <v>74</v>
      </c>
      <c t="s" s="2" r="D2">
        <v>2</v>
      </c>
      <c t="s" s="2" r="E2">
        <v>74</v>
      </c>
    </row>
    <row spans="1:5" r="3">
      <c t="s" s="3" r="A3">
        <v>230</v>
      </c>
    </row>
    <row spans="1:5" r="4">
      <c t="s" s="6" r="A4">
        <v>776</v>
      </c>
    </row>
    <row spans="1:5" r="5">
      <c t="s" s="3" r="A5">
        <v>777</v>
      </c>
      <c t="n" s="7" r="B5">
        <v>500000</v>
      </c>
      <c t="n" s="7" r="C5">
        <v>300000</v>
      </c>
      <c t="n" s="7" r="D5">
        <v>1700000</v>
      </c>
      <c t="n" s="7" r="E5">
        <v>400000</v>
      </c>
    </row>
    <row spans="1:5" r="6">
      <c t="s" s="3" r="A6">
        <v>774</v>
      </c>
      <c t="n" s="5" r="B6">
        <v>200000</v>
      </c>
      <c t="n" s="5" r="C6">
        <v>200000</v>
      </c>
      <c t="n" s="5" r="D6">
        <v>600000</v>
      </c>
      <c t="n" s="5" r="E6">
        <v>600000</v>
      </c>
    </row>
    <row spans="1:5" r="7">
      <c t="s" s="3" r="A7">
        <v>773</v>
      </c>
      <c t="n" s="5" r="D7">
        <v>1500000</v>
      </c>
    </row>
    <row spans="1:5" r="8">
      <c t="s" s="3" r="A8">
        <v>226</v>
      </c>
    </row>
    <row spans="1:5" r="9">
      <c t="s" s="6" r="A9">
        <v>776</v>
      </c>
    </row>
    <row spans="1:5" r="10">
      <c t="s" s="3" r="A10">
        <v>772</v>
      </c>
      <c t="n" s="5" r="B10">
        <v>1100000</v>
      </c>
      <c t="n" s="5" r="C10">
        <v>700000</v>
      </c>
      <c t="n" s="5" r="D10">
        <v>3200000</v>
      </c>
      <c t="n" s="5" r="E10">
        <v>2200000</v>
      </c>
    </row>
    <row spans="1:5" r="11">
      <c t="s" s="3" r="A11">
        <v>777</v>
      </c>
      <c t="n" s="5" r="B11">
        <v>800000</v>
      </c>
      <c t="n" s="5" r="C11">
        <v>1000000</v>
      </c>
      <c t="n" s="5" r="D11">
        <v>2600000</v>
      </c>
      <c t="n" s="5" r="E11">
        <v>2700000</v>
      </c>
    </row>
    <row spans="1:5" r="12">
      <c t="s" s="3" r="A12">
        <v>774</v>
      </c>
      <c t="n" s="5" r="B12">
        <v>100000</v>
      </c>
      <c t="n" s="5" r="C12">
        <v>100000</v>
      </c>
      <c t="n" s="5" r="D12">
        <v>300000</v>
      </c>
      <c t="n" s="5" r="E12">
        <v>300000</v>
      </c>
    </row>
    <row spans="1:5" r="13">
      <c t="s" s="3" r="A13">
        <v>778</v>
      </c>
    </row>
    <row spans="1:5" r="14">
      <c t="s" s="6" r="A14">
        <v>776</v>
      </c>
    </row>
    <row spans="1:5" r="15">
      <c t="s" s="3" r="A15">
        <v>779</v>
      </c>
      <c t="n" s="7" r="B15">
        <v>300000</v>
      </c>
      <c t="n" s="5" r="C15">
        <v>400000</v>
      </c>
      <c t="n" s="5" r="D15">
        <v>1100000</v>
      </c>
      <c t="n" s="5" r="E15">
        <v>1000000</v>
      </c>
    </row>
    <row spans="1:5" r="16">
      <c t="s" s="3" r="A16">
        <v>780</v>
      </c>
    </row>
    <row spans="1:5" r="17">
      <c t="s" s="6" r="A17">
        <v>776</v>
      </c>
    </row>
    <row spans="1:5" r="18">
      <c t="s" s="3" r="A18">
        <v>779</v>
      </c>
      <c t="n" s="7" r="C18">
        <v>9100</v>
      </c>
      <c t="n" s="7" r="D18">
        <v>3400</v>
      </c>
      <c t="n" s="7" r="E18">
        <v>90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81</v>
      </c>
      <c t="s" s="2" r="B1">
        <v>1</v>
      </c>
    </row>
    <row spans="1:5" r="2">
      <c t="s" s="2" r="B2">
        <v>2</v>
      </c>
      <c t="s" s="2" r="C2">
        <v>74</v>
      </c>
      <c t="s" s="2" r="D2">
        <v>24</v>
      </c>
      <c t="s" s="2" r="E2">
        <v>782</v>
      </c>
    </row>
    <row spans="1:5" r="3">
      <c t="s" s="6" r="A3">
        <v>783</v>
      </c>
    </row>
    <row spans="1:5" r="4">
      <c t="s" s="3" r="A4">
        <v>784</v>
      </c>
      <c t="n" s="7" r="B4">
        <v>4259</v>
      </c>
      <c t="n" s="7" r="C4">
        <v>719</v>
      </c>
    </row>
    <row spans="1:5" r="5">
      <c t="s" s="3" r="A5">
        <v>785</v>
      </c>
      <c t="n" s="5" r="B5">
        <v>49836</v>
      </c>
      <c t="n" s="5" r="C5">
        <v>31149</v>
      </c>
    </row>
    <row spans="1:5" r="6">
      <c t="s" s="6" r="A6">
        <v>25</v>
      </c>
    </row>
    <row spans="1:5" r="7">
      <c t="s" s="3" r="A7">
        <v>26</v>
      </c>
      <c t="n" s="5" r="B7">
        <v>145993</v>
      </c>
      <c t="n" s="5" r="C7">
        <v>67049</v>
      </c>
      <c t="n" s="7" r="D7">
        <v>40598</v>
      </c>
      <c t="n" s="7" r="E7">
        <v>79351</v>
      </c>
    </row>
    <row spans="1:5" r="8">
      <c t="s" s="3" r="A8">
        <v>27</v>
      </c>
      <c t="n" s="5" r="B8">
        <v>0</v>
      </c>
      <c t="n" s="5" r="D8">
        <v>6980</v>
      </c>
    </row>
    <row spans="1:5" r="9">
      <c t="s" s="3" r="A9">
        <v>786</v>
      </c>
      <c t="n" s="5" r="B9">
        <v>333157</v>
      </c>
      <c t="n" s="5" r="D9">
        <v>351334</v>
      </c>
    </row>
    <row spans="1:5" r="10">
      <c t="s" s="3" r="A10">
        <v>29</v>
      </c>
      <c t="n" s="5" r="B10">
        <v>7833</v>
      </c>
      <c t="n" s="5" r="D10">
        <v>16819</v>
      </c>
    </row>
    <row spans="1:5" r="11">
      <c t="s" s="3" r="A11">
        <v>30</v>
      </c>
      <c t="n" s="5" r="B11">
        <v>63857</v>
      </c>
      <c t="n" s="5" r="D11">
        <v>43532</v>
      </c>
    </row>
    <row spans="1:5" r="12">
      <c t="s" s="3" r="A12">
        <v>31</v>
      </c>
      <c t="n" s="5" r="B12">
        <v>20401</v>
      </c>
      <c t="n" s="5" r="D12">
        <v>20017</v>
      </c>
    </row>
    <row spans="1:5" r="13">
      <c t="s" s="3" r="A13">
        <v>32</v>
      </c>
      <c t="n" s="5" r="B13">
        <v>571241</v>
      </c>
      <c t="n" s="5" r="D13">
        <v>479280</v>
      </c>
    </row>
    <row spans="1:5" r="14">
      <c t="s" s="3" r="A14">
        <v>349</v>
      </c>
      <c t="n" s="5" r="B14">
        <v>1474947</v>
      </c>
      <c t="n" s="5" r="D14">
        <v>1256825</v>
      </c>
    </row>
    <row spans="1:5" r="15">
      <c t="s" s="3" r="A15">
        <v>34</v>
      </c>
      <c t="n" s="5" r="B15">
        <v>547448</v>
      </c>
      <c t="n" s="5" r="D15">
        <v>577920</v>
      </c>
    </row>
    <row spans="1:5" r="16">
      <c t="s" s="3" r="A16">
        <v>35</v>
      </c>
      <c t="n" s="5" r="B16">
        <v>57592</v>
      </c>
      <c t="n" s="5" r="D16">
        <v>58326</v>
      </c>
    </row>
    <row spans="1:5" r="17">
      <c t="s" s="3" r="A17">
        <v>787</v>
      </c>
      <c t="n" s="5" r="B17">
        <v>164840</v>
      </c>
      <c t="n" s="5" r="D17">
        <v>173065</v>
      </c>
    </row>
    <row spans="1:5" r="18">
      <c t="s" s="3" r="A18">
        <v>37</v>
      </c>
      <c t="n" s="5" r="B18">
        <v>61500</v>
      </c>
      <c t="n" s="5" r="D18">
        <v>44386</v>
      </c>
    </row>
    <row spans="1:5" r="19">
      <c t="s" s="3" r="A19">
        <v>38</v>
      </c>
      <c t="n" s="5" r="B19">
        <v>2877568</v>
      </c>
      <c t="n" s="5" r="D19">
        <v>2589802</v>
      </c>
    </row>
    <row spans="1:5" r="20">
      <c t="s" s="6" r="A20">
        <v>39</v>
      </c>
    </row>
    <row spans="1:5" r="21">
      <c t="s" s="3" r="A21">
        <v>40</v>
      </c>
      <c t="n" s="5" r="B21">
        <v>263625</v>
      </c>
      <c t="n" s="5" r="D21">
        <v>257177</v>
      </c>
    </row>
    <row spans="1:5" r="22">
      <c t="s" s="3" r="A22">
        <v>41</v>
      </c>
      <c t="n" s="5" r="B22">
        <v>11150</v>
      </c>
      <c t="n" s="5" r="D22">
        <v>13460</v>
      </c>
    </row>
    <row spans="1:5" r="23">
      <c t="s" s="3" r="A23">
        <v>42</v>
      </c>
      <c t="n" s="5" r="B23">
        <v>90584</v>
      </c>
      <c t="n" s="5" r="D23">
        <v>92694</v>
      </c>
    </row>
    <row spans="1:5" r="24">
      <c t="s" s="3" r="A24">
        <v>43</v>
      </c>
      <c t="n" s="5" r="B24">
        <v>0</v>
      </c>
      <c t="n" s="5" r="D24">
        <v>3129</v>
      </c>
    </row>
    <row spans="1:5" r="25">
      <c t="s" s="3" r="A25">
        <v>44</v>
      </c>
      <c t="n" s="5" r="B25">
        <v>11403</v>
      </c>
      <c t="n" s="5" r="D25">
        <v>23688</v>
      </c>
    </row>
    <row spans="1:5" r="26">
      <c t="s" s="3" r="A26">
        <v>45</v>
      </c>
      <c t="n" s="5" r="B26">
        <v>1371</v>
      </c>
      <c t="n" s="5" r="D26">
        <v>1474</v>
      </c>
    </row>
    <row spans="1:5" r="27">
      <c t="s" s="3" r="A27">
        <v>46</v>
      </c>
      <c t="n" s="5" r="B27">
        <v>37</v>
      </c>
      <c t="n" s="5" r="D27">
        <v>40</v>
      </c>
    </row>
    <row spans="1:5" r="28">
      <c t="s" s="3" r="A28">
        <v>47</v>
      </c>
      <c t="n" s="5" r="B28">
        <v>378170</v>
      </c>
      <c t="n" s="5" r="D28">
        <v>391662</v>
      </c>
    </row>
    <row spans="1:5" r="29">
      <c t="s" s="3" r="A29">
        <v>48</v>
      </c>
      <c t="n" s="5" r="B29">
        <v>1044468</v>
      </c>
      <c t="n" s="5" r="D29">
        <v>767092</v>
      </c>
    </row>
    <row spans="1:5" r="30">
      <c t="s" s="3" r="A30">
        <v>49</v>
      </c>
      <c t="n" s="5" r="B30">
        <v>198297</v>
      </c>
      <c t="n" s="5" r="D30">
        <v>161956</v>
      </c>
    </row>
    <row spans="1:5" r="31">
      <c t="s" s="3" r="A31">
        <v>50</v>
      </c>
      <c t="n" s="7" r="B31">
        <v>22471</v>
      </c>
      <c t="n" s="7" r="D31">
        <v>49655</v>
      </c>
    </row>
    <row spans="1:5" r="32">
      <c t="s" s="3" r="A32">
        <v>788</v>
      </c>
      <c t="s" s="3" r="B32">
        <v>52</v>
      </c>
      <c t="s" s="3" r="D32">
        <v>52</v>
      </c>
    </row>
    <row spans="1:5" r="33">
      <c t="s" s="3" r="A33">
        <v>789</v>
      </c>
      <c t="n" s="7" r="B33">
        <v>1141322</v>
      </c>
      <c t="n" s="7" r="D33">
        <v>1149508</v>
      </c>
    </row>
    <row spans="1:5" r="34">
      <c t="s" s="3" r="A34">
        <v>60</v>
      </c>
      <c t="n" s="5" r="B34">
        <v>92840</v>
      </c>
      <c t="n" s="5" r="D34">
        <v>69929</v>
      </c>
    </row>
    <row spans="1:5" r="35">
      <c t="s" s="3" r="A35">
        <v>61</v>
      </c>
      <c t="n" s="5" r="B35">
        <v>1234162</v>
      </c>
      <c t="n" s="5" r="D35">
        <v>1219437</v>
      </c>
    </row>
    <row spans="1:5" r="36">
      <c t="s" s="3" r="A36">
        <v>62</v>
      </c>
      <c t="n" s="5" r="B36">
        <v>2877568</v>
      </c>
      <c t="n" s="5" r="D36">
        <v>2589802</v>
      </c>
    </row>
    <row spans="1:5" r="37">
      <c t="s" s="3" r="A37">
        <v>790</v>
      </c>
    </row>
    <row spans="1:5" r="38">
      <c t="s" s="6" r="A38">
        <v>783</v>
      </c>
    </row>
    <row spans="1:5" r="39">
      <c t="s" s="3" r="A39">
        <v>784</v>
      </c>
      <c t="n" s="5" r="B39">
        <v>4259</v>
      </c>
      <c t="n" s="5" r="C39">
        <v>719</v>
      </c>
    </row>
    <row spans="1:5" r="40">
      <c t="s" s="3" r="A40">
        <v>785</v>
      </c>
      <c t="n" s="5" r="B40">
        <v>49836</v>
      </c>
      <c t="n" s="5" r="C40">
        <v>31149</v>
      </c>
    </row>
    <row spans="1:5" r="41">
      <c t="s" s="6" r="A41">
        <v>25</v>
      </c>
    </row>
    <row spans="1:5" r="42">
      <c t="s" s="3" r="A42">
        <v>26</v>
      </c>
      <c t="n" s="5" r="B42">
        <v>40950</v>
      </c>
      <c t="n" s="5" r="C42">
        <v>5696</v>
      </c>
      <c t="n" s="5" r="D42">
        <v>9254</v>
      </c>
      <c t="n" s="5" r="E42">
        <v>2545</v>
      </c>
    </row>
    <row spans="1:5" r="43">
      <c t="s" s="3" r="A43">
        <v>27</v>
      </c>
      <c t="n" s="5" r="D43">
        <v>3856</v>
      </c>
    </row>
    <row spans="1:5" r="44">
      <c t="s" s="3" r="A44">
        <v>786</v>
      </c>
      <c t="n" s="5" r="B44">
        <v>706</v>
      </c>
      <c t="n" s="5" r="D44">
        <v>9669</v>
      </c>
    </row>
    <row spans="1:5" r="45">
      <c t="s" s="3" r="A45">
        <v>29</v>
      </c>
      <c t="n" s="5" r="B45">
        <v>921</v>
      </c>
      <c t="n" s="5" r="D45">
        <v>2512</v>
      </c>
    </row>
    <row spans="1:5" r="46">
      <c t="s" s="3" r="A46">
        <v>30</v>
      </c>
      <c t="n" s="5" r="B46">
        <v>0</v>
      </c>
      <c t="n" s="5" r="D46">
        <v>0</v>
      </c>
    </row>
    <row spans="1:5" r="47">
      <c t="s" s="3" r="A47">
        <v>31</v>
      </c>
      <c t="n" s="5" r="B47">
        <v>9564</v>
      </c>
      <c t="n" s="5" r="D47">
        <v>10498</v>
      </c>
    </row>
    <row spans="1:5" r="48">
      <c t="s" s="3" r="A48">
        <v>32</v>
      </c>
      <c t="n" s="5" r="B48">
        <v>52141</v>
      </c>
      <c t="n" s="5" r="D48">
        <v>35789</v>
      </c>
    </row>
    <row spans="1:5" r="49">
      <c t="s" s="3" r="A49">
        <v>349</v>
      </c>
      <c t="n" s="5" r="B49">
        <v>4728</v>
      </c>
      <c t="n" s="5" r="D49">
        <v>4112</v>
      </c>
    </row>
    <row spans="1:5" r="50">
      <c t="s" s="3" r="A50">
        <v>34</v>
      </c>
      <c t="n" s="5" r="B50">
        <v>1514132</v>
      </c>
      <c t="n" s="5" r="D50">
        <v>1551825</v>
      </c>
    </row>
    <row spans="1:5" r="51">
      <c t="s" s="3" r="A51">
        <v>35</v>
      </c>
      <c t="n" s="5" r="B51">
        <v>0</v>
      </c>
      <c t="n" s="5" r="D51">
        <v>0</v>
      </c>
    </row>
    <row spans="1:5" r="52">
      <c t="s" s="3" r="A52">
        <v>787</v>
      </c>
      <c t="n" s="5" r="B52">
        <v>22</v>
      </c>
      <c t="n" s="5" r="D52">
        <v>26</v>
      </c>
    </row>
    <row spans="1:5" r="53">
      <c t="s" s="3" r="A53">
        <v>37</v>
      </c>
      <c t="n" s="5" r="B53">
        <v>40240</v>
      </c>
      <c t="n" s="5" r="D53">
        <v>24555</v>
      </c>
    </row>
    <row spans="1:5" r="54">
      <c t="s" s="3" r="A54">
        <v>38</v>
      </c>
      <c t="n" s="5" r="B54">
        <v>1611263</v>
      </c>
      <c t="n" s="5" r="D54">
        <v>1616307</v>
      </c>
    </row>
    <row spans="1:5" r="55">
      <c t="s" s="6" r="A55">
        <v>39</v>
      </c>
    </row>
    <row spans="1:5" r="56">
      <c t="s" s="3" r="A56">
        <v>40</v>
      </c>
      <c t="n" s="5" r="B56">
        <v>574</v>
      </c>
      <c t="n" s="5" r="D56">
        <v>649</v>
      </c>
    </row>
    <row spans="1:5" r="57">
      <c t="s" s="3" r="A57">
        <v>41</v>
      </c>
      <c t="n" s="5" r="B57">
        <v>211</v>
      </c>
      <c t="n" s="5" r="D57">
        <v>21</v>
      </c>
    </row>
    <row spans="1:5" r="58">
      <c t="s" s="3" r="A58">
        <v>42</v>
      </c>
      <c t="n" s="5" r="B58">
        <v>14453</v>
      </c>
      <c t="n" s="5" r="D58">
        <v>11993</v>
      </c>
    </row>
    <row spans="1:5" r="59">
      <c t="s" s="3" r="A59">
        <v>43</v>
      </c>
      <c t="n" s="5" r="D59">
        <v>3129</v>
      </c>
    </row>
    <row spans="1:5" r="60">
      <c t="s" s="3" r="A60">
        <v>44</v>
      </c>
      <c t="n" s="5" r="B60">
        <v>0</v>
      </c>
      <c t="n" s="5" r="D60">
        <v>0</v>
      </c>
    </row>
    <row spans="1:5" r="61">
      <c t="s" s="3" r="A61">
        <v>45</v>
      </c>
      <c t="n" s="5" r="B61">
        <v>461</v>
      </c>
      <c t="n" s="5" r="D61">
        <v>224</v>
      </c>
    </row>
    <row spans="1:5" r="62">
      <c t="s" s="3" r="A62">
        <v>46</v>
      </c>
      <c t="n" s="5" r="B62">
        <v>0</v>
      </c>
      <c t="n" s="5" r="D62">
        <v>0</v>
      </c>
    </row>
    <row spans="1:5" r="63">
      <c t="s" s="3" r="A63">
        <v>47</v>
      </c>
      <c t="n" s="5" r="B63">
        <v>15699</v>
      </c>
      <c t="n" s="5" r="D63">
        <v>16016</v>
      </c>
    </row>
    <row spans="1:5" r="64">
      <c t="s" s="3" r="A64">
        <v>48</v>
      </c>
      <c t="n" s="5" r="B64">
        <v>300000</v>
      </c>
      <c t="n" s="5" r="D64">
        <v>335000</v>
      </c>
    </row>
    <row spans="1:5" r="65">
      <c t="s" s="3" r="A65">
        <v>49</v>
      </c>
      <c t="n" s="5" r="B65">
        <v>151785</v>
      </c>
      <c t="n" s="5" r="D65">
        <v>112897</v>
      </c>
    </row>
    <row spans="1:5" r="66">
      <c t="s" s="3" r="A66">
        <v>50</v>
      </c>
      <c t="n" s="7" r="B66">
        <v>2457</v>
      </c>
      <c t="n" s="7" r="D66">
        <v>2886</v>
      </c>
    </row>
    <row spans="1:5" r="67">
      <c t="s" s="3" r="A67">
        <v>788</v>
      </c>
      <c t="s" s="3" r="B67">
        <v>52</v>
      </c>
      <c t="s" s="3" r="D67">
        <v>52</v>
      </c>
    </row>
    <row spans="1:5" r="68">
      <c t="s" s="3" r="A68">
        <v>789</v>
      </c>
      <c t="n" s="7" r="B68">
        <v>1141322</v>
      </c>
      <c t="n" s="7" r="D68">
        <v>1149508</v>
      </c>
    </row>
    <row spans="1:5" r="69">
      <c t="s" s="3" r="A69">
        <v>60</v>
      </c>
      <c t="n" s="5" r="B69">
        <v>0</v>
      </c>
      <c t="n" s="5" r="D69">
        <v>0</v>
      </c>
    </row>
    <row spans="1:5" r="70">
      <c t="s" s="3" r="A70">
        <v>61</v>
      </c>
      <c t="n" s="5" r="B70">
        <v>1141322</v>
      </c>
      <c t="n" s="5" r="D70">
        <v>1149508</v>
      </c>
    </row>
    <row spans="1:5" r="71">
      <c t="s" s="3" r="A71">
        <v>62</v>
      </c>
      <c t="n" s="5" r="B71">
        <v>1611263</v>
      </c>
      <c t="n" s="5" r="D71">
        <v>1616307</v>
      </c>
    </row>
    <row spans="1:5" r="72">
      <c t="s" s="3" r="A72">
        <v>791</v>
      </c>
    </row>
    <row spans="1:5" r="73">
      <c t="s" s="6" r="A73">
        <v>783</v>
      </c>
    </row>
    <row spans="1:5" r="74">
      <c t="s" s="3" r="A74">
        <v>784</v>
      </c>
      <c t="n" s="5" r="B74">
        <v>0</v>
      </c>
      <c t="n" s="5" r="C74">
        <v>0</v>
      </c>
    </row>
    <row spans="1:5" r="75">
      <c t="s" s="3" r="A75">
        <v>785</v>
      </c>
      <c t="n" s="5" r="B75">
        <v>0</v>
      </c>
      <c t="n" s="5" r="C75">
        <v>0</v>
      </c>
    </row>
    <row spans="1:5" r="76">
      <c t="s" s="6" r="A76">
        <v>25</v>
      </c>
    </row>
    <row spans="1:5" r="77">
      <c t="s" s="3" r="A77">
        <v>26</v>
      </c>
      <c t="n" s="5" r="B77">
        <v>0</v>
      </c>
      <c t="n" s="5" r="C77">
        <v>0</v>
      </c>
      <c t="n" s="5" r="D77">
        <v>0</v>
      </c>
      <c t="n" s="5" r="E77">
        <v>0</v>
      </c>
    </row>
    <row spans="1:5" r="78">
      <c t="s" s="3" r="A78">
        <v>27</v>
      </c>
      <c t="n" s="5" r="D78">
        <v>0</v>
      </c>
    </row>
    <row spans="1:5" r="79">
      <c t="s" s="3" r="A79">
        <v>786</v>
      </c>
      <c t="n" s="5" r="B79">
        <v>26789</v>
      </c>
      <c t="n" s="5" r="D79">
        <v>32056</v>
      </c>
    </row>
    <row spans="1:5" r="80">
      <c t="s" s="3" r="A80">
        <v>29</v>
      </c>
      <c t="n" s="5" r="B80">
        <v>1318</v>
      </c>
      <c t="n" s="5" r="D80">
        <v>6624</v>
      </c>
    </row>
    <row spans="1:5" r="81">
      <c t="s" s="3" r="A81">
        <v>30</v>
      </c>
      <c t="n" s="5" r="B81">
        <v>963</v>
      </c>
      <c t="n" s="5" r="D81">
        <v>248</v>
      </c>
    </row>
    <row spans="1:5" r="82">
      <c t="s" s="3" r="A82">
        <v>31</v>
      </c>
      <c t="n" s="5" r="B82">
        <v>550</v>
      </c>
      <c t="n" s="5" r="D82">
        <v>575</v>
      </c>
    </row>
    <row spans="1:5" r="83">
      <c t="s" s="3" r="A83">
        <v>32</v>
      </c>
      <c t="n" s="5" r="B83">
        <v>29620</v>
      </c>
      <c t="n" s="5" r="D83">
        <v>39503</v>
      </c>
    </row>
    <row spans="1:5" r="84">
      <c t="s" s="3" r="A84">
        <v>349</v>
      </c>
      <c t="n" s="5" r="B84">
        <v>527799</v>
      </c>
      <c t="n" s="5" r="D84">
        <v>452352</v>
      </c>
    </row>
    <row spans="1:5" r="85">
      <c t="s" s="3" r="A85">
        <v>34</v>
      </c>
      <c t="n" s="5" r="B85">
        <v>417621</v>
      </c>
      <c t="n" s="5" r="D85">
        <v>348115</v>
      </c>
    </row>
    <row spans="1:5" r="86">
      <c t="s" s="3" r="A86">
        <v>35</v>
      </c>
      <c t="n" s="5" r="B86">
        <v>13052</v>
      </c>
      <c t="n" s="5" r="D86">
        <v>13052</v>
      </c>
    </row>
    <row spans="1:5" r="87">
      <c t="s" s="3" r="A87">
        <v>787</v>
      </c>
      <c t="n" s="5" r="B87">
        <v>146233</v>
      </c>
      <c t="n" s="5" r="D87">
        <v>152383</v>
      </c>
    </row>
    <row spans="1:5" r="88">
      <c t="s" s="3" r="A88">
        <v>37</v>
      </c>
      <c t="n" s="5" r="B88">
        <v>3168</v>
      </c>
      <c t="n" s="5" r="D88">
        <v>958</v>
      </c>
    </row>
    <row spans="1:5" r="89">
      <c t="s" s="3" r="A89">
        <v>38</v>
      </c>
      <c t="n" s="5" r="B89">
        <v>1137493</v>
      </c>
      <c t="n" s="5" r="D89">
        <v>1006363</v>
      </c>
    </row>
    <row spans="1:5" r="90">
      <c t="s" s="6" r="A90">
        <v>39</v>
      </c>
    </row>
    <row spans="1:5" r="91">
      <c t="s" s="3" r="A91">
        <v>40</v>
      </c>
      <c t="n" s="5" r="B91">
        <v>15267</v>
      </c>
      <c t="n" s="5" r="D91">
        <v>22097</v>
      </c>
    </row>
    <row spans="1:5" r="92">
      <c t="s" s="3" r="A92">
        <v>41</v>
      </c>
      <c t="n" s="5" r="B92">
        <v>10</v>
      </c>
      <c t="n" s="5" r="D92">
        <v>7</v>
      </c>
    </row>
    <row spans="1:5" r="93">
      <c t="s" s="3" r="A93">
        <v>42</v>
      </c>
      <c t="n" s="5" r="B93">
        <v>12495</v>
      </c>
      <c t="n" s="5" r="D93">
        <v>17575</v>
      </c>
    </row>
    <row spans="1:5" r="94">
      <c t="s" s="3" r="A94">
        <v>43</v>
      </c>
      <c t="n" s="5" r="D94">
        <v>0</v>
      </c>
    </row>
    <row spans="1:5" r="95">
      <c t="s" s="3" r="A95">
        <v>44</v>
      </c>
      <c t="n" s="5" r="B95">
        <v>0</v>
      </c>
      <c t="n" s="5" r="D95">
        <v>0</v>
      </c>
    </row>
    <row spans="1:5" r="96">
      <c t="s" s="3" r="A96">
        <v>45</v>
      </c>
      <c t="n" s="5" r="B96">
        <v>0</v>
      </c>
      <c t="n" s="5" r="D96">
        <v>707</v>
      </c>
    </row>
    <row spans="1:5" r="97">
      <c t="s" s="3" r="A97">
        <v>46</v>
      </c>
      <c t="n" s="5" r="B97">
        <v>0</v>
      </c>
      <c t="n" s="5" r="D97">
        <v>0</v>
      </c>
    </row>
    <row spans="1:5" r="98">
      <c t="s" s="3" r="A98">
        <v>47</v>
      </c>
      <c t="n" s="5" r="B98">
        <v>27772</v>
      </c>
      <c t="n" s="5" r="D98">
        <v>40386</v>
      </c>
    </row>
    <row spans="1:5" r="99">
      <c t="s" s="3" r="A99">
        <v>48</v>
      </c>
      <c t="n" s="5" r="B99">
        <v>7520</v>
      </c>
      <c t="n" s="5" r="D99">
        <v>0</v>
      </c>
    </row>
    <row spans="1:5" r="100">
      <c t="s" s="3" r="A100">
        <v>49</v>
      </c>
      <c t="n" s="5" r="B100">
        <v>0</v>
      </c>
      <c t="n" s="5" r="D100">
        <v>0</v>
      </c>
    </row>
    <row spans="1:5" r="101">
      <c t="s" s="3" r="A101">
        <v>50</v>
      </c>
      <c t="n" s="7" r="B101">
        <v>0</v>
      </c>
      <c t="n" s="7" r="D101">
        <v>0</v>
      </c>
    </row>
    <row spans="1:5" r="102">
      <c t="s" s="3" r="A102">
        <v>788</v>
      </c>
      <c t="s" s="3" r="B102">
        <v>52</v>
      </c>
      <c t="s" s="3" r="D102">
        <v>52</v>
      </c>
    </row>
    <row spans="1:5" r="103">
      <c t="s" s="3" r="A103">
        <v>789</v>
      </c>
      <c t="n" s="7" r="B103">
        <v>1102201</v>
      </c>
      <c t="n" s="7" r="D103">
        <v>965977</v>
      </c>
    </row>
    <row spans="1:5" r="104">
      <c t="s" s="3" r="A104">
        <v>60</v>
      </c>
      <c t="n" s="5" r="B104">
        <v>0</v>
      </c>
      <c t="n" s="5" r="D104">
        <v>0</v>
      </c>
    </row>
    <row spans="1:5" r="105">
      <c t="s" s="3" r="A105">
        <v>61</v>
      </c>
      <c t="n" s="5" r="B105">
        <v>1102201</v>
      </c>
      <c t="n" s="5" r="D105">
        <v>965977</v>
      </c>
    </row>
    <row spans="1:5" r="106">
      <c t="s" s="3" r="A106">
        <v>62</v>
      </c>
      <c t="n" s="5" r="B106">
        <v>1137493</v>
      </c>
      <c t="n" s="5" r="D106">
        <v>1006363</v>
      </c>
    </row>
    <row spans="1:5" r="107">
      <c t="s" s="3" r="A107">
        <v>792</v>
      </c>
    </row>
    <row spans="1:5" r="108">
      <c t="s" s="6" r="A108">
        <v>783</v>
      </c>
    </row>
    <row spans="1:5" r="109">
      <c t="s" s="3" r="A109">
        <v>784</v>
      </c>
      <c t="n" s="5" r="B109">
        <v>0</v>
      </c>
      <c t="n" s="5" r="C109">
        <v>0</v>
      </c>
    </row>
    <row spans="1:5" r="110">
      <c t="s" s="3" r="A110">
        <v>785</v>
      </c>
      <c t="n" s="5" r="B110">
        <v>0</v>
      </c>
      <c t="n" s="5" r="C110">
        <v>0</v>
      </c>
    </row>
    <row spans="1:5" r="111">
      <c t="s" s="6" r="A111">
        <v>25</v>
      </c>
    </row>
    <row spans="1:5" r="112">
      <c t="s" s="3" r="A112">
        <v>26</v>
      </c>
      <c t="n" s="5" r="B112">
        <v>108628</v>
      </c>
      <c t="n" s="5" r="C112">
        <v>64789</v>
      </c>
      <c t="n" s="5" r="D112">
        <v>35445</v>
      </c>
      <c t="n" s="5" r="E112">
        <v>78342</v>
      </c>
    </row>
    <row spans="1:5" r="113">
      <c t="s" s="3" r="A113">
        <v>27</v>
      </c>
      <c t="n" s="5" r="D113">
        <v>3124</v>
      </c>
    </row>
    <row spans="1:5" r="114">
      <c t="s" s="3" r="A114">
        <v>786</v>
      </c>
      <c t="n" s="5" r="B114">
        <v>305662</v>
      </c>
      <c t="n" s="5" r="D114">
        <v>309609</v>
      </c>
    </row>
    <row spans="1:5" r="115">
      <c t="s" s="3" r="A115">
        <v>29</v>
      </c>
      <c t="n" s="5" r="B115">
        <v>8050</v>
      </c>
      <c t="n" s="5" r="D115">
        <v>15659</v>
      </c>
    </row>
    <row spans="1:5" r="116">
      <c t="s" s="3" r="A116">
        <v>30</v>
      </c>
      <c t="n" s="5" r="B116">
        <v>62894</v>
      </c>
      <c t="n" s="5" r="D116">
        <v>43284</v>
      </c>
    </row>
    <row spans="1:5" r="117">
      <c t="s" s="3" r="A117">
        <v>31</v>
      </c>
      <c t="n" s="5" r="B117">
        <v>10287</v>
      </c>
      <c t="n" s="5" r="D117">
        <v>8944</v>
      </c>
    </row>
    <row spans="1:5" r="118">
      <c t="s" s="3" r="A118">
        <v>32</v>
      </c>
      <c t="n" s="5" r="B118">
        <v>495521</v>
      </c>
      <c t="n" s="5" r="D118">
        <v>416065</v>
      </c>
    </row>
    <row spans="1:5" r="119">
      <c t="s" s="3" r="A119">
        <v>349</v>
      </c>
      <c t="n" s="5" r="B119">
        <v>942420</v>
      </c>
      <c t="n" s="5" r="D119">
        <v>800361</v>
      </c>
    </row>
    <row spans="1:5" r="120">
      <c t="s" s="3" r="A120">
        <v>34</v>
      </c>
      <c t="n" s="5" r="B120">
        <v>430168</v>
      </c>
      <c t="n" s="5" r="D120">
        <v>415673</v>
      </c>
    </row>
    <row spans="1:5" r="121">
      <c t="s" s="3" r="A121">
        <v>35</v>
      </c>
      <c t="n" s="5" r="B121">
        <v>44540</v>
      </c>
      <c t="n" s="5" r="D121">
        <v>45274</v>
      </c>
    </row>
    <row spans="1:5" r="122">
      <c t="s" s="3" r="A122">
        <v>787</v>
      </c>
      <c t="n" s="5" r="B122">
        <v>18585</v>
      </c>
      <c t="n" s="5" r="D122">
        <v>20656</v>
      </c>
    </row>
    <row spans="1:5" r="123">
      <c t="s" s="3" r="A123">
        <v>37</v>
      </c>
      <c t="n" s="5" r="B123">
        <v>18092</v>
      </c>
      <c t="n" s="5" r="D123">
        <v>18873</v>
      </c>
    </row>
    <row spans="1:5" r="124">
      <c t="s" s="3" r="A124">
        <v>38</v>
      </c>
      <c t="n" s="5" r="B124">
        <v>1949326</v>
      </c>
      <c t="n" s="5" r="D124">
        <v>1716902</v>
      </c>
    </row>
    <row spans="1:5" r="125">
      <c t="s" s="6" r="A125">
        <v>39</v>
      </c>
    </row>
    <row spans="1:5" r="126">
      <c t="s" s="3" r="A126">
        <v>40</v>
      </c>
      <c t="n" s="5" r="B126">
        <v>247784</v>
      </c>
      <c t="n" s="5" r="D126">
        <v>234431</v>
      </c>
    </row>
    <row spans="1:5" r="127">
      <c t="s" s="3" r="A127">
        <v>41</v>
      </c>
      <c t="n" s="5" r="B127">
        <v>13386</v>
      </c>
      <c t="n" s="5" r="D127">
        <v>21406</v>
      </c>
    </row>
    <row spans="1:5" r="128">
      <c t="s" s="3" r="A128">
        <v>42</v>
      </c>
      <c t="n" s="5" r="B128">
        <v>63639</v>
      </c>
      <c t="n" s="5" r="D128">
        <v>63126</v>
      </c>
    </row>
    <row spans="1:5" r="129">
      <c t="s" s="3" r="A129">
        <v>43</v>
      </c>
      <c t="n" s="5" r="D129">
        <v>0</v>
      </c>
    </row>
    <row spans="1:5" r="130">
      <c t="s" s="3" r="A130">
        <v>44</v>
      </c>
      <c t="n" s="5" r="B130">
        <v>11403</v>
      </c>
      <c t="n" s="5" r="D130">
        <v>23688</v>
      </c>
    </row>
    <row spans="1:5" r="131">
      <c t="s" s="3" r="A131">
        <v>45</v>
      </c>
      <c t="n" s="5" r="B131">
        <v>910</v>
      </c>
      <c t="n" s="5" r="D131">
        <v>543</v>
      </c>
    </row>
    <row spans="1:5" r="132">
      <c t="s" s="3" r="A132">
        <v>46</v>
      </c>
      <c t="n" s="5" r="B132">
        <v>37</v>
      </c>
      <c t="n" s="5" r="D132">
        <v>40</v>
      </c>
    </row>
    <row spans="1:5" r="133">
      <c t="s" s="3" r="A133">
        <v>47</v>
      </c>
      <c t="n" s="5" r="B133">
        <v>337159</v>
      </c>
      <c t="n" s="5" r="D133">
        <v>343234</v>
      </c>
    </row>
    <row spans="1:5" r="134">
      <c t="s" s="3" r="A134">
        <v>48</v>
      </c>
      <c t="n" s="5" r="B134">
        <v>760968</v>
      </c>
      <c t="n" s="5" r="D134">
        <v>490946</v>
      </c>
    </row>
    <row spans="1:5" r="135">
      <c t="s" s="3" r="A135">
        <v>49</v>
      </c>
      <c t="n" s="5" r="B135">
        <v>46512</v>
      </c>
      <c t="n" s="5" r="D135">
        <v>49059</v>
      </c>
    </row>
    <row spans="1:5" r="136">
      <c t="s" s="3" r="A136">
        <v>50</v>
      </c>
      <c t="n" s="7" r="B136">
        <v>20014</v>
      </c>
      <c t="n" s="7" r="D136">
        <v>46769</v>
      </c>
    </row>
    <row spans="1:5" r="137">
      <c t="s" s="3" r="A137">
        <v>788</v>
      </c>
      <c t="s" s="3" r="B137">
        <v>52</v>
      </c>
      <c t="s" s="3" r="D137">
        <v>52</v>
      </c>
    </row>
    <row spans="1:5" r="138">
      <c t="s" s="3" r="A138">
        <v>789</v>
      </c>
      <c t="n" s="7" r="B138">
        <v>691833</v>
      </c>
      <c t="n" s="7" r="D138">
        <v>716965</v>
      </c>
    </row>
    <row spans="1:5" r="139">
      <c t="s" s="3" r="A139">
        <v>60</v>
      </c>
      <c t="n" s="5" r="B139">
        <v>92840</v>
      </c>
      <c t="n" s="5" r="D139">
        <v>69929</v>
      </c>
    </row>
    <row spans="1:5" r="140">
      <c t="s" s="3" r="A140">
        <v>61</v>
      </c>
      <c t="n" s="5" r="B140">
        <v>784673</v>
      </c>
      <c t="n" s="5" r="D140">
        <v>786894</v>
      </c>
    </row>
    <row spans="1:5" r="141">
      <c t="s" s="3" r="A141">
        <v>62</v>
      </c>
      <c t="n" s="5" r="B141">
        <v>1949326</v>
      </c>
      <c t="n" s="5" r="D141">
        <v>1716902</v>
      </c>
    </row>
    <row spans="1:5" r="142">
      <c t="s" s="3" r="A142">
        <v>793</v>
      </c>
    </row>
    <row spans="1:5" r="143">
      <c t="s" s="6" r="A143">
        <v>783</v>
      </c>
    </row>
    <row spans="1:5" r="144">
      <c t="s" s="3" r="A144">
        <v>784</v>
      </c>
      <c t="n" s="5" r="B144">
        <v>0</v>
      </c>
      <c t="n" s="5" r="C144">
        <v>0</v>
      </c>
    </row>
    <row spans="1:5" r="145">
      <c t="s" s="3" r="A145">
        <v>785</v>
      </c>
      <c t="n" s="5" r="B145">
        <v>0</v>
      </c>
      <c t="n" s="5" r="C145">
        <v>0</v>
      </c>
    </row>
    <row spans="1:5" r="146">
      <c t="s" s="6" r="A146">
        <v>25</v>
      </c>
    </row>
    <row spans="1:5" r="147">
      <c t="s" s="3" r="A147">
        <v>26</v>
      </c>
      <c t="n" s="5" r="B147">
        <v>-3585</v>
      </c>
      <c t="n" s="7" r="C147">
        <v>-3436</v>
      </c>
      <c t="n" s="5" r="D147">
        <v>-4101</v>
      </c>
      <c t="n" s="7" r="E147">
        <v>-1536</v>
      </c>
    </row>
    <row spans="1:5" r="148">
      <c t="s" s="3" r="A148">
        <v>27</v>
      </c>
      <c t="n" s="5" r="D148">
        <v>0</v>
      </c>
    </row>
    <row spans="1:5" r="149">
      <c t="s" s="3" r="A149">
        <v>786</v>
      </c>
      <c t="n" s="5" r="B149">
        <v>0</v>
      </c>
      <c t="n" s="5" r="D149">
        <v>0</v>
      </c>
    </row>
    <row spans="1:5" r="150">
      <c t="s" s="3" r="A150">
        <v>29</v>
      </c>
      <c t="n" s="5" r="B150">
        <v>-2456</v>
      </c>
      <c t="n" s="5" r="D150">
        <v>-7976</v>
      </c>
    </row>
    <row spans="1:5" r="151">
      <c t="s" s="3" r="A151">
        <v>30</v>
      </c>
      <c t="n" s="5" r="B151">
        <v>0</v>
      </c>
      <c t="n" s="5" r="D151">
        <v>0</v>
      </c>
    </row>
    <row spans="1:5" r="152">
      <c t="s" s="3" r="A152">
        <v>31</v>
      </c>
      <c t="n" s="5" r="B152">
        <v>0</v>
      </c>
      <c t="n" s="5" r="D152">
        <v>0</v>
      </c>
    </row>
    <row spans="1:5" r="153">
      <c t="s" s="3" r="A153">
        <v>32</v>
      </c>
      <c t="n" s="5" r="B153">
        <v>-6041</v>
      </c>
      <c t="n" s="5" r="D153">
        <v>-12077</v>
      </c>
    </row>
    <row spans="1:5" r="154">
      <c t="s" s="3" r="A154">
        <v>349</v>
      </c>
      <c t="n" s="5" r="B154">
        <v>0</v>
      </c>
      <c t="n" s="5" r="D154">
        <v>0</v>
      </c>
    </row>
    <row spans="1:5" r="155">
      <c t="s" s="3" r="A155">
        <v>34</v>
      </c>
      <c t="n" s="5" r="B155">
        <v>-1814473</v>
      </c>
      <c t="n" s="5" r="D155">
        <v>-1737693</v>
      </c>
    </row>
    <row spans="1:5" r="156">
      <c t="s" s="3" r="A156">
        <v>35</v>
      </c>
      <c t="n" s="5" r="B156">
        <v>0</v>
      </c>
      <c t="n" s="5" r="D156">
        <v>0</v>
      </c>
    </row>
    <row spans="1:5" r="157">
      <c t="s" s="3" r="A157">
        <v>787</v>
      </c>
      <c t="n" s="5" r="B157">
        <v>0</v>
      </c>
      <c t="n" s="5" r="D157">
        <v>0</v>
      </c>
    </row>
    <row spans="1:5" r="158">
      <c t="s" s="3" r="A158">
        <v>37</v>
      </c>
      <c t="n" s="5" r="B158">
        <v>0</v>
      </c>
      <c t="n" s="5" r="D158">
        <v>0</v>
      </c>
    </row>
    <row spans="1:5" r="159">
      <c t="s" s="3" r="A159">
        <v>38</v>
      </c>
      <c t="n" s="5" r="B159">
        <v>-1820514</v>
      </c>
      <c t="n" s="5" r="D159">
        <v>-1749770</v>
      </c>
    </row>
    <row spans="1:5" r="160">
      <c t="s" s="6" r="A160">
        <v>39</v>
      </c>
    </row>
    <row spans="1:5" r="161">
      <c t="s" s="3" r="A161">
        <v>40</v>
      </c>
      <c t="n" s="5" r="B161">
        <v>0</v>
      </c>
      <c t="n" s="5" r="D161">
        <v>0</v>
      </c>
    </row>
    <row spans="1:5" r="162">
      <c t="s" s="3" r="A162">
        <v>41</v>
      </c>
      <c t="n" s="5" r="B162">
        <v>-2457</v>
      </c>
      <c t="n" s="5" r="D162">
        <v>-7974</v>
      </c>
    </row>
    <row spans="1:5" r="163">
      <c t="s" s="3" r="A163">
        <v>42</v>
      </c>
      <c t="n" s="5" r="B163">
        <v>-3</v>
      </c>
      <c t="n" s="5" r="D163">
        <v>0</v>
      </c>
    </row>
    <row spans="1:5" r="164">
      <c t="s" s="3" r="A164">
        <v>43</v>
      </c>
      <c t="n" s="5" r="D164">
        <v>0</v>
      </c>
    </row>
    <row spans="1:5" r="165">
      <c t="s" s="3" r="A165">
        <v>44</v>
      </c>
      <c t="n" s="5" r="B165">
        <v>0</v>
      </c>
      <c t="n" s="5" r="D165">
        <v>0</v>
      </c>
    </row>
    <row spans="1:5" r="166">
      <c t="s" s="3" r="A166">
        <v>45</v>
      </c>
      <c t="n" s="5" r="B166">
        <v>0</v>
      </c>
      <c t="n" s="5" r="D166">
        <v>0</v>
      </c>
    </row>
    <row spans="1:5" r="167">
      <c t="s" s="3" r="A167">
        <v>46</v>
      </c>
      <c t="n" s="5" r="B167">
        <v>0</v>
      </c>
      <c t="n" s="5" r="D167">
        <v>0</v>
      </c>
    </row>
    <row spans="1:5" r="168">
      <c t="s" s="3" r="A168">
        <v>47</v>
      </c>
      <c t="n" s="5" r="B168">
        <v>-2460</v>
      </c>
      <c t="n" s="5" r="D168">
        <v>-7974</v>
      </c>
    </row>
    <row spans="1:5" r="169">
      <c t="s" s="3" r="A169">
        <v>48</v>
      </c>
      <c t="n" s="5" r="B169">
        <v>-24020</v>
      </c>
      <c t="n" s="5" r="D169">
        <v>-58854</v>
      </c>
    </row>
    <row spans="1:5" r="170">
      <c t="s" s="3" r="A170">
        <v>49</v>
      </c>
      <c t="n" s="5" r="B170">
        <v>0</v>
      </c>
      <c t="n" s="5" r="D170">
        <v>0</v>
      </c>
    </row>
    <row spans="1:5" r="171">
      <c t="s" s="3" r="A171">
        <v>50</v>
      </c>
      <c t="n" s="7" r="B171">
        <v>0</v>
      </c>
      <c t="n" s="7" r="D171">
        <v>0</v>
      </c>
    </row>
    <row spans="1:5" r="172">
      <c t="s" s="3" r="A172">
        <v>788</v>
      </c>
      <c t="s" s="3" r="B172">
        <v>52</v>
      </c>
      <c t="s" s="3" r="D172">
        <v>52</v>
      </c>
    </row>
    <row spans="1:5" r="173">
      <c t="s" s="3" r="A173">
        <v>789</v>
      </c>
      <c t="n" s="7" r="B173">
        <v>-1794034</v>
      </c>
      <c t="n" s="7" r="D173">
        <v>-1682942</v>
      </c>
    </row>
    <row spans="1:5" r="174">
      <c t="s" s="3" r="A174">
        <v>60</v>
      </c>
      <c t="n" s="5" r="B174">
        <v>0</v>
      </c>
      <c t="n" s="5" r="D174">
        <v>0</v>
      </c>
    </row>
    <row spans="1:5" r="175">
      <c t="s" s="3" r="A175">
        <v>61</v>
      </c>
      <c t="n" s="5" r="B175">
        <v>-1794034</v>
      </c>
      <c t="n" s="5" r="D175">
        <v>-1682942</v>
      </c>
    </row>
    <row spans="1:5" r="176">
      <c t="s" s="3" r="A176">
        <v>62</v>
      </c>
      <c t="n" s="7" r="B176">
        <v>-1820514</v>
      </c>
      <c t="n" s="7" r="D176">
        <v>-17497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4</v>
      </c>
      <c t="s" s="2" r="B1">
        <v>73</v>
      </c>
      <c t="s" s="2" r="D1">
        <v>1</v>
      </c>
    </row>
    <row spans="1:5" r="2">
      <c t="s" s="2" r="B2">
        <v>2</v>
      </c>
      <c t="s" s="2" r="C2">
        <v>74</v>
      </c>
      <c t="s" s="2" r="D2">
        <v>2</v>
      </c>
      <c t="s" s="2" r="E2">
        <v>74</v>
      </c>
    </row>
    <row spans="1:5" r="3">
      <c t="s" s="6" r="A3">
        <v>75</v>
      </c>
    </row>
    <row spans="1:5" r="4">
      <c t="s" s="3" r="A4">
        <v>76</v>
      </c>
      <c t="n" s="7" r="B4">
        <v>313351</v>
      </c>
      <c t="n" s="7" r="C4">
        <v>495436</v>
      </c>
      <c t="n" s="7" r="D4">
        <v>822218</v>
      </c>
      <c t="n" s="7" r="E4">
        <v>1325452</v>
      </c>
    </row>
    <row spans="1:5" r="5">
      <c t="s" s="3" r="A5">
        <v>77</v>
      </c>
      <c t="n" s="5" r="B5">
        <v>64091</v>
      </c>
      <c t="n" s="5" r="C5">
        <v>65219</v>
      </c>
      <c t="n" s="5" r="D5">
        <v>192572</v>
      </c>
      <c t="n" s="5" r="E5">
        <v>167176</v>
      </c>
    </row>
    <row spans="1:5" r="6">
      <c t="s" s="3" r="A6">
        <v>78</v>
      </c>
      <c t="n" s="5" r="B6">
        <v>19623</v>
      </c>
      <c t="n" s="5" r="C6">
        <v>33580</v>
      </c>
      <c t="n" s="5" r="D6">
        <v>57811</v>
      </c>
      <c t="n" s="5" r="E6">
        <v>82714</v>
      </c>
    </row>
    <row spans="1:5" r="7">
      <c t="s" s="3" r="A7">
        <v>357</v>
      </c>
      <c t="n" s="5" r="B7">
        <v>397065</v>
      </c>
      <c t="n" s="5" r="C7">
        <v>594235</v>
      </c>
      <c t="n" s="5" r="D7">
        <v>1072601</v>
      </c>
      <c t="n" s="5" r="E7">
        <v>1575342</v>
      </c>
    </row>
    <row spans="1:5" r="8">
      <c t="s" s="6" r="A8">
        <v>80</v>
      </c>
    </row>
    <row spans="1:5" r="9">
      <c t="s" s="3" r="A9">
        <v>358</v>
      </c>
      <c t="n" s="5" r="B9">
        <v>274639</v>
      </c>
      <c t="n" s="5" r="C9">
        <v>458063</v>
      </c>
      <c t="n" s="5" r="D9">
        <v>710869</v>
      </c>
      <c t="n" s="5" r="E9">
        <v>1211703</v>
      </c>
    </row>
    <row spans="1:5" r="10">
      <c t="s" s="3" r="A10">
        <v>82</v>
      </c>
      <c t="n" s="5" r="B10">
        <v>53267</v>
      </c>
      <c t="n" s="5" r="C10">
        <v>69377</v>
      </c>
      <c t="n" s="5" r="D10">
        <v>167157</v>
      </c>
      <c t="n" s="5" r="E10">
        <v>179579</v>
      </c>
    </row>
    <row spans="1:5" r="11">
      <c t="s" s="3" r="A11">
        <v>83</v>
      </c>
      <c t="n" s="5" r="B11">
        <v>23045</v>
      </c>
      <c t="n" s="5" r="C11">
        <v>23296</v>
      </c>
      <c t="n" s="5" r="D11">
        <v>78272</v>
      </c>
      <c t="n" s="5" r="E11">
        <v>63882</v>
      </c>
    </row>
    <row spans="1:5" r="12">
      <c t="s" s="3" r="A12">
        <v>84</v>
      </c>
      <c t="n" s="5" r="B12">
        <v>26022</v>
      </c>
      <c t="n" s="5" r="C12">
        <v>25200</v>
      </c>
      <c t="n" s="5" r="D12">
        <v>74430</v>
      </c>
      <c t="n" s="5" r="E12">
        <v>70899</v>
      </c>
    </row>
    <row spans="1:5" r="13">
      <c t="s" s="3" r="A13">
        <v>428</v>
      </c>
      <c t="n" s="5" r="B13">
        <v>-951</v>
      </c>
      <c t="n" s="5" r="C13">
        <v>1376</v>
      </c>
      <c t="n" s="5" r="D13">
        <v>1479</v>
      </c>
      <c t="n" s="5" r="E13">
        <v>20633</v>
      </c>
    </row>
    <row spans="1:5" r="14">
      <c t="s" s="3" r="A14">
        <v>86</v>
      </c>
      <c t="n" s="5" r="B14">
        <v>376022</v>
      </c>
      <c t="n" s="5" r="C14">
        <v>577312</v>
      </c>
      <c t="n" s="5" r="D14">
        <v>1032207</v>
      </c>
      <c t="n" s="5" r="E14">
        <v>1546696</v>
      </c>
    </row>
    <row spans="1:5" r="15">
      <c t="s" s="3" r="A15">
        <v>87</v>
      </c>
      <c t="n" s="5" r="B15">
        <v>16237</v>
      </c>
      <c t="n" s="5" r="C15">
        <v>14223</v>
      </c>
      <c t="n" s="5" r="D15">
        <v>60699</v>
      </c>
      <c t="n" s="5" r="E15">
        <v>48372</v>
      </c>
    </row>
    <row spans="1:5" r="16">
      <c t="s" s="3" r="A16">
        <v>88</v>
      </c>
      <c t="n" s="5" r="B16">
        <v>136</v>
      </c>
      <c t="n" s="5" r="C16">
        <v>18772</v>
      </c>
      <c t="n" s="5" r="D16">
        <v>6033</v>
      </c>
      <c t="n" s="5" r="E16">
        <v>26899</v>
      </c>
    </row>
    <row spans="1:5" r="17">
      <c t="s" s="3" r="A17">
        <v>89</v>
      </c>
      <c t="n" s="5" r="B17">
        <v>37416</v>
      </c>
      <c t="n" s="5" r="C17">
        <v>49918</v>
      </c>
      <c t="n" s="5" r="D17">
        <v>107126</v>
      </c>
      <c t="n" s="5" r="E17">
        <v>103917</v>
      </c>
    </row>
    <row spans="1:5" r="18">
      <c t="s" s="6" r="A18">
        <v>90</v>
      </c>
    </row>
    <row spans="1:5" r="19">
      <c t="s" s="3" r="A19">
        <v>91</v>
      </c>
      <c t="n" s="5" r="B19">
        <v>19170</v>
      </c>
      <c t="n" s="5" r="C19">
        <v>14807</v>
      </c>
      <c t="n" s="5" r="D19">
        <v>50583</v>
      </c>
      <c t="n" s="5" r="E19">
        <v>34394</v>
      </c>
    </row>
    <row spans="1:5" r="20">
      <c t="s" s="3" r="A20">
        <v>92</v>
      </c>
      <c t="n" s="5" r="B20">
        <v>-385</v>
      </c>
      <c t="n" s="5" r="C20">
        <v>128</v>
      </c>
      <c t="n" s="5" r="D20">
        <v>-1199</v>
      </c>
      <c t="n" s="5" r="E20">
        <v>-388</v>
      </c>
    </row>
    <row spans="1:5" r="21">
      <c t="s" s="3" r="A21">
        <v>93</v>
      </c>
      <c t="n" s="5" r="B21">
        <v>-956</v>
      </c>
      <c t="n" s="5" r="C21">
        <v>-21303</v>
      </c>
      <c t="n" s="5" r="D21">
        <v>-15659</v>
      </c>
      <c t="n" s="5" r="E21">
        <v>-3388</v>
      </c>
    </row>
    <row spans="1:5" r="22">
      <c t="s" s="3" r="A22">
        <v>795</v>
      </c>
      <c t="n" s="5" r="B22">
        <v>17829</v>
      </c>
      <c t="n" s="5" r="C22">
        <v>-6368</v>
      </c>
      <c t="n" s="5" r="D22">
        <v>33725</v>
      </c>
      <c t="n" s="5" r="E22">
        <v>30618</v>
      </c>
    </row>
    <row spans="1:5" r="23">
      <c t="s" s="3" r="A23">
        <v>430</v>
      </c>
      <c t="n" s="5" r="B23">
        <v>19587</v>
      </c>
      <c t="n" s="5" r="C23">
        <v>56286</v>
      </c>
      <c t="n" s="5" r="D23">
        <v>73401</v>
      </c>
      <c t="n" s="5" r="E23">
        <v>73299</v>
      </c>
    </row>
    <row spans="1:5" r="24">
      <c t="s" s="3" r="A24">
        <v>96</v>
      </c>
      <c t="n" s="5" r="B24">
        <v>10006</v>
      </c>
      <c t="n" s="5" r="C24">
        <v>24090</v>
      </c>
      <c t="n" s="5" r="D24">
        <v>29609</v>
      </c>
      <c t="n" s="5" r="E24">
        <v>33944</v>
      </c>
    </row>
    <row spans="1:5" r="25">
      <c t="s" s="3" r="A25">
        <v>796</v>
      </c>
      <c t="n" s="5" r="B25">
        <v>9581</v>
      </c>
      <c t="n" s="5" r="C25">
        <v>32196</v>
      </c>
      <c t="n" s="5" r="D25">
        <v>43792</v>
      </c>
      <c t="n" s="5" r="E25">
        <v>39355</v>
      </c>
    </row>
    <row spans="1:5" r="26">
      <c t="s" s="3" r="A26">
        <v>98</v>
      </c>
      <c t="n" s="5" r="B26">
        <v>-1</v>
      </c>
      <c t="n" s="5" r="C26">
        <v>0</v>
      </c>
      <c t="n" s="5" r="D26">
        <v>-3</v>
      </c>
      <c t="n" s="5" r="E26">
        <v>-5</v>
      </c>
    </row>
    <row spans="1:5" r="27">
      <c t="s" s="3" r="A27">
        <v>99</v>
      </c>
      <c t="n" s="5" r="B27">
        <v>9580</v>
      </c>
      <c t="n" s="5" r="C27">
        <v>32196</v>
      </c>
      <c t="n" s="5" r="D27">
        <v>43789</v>
      </c>
      <c t="n" s="5" r="E27">
        <v>39350</v>
      </c>
    </row>
    <row spans="1:5" r="28">
      <c t="s" s="3" r="A28">
        <v>100</v>
      </c>
      <c t="n" s="5" r="B28">
        <v>4707</v>
      </c>
      <c t="n" s="5" r="C28">
        <v>6934</v>
      </c>
      <c t="n" s="5" r="D28">
        <v>14153</v>
      </c>
      <c t="n" s="5" r="E28">
        <v>18184</v>
      </c>
    </row>
    <row spans="1:5" r="29">
      <c t="s" s="3" r="A29">
        <v>797</v>
      </c>
      <c t="n" s="5" r="B29">
        <v>4873</v>
      </c>
      <c t="n" s="5" r="C29">
        <v>25262</v>
      </c>
      <c t="n" s="5" r="D29">
        <v>29636</v>
      </c>
      <c t="n" s="5" r="E29">
        <v>21166</v>
      </c>
    </row>
    <row spans="1:5" r="30">
      <c t="s" s="3" r="A30">
        <v>102</v>
      </c>
      <c t="n" s="5" r="B30">
        <v>-20210</v>
      </c>
      <c t="n" s="5" r="C30">
        <v>-10331</v>
      </c>
      <c t="n" s="5" r="D30">
        <v>-23750</v>
      </c>
      <c t="n" s="5" r="E30">
        <v>-6618</v>
      </c>
    </row>
    <row spans="1:5" r="31">
      <c t="s" s="3" r="A31">
        <v>103</v>
      </c>
      <c t="n" s="5" r="B31">
        <v>-10630</v>
      </c>
      <c t="n" s="5" r="C31">
        <v>21865</v>
      </c>
      <c t="n" s="5" r="D31">
        <v>20039</v>
      </c>
      <c t="n" s="5" r="E31">
        <v>32732</v>
      </c>
    </row>
    <row spans="1:5" r="32">
      <c t="s" s="3" r="A32">
        <v>104</v>
      </c>
      <c t="n" s="5" r="B32">
        <v>4707</v>
      </c>
      <c t="n" s="5" r="C32">
        <v>6934</v>
      </c>
      <c t="n" s="5" r="D32">
        <v>14153</v>
      </c>
      <c t="n" s="5" r="E32">
        <v>18184</v>
      </c>
    </row>
    <row spans="1:5" r="33">
      <c t="s" s="3" r="A33">
        <v>105</v>
      </c>
      <c t="n" s="5" r="B33">
        <v>-15337</v>
      </c>
      <c t="n" s="5" r="C33">
        <v>14931</v>
      </c>
      <c t="n" s="5" r="D33">
        <v>5886</v>
      </c>
      <c t="n" s="5" r="E33">
        <v>14548</v>
      </c>
    </row>
    <row spans="1:5" r="34">
      <c t="s" s="3" r="A34">
        <v>790</v>
      </c>
    </row>
    <row spans="1:5" r="35">
      <c t="s" s="6" r="A35">
        <v>75</v>
      </c>
    </row>
    <row spans="1:5" r="36">
      <c t="s" s="3" r="A36">
        <v>76</v>
      </c>
      <c t="n" s="5" r="B36">
        <v>0</v>
      </c>
      <c t="n" s="5" r="C36">
        <v>0</v>
      </c>
      <c t="n" s="5" r="D36">
        <v>0</v>
      </c>
      <c t="n" s="5" r="E36">
        <v>0</v>
      </c>
    </row>
    <row spans="1:5" r="37">
      <c t="s" s="3" r="A37">
        <v>77</v>
      </c>
      <c t="n" s="5" r="B37">
        <v>0</v>
      </c>
      <c t="n" s="5" r="C37">
        <v>0</v>
      </c>
      <c t="n" s="5" r="D37">
        <v>0</v>
      </c>
      <c t="n" s="5" r="E37">
        <v>0</v>
      </c>
    </row>
    <row spans="1:5" r="38">
      <c t="s" s="3" r="A38">
        <v>78</v>
      </c>
      <c t="n" s="5" r="B38">
        <v>0</v>
      </c>
      <c t="n" s="5" r="C38">
        <v>0</v>
      </c>
      <c t="n" s="5" r="D38">
        <v>0</v>
      </c>
      <c t="n" s="5" r="E38">
        <v>0</v>
      </c>
    </row>
    <row spans="1:5" r="39">
      <c t="s" s="3" r="A39">
        <v>357</v>
      </c>
      <c t="n" s="5" r="B39">
        <v>0</v>
      </c>
      <c t="n" s="5" r="C39">
        <v>0</v>
      </c>
      <c t="n" s="5" r="D39">
        <v>0</v>
      </c>
      <c t="n" s="5" r="E39">
        <v>0</v>
      </c>
    </row>
    <row spans="1:5" r="40">
      <c t="s" s="6" r="A40">
        <v>80</v>
      </c>
    </row>
    <row spans="1:5" r="41">
      <c t="s" s="3" r="A41">
        <v>358</v>
      </c>
      <c t="n" s="5" r="B41">
        <v>0</v>
      </c>
      <c t="n" s="5" r="C41">
        <v>0</v>
      </c>
      <c t="n" s="5" r="D41">
        <v>0</v>
      </c>
      <c t="n" s="5" r="E41">
        <v>0</v>
      </c>
    </row>
    <row spans="1:5" r="42">
      <c t="s" s="3" r="A42">
        <v>82</v>
      </c>
      <c t="n" s="5" r="B42">
        <v>0</v>
      </c>
      <c t="n" s="5" r="C42">
        <v>0</v>
      </c>
      <c t="n" s="5" r="D42">
        <v>0</v>
      </c>
      <c t="n" s="5" r="E42">
        <v>0</v>
      </c>
    </row>
    <row spans="1:5" r="43">
      <c t="s" s="3" r="A43">
        <v>83</v>
      </c>
      <c t="n" s="5" r="B43">
        <v>4730</v>
      </c>
      <c t="n" s="5" r="C43">
        <v>7862</v>
      </c>
      <c t="n" s="5" r="D43">
        <v>26958</v>
      </c>
      <c t="n" s="5" r="E43">
        <v>17380</v>
      </c>
    </row>
    <row spans="1:5" r="44">
      <c t="s" s="3" r="A44">
        <v>84</v>
      </c>
      <c t="n" s="5" r="B44">
        <v>423</v>
      </c>
      <c t="n" s="5" r="C44">
        <v>430</v>
      </c>
      <c t="n" s="5" r="D44">
        <v>1046</v>
      </c>
      <c t="n" s="5" r="E44">
        <v>1282</v>
      </c>
    </row>
    <row spans="1:5" r="45">
      <c t="s" s="3" r="A45">
        <v>428</v>
      </c>
      <c t="n" s="5" r="B45">
        <v>0</v>
      </c>
      <c t="n" s="5" r="C45">
        <v>0</v>
      </c>
      <c t="n" s="5" r="D45">
        <v>0</v>
      </c>
      <c t="n" s="5" r="E45">
        <v>5945</v>
      </c>
    </row>
    <row spans="1:5" r="46">
      <c t="s" s="3" r="A46">
        <v>86</v>
      </c>
      <c t="n" s="5" r="B46">
        <v>5153</v>
      </c>
      <c t="n" s="5" r="C46">
        <v>8292</v>
      </c>
      <c t="n" s="5" r="D46">
        <v>28004</v>
      </c>
      <c t="n" s="5" r="E46">
        <v>24607</v>
      </c>
    </row>
    <row spans="1:5" r="47">
      <c t="s" s="3" r="A47">
        <v>87</v>
      </c>
      <c t="n" s="5" r="B47">
        <v>15416</v>
      </c>
      <c t="n" s="5" r="C47">
        <v>15778</v>
      </c>
      <c t="n" s="5" r="D47">
        <v>58804</v>
      </c>
      <c t="n" s="5" r="E47">
        <v>47097</v>
      </c>
    </row>
    <row spans="1:5" r="48">
      <c t="s" s="3" r="A48">
        <v>88</v>
      </c>
      <c t="n" s="5" r="B48">
        <v>136</v>
      </c>
      <c t="n" s="5" r="C48">
        <v>18772</v>
      </c>
      <c t="n" s="5" r="D48">
        <v>6033</v>
      </c>
      <c t="n" s="5" r="E48">
        <v>26899</v>
      </c>
    </row>
    <row spans="1:5" r="49">
      <c t="s" s="3" r="A49">
        <v>89</v>
      </c>
      <c t="n" s="5" r="B49">
        <v>10399</v>
      </c>
      <c t="n" s="5" r="C49">
        <v>26258</v>
      </c>
      <c t="n" s="5" r="D49">
        <v>36833</v>
      </c>
      <c t="n" s="5" r="E49">
        <v>49389</v>
      </c>
    </row>
    <row spans="1:5" r="50">
      <c t="s" s="6" r="A50">
        <v>90</v>
      </c>
    </row>
    <row spans="1:5" r="51">
      <c t="s" s="3" r="A51">
        <v>91</v>
      </c>
      <c t="n" s="5" r="B51">
        <v>185</v>
      </c>
      <c t="n" s="5" r="C51">
        <v>1658</v>
      </c>
      <c t="n" s="5" r="D51">
        <v>2388</v>
      </c>
      <c t="n" s="5" r="E51">
        <v>7241</v>
      </c>
    </row>
    <row spans="1:5" r="52">
      <c t="s" s="3" r="A52">
        <v>92</v>
      </c>
      <c t="n" s="5" r="B52">
        <v>0</v>
      </c>
      <c t="n" s="5" r="C52">
        <v>0</v>
      </c>
      <c t="n" s="5" r="D52">
        <v>-5</v>
      </c>
      <c t="n" s="5" r="E52">
        <v>0</v>
      </c>
    </row>
    <row spans="1:5" r="53">
      <c t="s" s="3" r="A53">
        <v>93</v>
      </c>
      <c t="n" s="5" r="B53">
        <v>-246</v>
      </c>
      <c t="n" s="5" r="C53">
        <v>-22030</v>
      </c>
      <c t="n" s="5" r="D53">
        <v>-16333</v>
      </c>
      <c t="n" s="5" r="E53">
        <v>-5729</v>
      </c>
    </row>
    <row spans="1:5" r="54">
      <c t="s" s="3" r="A54">
        <v>795</v>
      </c>
      <c t="n" s="5" r="B54">
        <v>-61</v>
      </c>
      <c t="n" s="5" r="C54">
        <v>-20372</v>
      </c>
      <c t="n" s="5" r="D54">
        <v>-13950</v>
      </c>
      <c t="n" s="5" r="E54">
        <v>1512</v>
      </c>
    </row>
    <row spans="1:5" r="55">
      <c t="s" s="3" r="A55">
        <v>430</v>
      </c>
      <c t="n" s="5" r="B55">
        <v>10460</v>
      </c>
      <c t="n" s="5" r="C55">
        <v>46630</v>
      </c>
      <c t="n" s="5" r="D55">
        <v>50783</v>
      </c>
      <c t="n" s="5" r="E55">
        <v>47877</v>
      </c>
    </row>
    <row spans="1:5" r="56">
      <c t="s" s="3" r="A56">
        <v>96</v>
      </c>
      <c t="n" s="5" r="B56">
        <v>5587</v>
      </c>
      <c t="n" s="5" r="C56">
        <v>21368</v>
      </c>
      <c t="n" s="5" r="D56">
        <v>21147</v>
      </c>
      <c t="n" s="5" r="E56">
        <v>26711</v>
      </c>
    </row>
    <row spans="1:5" r="57">
      <c t="s" s="3" r="A57">
        <v>796</v>
      </c>
      <c t="n" s="5" r="B57">
        <v>4873</v>
      </c>
      <c t="n" s="5" r="D57">
        <v>29636</v>
      </c>
      <c t="n" s="5" r="E57">
        <v>21166</v>
      </c>
    </row>
    <row spans="1:5" r="58">
      <c t="s" s="3" r="A58">
        <v>98</v>
      </c>
      <c t="n" s="5" r="B58">
        <v>0</v>
      </c>
      <c t="n" s="5" r="D58">
        <v>0</v>
      </c>
      <c t="n" s="5" r="E58">
        <v>0</v>
      </c>
    </row>
    <row spans="1:5" r="59">
      <c t="s" s="3" r="A59">
        <v>99</v>
      </c>
      <c t="n" s="5" r="B59">
        <v>4873</v>
      </c>
      <c t="n" s="5" r="C59">
        <v>25262</v>
      </c>
      <c t="n" s="5" r="D59">
        <v>29636</v>
      </c>
      <c t="n" s="5" r="E59">
        <v>21166</v>
      </c>
    </row>
    <row spans="1:5" r="60">
      <c t="s" s="3" r="A60">
        <v>100</v>
      </c>
      <c t="n" s="5" r="B60">
        <v>0</v>
      </c>
      <c t="n" s="5" r="C60">
        <v>0</v>
      </c>
      <c t="n" s="5" r="D60">
        <v>0</v>
      </c>
      <c t="n" s="5" r="E60">
        <v>0</v>
      </c>
    </row>
    <row spans="1:5" r="61">
      <c t="s" s="3" r="A61">
        <v>797</v>
      </c>
      <c t="n" s="5" r="B61">
        <v>4873</v>
      </c>
      <c t="n" s="5" r="C61">
        <v>25262</v>
      </c>
      <c t="n" s="5" r="D61">
        <v>29636</v>
      </c>
      <c t="n" s="5" r="E61">
        <v>21166</v>
      </c>
    </row>
    <row spans="1:5" r="62">
      <c t="s" s="3" r="A62">
        <v>102</v>
      </c>
      <c t="n" s="5" r="B62">
        <v>7055</v>
      </c>
      <c t="n" s="5" r="C62">
        <v>3377</v>
      </c>
      <c t="n" s="5" r="D62">
        <v>13355</v>
      </c>
      <c t="n" s="5" r="E62">
        <v>951</v>
      </c>
    </row>
    <row spans="1:5" r="63">
      <c t="s" s="3" r="A63">
        <v>103</v>
      </c>
      <c t="n" s="5" r="B63">
        <v>11928</v>
      </c>
      <c t="n" s="5" r="C63">
        <v>28639</v>
      </c>
      <c t="n" s="5" r="D63">
        <v>42991</v>
      </c>
      <c t="n" s="5" r="E63">
        <v>22117</v>
      </c>
    </row>
    <row spans="1:5" r="64">
      <c t="s" s="3" r="A64">
        <v>104</v>
      </c>
      <c t="n" s="5" r="B64">
        <v>0</v>
      </c>
      <c t="n" s="5" r="C64">
        <v>0</v>
      </c>
      <c t="n" s="5" r="D64">
        <v>0</v>
      </c>
      <c t="n" s="5" r="E64">
        <v>0</v>
      </c>
    </row>
    <row spans="1:5" r="65">
      <c t="s" s="3" r="A65">
        <v>105</v>
      </c>
      <c t="n" s="5" r="B65">
        <v>11928</v>
      </c>
      <c t="n" s="5" r="C65">
        <v>28639</v>
      </c>
      <c t="n" s="5" r="D65">
        <v>42991</v>
      </c>
      <c t="n" s="5" r="E65">
        <v>22117</v>
      </c>
    </row>
    <row spans="1:5" r="66">
      <c t="s" s="3" r="A66">
        <v>791</v>
      </c>
    </row>
    <row spans="1:5" r="67">
      <c t="s" s="6" r="A67">
        <v>75</v>
      </c>
    </row>
    <row spans="1:5" r="68">
      <c t="s" s="3" r="A68">
        <v>76</v>
      </c>
      <c t="n" s="5" r="B68">
        <v>49129</v>
      </c>
      <c t="n" s="5" r="C68">
        <v>83442</v>
      </c>
      <c t="n" s="5" r="D68">
        <v>150475</v>
      </c>
      <c t="n" s="5" r="E68">
        <v>263779</v>
      </c>
    </row>
    <row spans="1:5" r="69">
      <c t="s" s="3" r="A69">
        <v>77</v>
      </c>
      <c t="n" s="5" r="B69">
        <v>15141</v>
      </c>
      <c t="n" s="5" r="C69">
        <v>12320</v>
      </c>
      <c t="n" s="5" r="D69">
        <v>45343</v>
      </c>
      <c t="n" s="5" r="E69">
        <v>23132</v>
      </c>
    </row>
    <row spans="1:5" r="70">
      <c t="s" s="3" r="A70">
        <v>78</v>
      </c>
      <c t="n" s="5" r="B70">
        <v>0</v>
      </c>
      <c t="n" s="5" r="C70">
        <v>0</v>
      </c>
      <c t="n" s="5" r="D70">
        <v>0</v>
      </c>
      <c t="n" s="5" r="E70">
        <v>0</v>
      </c>
    </row>
    <row spans="1:5" r="71">
      <c t="s" s="3" r="A71">
        <v>357</v>
      </c>
      <c t="n" s="5" r="B71">
        <v>64270</v>
      </c>
      <c t="n" s="5" r="C71">
        <v>95762</v>
      </c>
      <c t="n" s="5" r="D71">
        <v>195818</v>
      </c>
      <c t="n" s="5" r="E71">
        <v>286911</v>
      </c>
    </row>
    <row spans="1:5" r="72">
      <c t="s" s="6" r="A72">
        <v>80</v>
      </c>
    </row>
    <row spans="1:5" r="73">
      <c t="s" s="3" r="A73">
        <v>358</v>
      </c>
      <c t="n" s="5" r="B73">
        <v>36345</v>
      </c>
      <c t="n" s="5" r="C73">
        <v>67929</v>
      </c>
      <c t="n" s="5" r="D73">
        <v>112645</v>
      </c>
      <c t="n" s="5" r="E73">
        <v>212769</v>
      </c>
    </row>
    <row spans="1:5" r="74">
      <c t="s" s="3" r="A74">
        <v>82</v>
      </c>
      <c t="n" s="5" r="B74">
        <v>8507</v>
      </c>
      <c t="n" s="5" r="C74">
        <v>9031</v>
      </c>
      <c t="n" s="5" r="D74">
        <v>25443</v>
      </c>
      <c t="n" s="5" r="E74">
        <v>24127</v>
      </c>
    </row>
    <row spans="1:5" r="75">
      <c t="s" s="3" r="A75">
        <v>83</v>
      </c>
      <c t="n" s="5" r="B75">
        <v>2376</v>
      </c>
      <c t="n" s="5" r="C75">
        <v>2323</v>
      </c>
      <c t="n" s="5" r="D75">
        <v>7082</v>
      </c>
      <c t="n" s="5" r="E75">
        <v>6624</v>
      </c>
    </row>
    <row spans="1:5" r="76">
      <c t="s" s="3" r="A76">
        <v>84</v>
      </c>
      <c t="n" s="5" r="B76">
        <v>8462</v>
      </c>
      <c t="n" s="5" r="C76">
        <v>6893</v>
      </c>
      <c t="n" s="5" r="D76">
        <v>22750</v>
      </c>
      <c t="n" s="5" r="E76">
        <v>18823</v>
      </c>
    </row>
    <row spans="1:5" r="77">
      <c t="s" s="3" r="A77">
        <v>428</v>
      </c>
      <c t="n" s="5" r="B77">
        <v>35</v>
      </c>
      <c t="n" s="5" r="C77">
        <v>-7</v>
      </c>
      <c t="n" s="5" r="D77">
        <v>142</v>
      </c>
      <c t="n" s="5" r="E77">
        <v>54698</v>
      </c>
    </row>
    <row spans="1:5" r="78">
      <c t="s" s="3" r="A78">
        <v>86</v>
      </c>
      <c t="n" s="5" r="B78">
        <v>55725</v>
      </c>
      <c t="n" s="5" r="C78">
        <v>86169</v>
      </c>
      <c t="n" s="5" r="D78">
        <v>168062</v>
      </c>
      <c t="n" s="5" r="E78">
        <v>317041</v>
      </c>
    </row>
    <row spans="1:5" r="79">
      <c t="s" s="3" r="A79">
        <v>87</v>
      </c>
      <c t="n" s="5" r="B79">
        <v>13936</v>
      </c>
      <c t="n" s="5" r="C79">
        <v>5879</v>
      </c>
      <c t="n" s="5" r="D79">
        <v>41512</v>
      </c>
      <c t="n" s="5" r="E79">
        <v>65658</v>
      </c>
    </row>
    <row spans="1:5" r="80">
      <c t="s" s="3" r="A80">
        <v>88</v>
      </c>
      <c t="n" s="5" r="B80">
        <v>0</v>
      </c>
      <c t="n" s="5" r="C80">
        <v>0</v>
      </c>
      <c t="n" s="5" r="D80">
        <v>0</v>
      </c>
      <c t="n" s="5" r="E80">
        <v>0</v>
      </c>
    </row>
    <row spans="1:5" r="81">
      <c t="s" s="3" r="A81">
        <v>89</v>
      </c>
      <c t="n" s="5" r="B81">
        <v>22481</v>
      </c>
      <c t="n" s="5" r="C81">
        <v>15472</v>
      </c>
      <c t="n" s="5" r="D81">
        <v>69268</v>
      </c>
      <c t="n" s="5" r="E81">
        <v>35528</v>
      </c>
    </row>
    <row spans="1:5" r="82">
      <c t="s" s="6" r="A82">
        <v>90</v>
      </c>
    </row>
    <row spans="1:5" r="83">
      <c t="s" s="3" r="A83">
        <v>91</v>
      </c>
      <c t="n" s="5" r="B83">
        <v>7215</v>
      </c>
      <c t="n" s="5" r="C83">
        <v>2330</v>
      </c>
      <c t="n" s="5" r="D83">
        <v>18866</v>
      </c>
      <c t="n" s="5" r="E83">
        <v>6727</v>
      </c>
    </row>
    <row spans="1:5" r="84">
      <c t="s" s="3" r="A84">
        <v>92</v>
      </c>
      <c t="n" s="5" r="B84">
        <v>0</v>
      </c>
      <c t="n" s="5" r="C84">
        <v>0</v>
      </c>
      <c t="n" s="5" r="D84">
        <v>0</v>
      </c>
      <c t="n" s="5" r="E84">
        <v>0</v>
      </c>
    </row>
    <row spans="1:5" r="85">
      <c t="s" s="3" r="A85">
        <v>93</v>
      </c>
      <c t="n" s="5" r="B85">
        <v>0</v>
      </c>
      <c t="n" s="5" r="C85">
        <v>0</v>
      </c>
      <c t="n" s="5" r="D85">
        <v>0</v>
      </c>
      <c t="n" s="5" r="E85">
        <v>0</v>
      </c>
    </row>
    <row spans="1:5" r="86">
      <c t="s" s="3" r="A86">
        <v>795</v>
      </c>
      <c t="n" s="5" r="B86">
        <v>7215</v>
      </c>
      <c t="n" s="5" r="C86">
        <v>2330</v>
      </c>
      <c t="n" s="5" r="D86">
        <v>18866</v>
      </c>
      <c t="n" s="5" r="E86">
        <v>6727</v>
      </c>
    </row>
    <row spans="1:5" r="87">
      <c t="s" s="3" r="A87">
        <v>430</v>
      </c>
      <c t="n" s="5" r="B87">
        <v>15266</v>
      </c>
      <c t="n" s="5" r="C87">
        <v>13142</v>
      </c>
      <c t="n" s="5" r="D87">
        <v>50402</v>
      </c>
      <c t="n" s="5" r="E87">
        <v>28801</v>
      </c>
    </row>
    <row spans="1:5" r="88">
      <c t="s" s="3" r="A88">
        <v>96</v>
      </c>
      <c t="n" s="5" r="B88">
        <v>0</v>
      </c>
      <c t="n" s="5" r="C88">
        <v>0</v>
      </c>
      <c t="n" s="5" r="D88">
        <v>0</v>
      </c>
      <c t="n" s="5" r="E88">
        <v>0</v>
      </c>
    </row>
    <row spans="1:5" r="89">
      <c t="s" s="3" r="A89">
        <v>796</v>
      </c>
      <c t="n" s="5" r="B89">
        <v>15266</v>
      </c>
      <c t="n" s="5" r="D89">
        <v>50402</v>
      </c>
      <c t="n" s="5" r="E89">
        <v>28801</v>
      </c>
    </row>
    <row spans="1:5" r="90">
      <c t="s" s="3" r="A90">
        <v>98</v>
      </c>
      <c t="n" s="5" r="B90">
        <v>0</v>
      </c>
      <c t="n" s="5" r="D90">
        <v>-1</v>
      </c>
      <c t="n" s="5" r="E90">
        <v>0</v>
      </c>
    </row>
    <row spans="1:5" r="91">
      <c t="s" s="3" r="A91">
        <v>99</v>
      </c>
      <c t="n" s="5" r="B91">
        <v>15266</v>
      </c>
      <c t="n" s="5" r="C91">
        <v>13142</v>
      </c>
      <c t="n" s="5" r="D91">
        <v>50401</v>
      </c>
      <c t="n" s="5" r="E91">
        <v>28801</v>
      </c>
    </row>
    <row spans="1:5" r="92">
      <c t="s" s="3" r="A92">
        <v>100</v>
      </c>
      <c t="n" s="5" r="B92">
        <v>0</v>
      </c>
      <c t="n" s="5" r="C92">
        <v>0</v>
      </c>
      <c t="n" s="5" r="D92">
        <v>0</v>
      </c>
      <c t="n" s="5" r="E92">
        <v>0</v>
      </c>
    </row>
    <row spans="1:5" r="93">
      <c t="s" s="3" r="A93">
        <v>797</v>
      </c>
      <c t="n" s="5" r="B93">
        <v>15266</v>
      </c>
      <c t="n" s="5" r="C93">
        <v>13142</v>
      </c>
      <c t="n" s="5" r="D93">
        <v>50401</v>
      </c>
      <c t="n" s="5" r="E93">
        <v>28801</v>
      </c>
    </row>
    <row spans="1:5" r="94">
      <c t="s" s="3" r="A94">
        <v>102</v>
      </c>
      <c t="n" s="5" r="B94">
        <v>251</v>
      </c>
      <c t="n" s="5" r="C94">
        <v>0</v>
      </c>
      <c t="n" s="5" r="D94">
        <v>251</v>
      </c>
      <c t="n" s="5" r="E94">
        <v>0</v>
      </c>
    </row>
    <row spans="1:5" r="95">
      <c t="s" s="3" r="A95">
        <v>103</v>
      </c>
      <c t="n" s="5" r="B95">
        <v>15517</v>
      </c>
      <c t="n" s="5" r="C95">
        <v>13142</v>
      </c>
      <c t="n" s="5" r="D95">
        <v>50652</v>
      </c>
      <c t="n" s="5" r="E95">
        <v>28801</v>
      </c>
    </row>
    <row spans="1:5" r="96">
      <c t="s" s="3" r="A96">
        <v>104</v>
      </c>
      <c t="n" s="5" r="B96">
        <v>0</v>
      </c>
      <c t="n" s="5" r="C96">
        <v>0</v>
      </c>
      <c t="n" s="5" r="D96">
        <v>0</v>
      </c>
      <c t="n" s="5" r="E96">
        <v>0</v>
      </c>
    </row>
    <row spans="1:5" r="97">
      <c t="s" s="3" r="A97">
        <v>105</v>
      </c>
      <c t="n" s="5" r="B97">
        <v>15517</v>
      </c>
      <c t="n" s="5" r="C97">
        <v>13142</v>
      </c>
      <c t="n" s="5" r="D97">
        <v>50652</v>
      </c>
      <c t="n" s="5" r="E97">
        <v>28801</v>
      </c>
    </row>
    <row spans="1:5" r="98">
      <c t="s" s="3" r="A98">
        <v>792</v>
      </c>
    </row>
    <row spans="1:5" r="99">
      <c t="s" s="6" r="A99">
        <v>75</v>
      </c>
    </row>
    <row spans="1:5" r="100">
      <c t="s" s="3" r="A100">
        <v>76</v>
      </c>
      <c t="n" s="5" r="B100">
        <v>268384</v>
      </c>
      <c t="n" s="5" r="C100">
        <v>421704</v>
      </c>
      <c t="n" s="5" r="D100">
        <v>688322</v>
      </c>
      <c t="n" s="5" r="E100">
        <v>1091050</v>
      </c>
    </row>
    <row spans="1:5" r="101">
      <c t="s" s="3" r="A101">
        <v>77</v>
      </c>
      <c t="n" s="5" r="B101">
        <v>48950</v>
      </c>
      <c t="n" s="5" r="C101">
        <v>52899</v>
      </c>
      <c t="n" s="5" r="D101">
        <v>147229</v>
      </c>
      <c t="n" s="5" r="E101">
        <v>144044</v>
      </c>
    </row>
    <row spans="1:5" r="102">
      <c t="s" s="3" r="A102">
        <v>78</v>
      </c>
      <c t="n" s="5" r="B102">
        <v>19623</v>
      </c>
      <c t="n" s="5" r="C102">
        <v>33580</v>
      </c>
      <c t="n" s="5" r="D102">
        <v>57811</v>
      </c>
      <c t="n" s="5" r="E102">
        <v>82714</v>
      </c>
    </row>
    <row spans="1:5" r="103">
      <c t="s" s="3" r="A103">
        <v>357</v>
      </c>
      <c t="n" s="5" r="B103">
        <v>336957</v>
      </c>
      <c t="n" s="5" r="C103">
        <v>508183</v>
      </c>
      <c t="n" s="5" r="D103">
        <v>893362</v>
      </c>
      <c t="n" s="5" r="E103">
        <v>1317808</v>
      </c>
    </row>
    <row spans="1:5" r="104">
      <c t="s" s="6" r="A104">
        <v>80</v>
      </c>
    </row>
    <row spans="1:5" r="105">
      <c t="s" s="3" r="A105">
        <v>358</v>
      </c>
      <c t="n" s="5" r="B105">
        <v>242456</v>
      </c>
      <c t="n" s="5" r="C105">
        <v>399844</v>
      </c>
      <c t="n" s="5" r="D105">
        <v>614803</v>
      </c>
      <c t="n" s="5" r="E105">
        <v>1028311</v>
      </c>
    </row>
    <row spans="1:5" r="106">
      <c t="s" s="3" r="A106">
        <v>82</v>
      </c>
      <c t="n" s="5" r="B106">
        <v>44760</v>
      </c>
      <c t="n" s="5" r="C106">
        <v>60346</v>
      </c>
      <c t="n" s="5" r="D106">
        <v>141714</v>
      </c>
      <c t="n" s="5" r="E106">
        <v>155452</v>
      </c>
    </row>
    <row spans="1:5" r="107">
      <c t="s" s="3" r="A107">
        <v>83</v>
      </c>
      <c t="n" s="5" r="B107">
        <v>15939</v>
      </c>
      <c t="n" s="5" r="C107">
        <v>13111</v>
      </c>
      <c t="n" s="5" r="D107">
        <v>44232</v>
      </c>
      <c t="n" s="5" r="E107">
        <v>39878</v>
      </c>
    </row>
    <row spans="1:5" r="108">
      <c t="s" s="3" r="A108">
        <v>84</v>
      </c>
      <c t="n" s="5" r="B108">
        <v>17137</v>
      </c>
      <c t="n" s="5" r="C108">
        <v>17877</v>
      </c>
      <c t="n" s="5" r="D108">
        <v>50634</v>
      </c>
      <c t="n" s="5" r="E108">
        <v>50794</v>
      </c>
    </row>
    <row spans="1:5" r="109">
      <c t="s" s="3" r="A109">
        <v>428</v>
      </c>
      <c t="n" s="5" r="B109">
        <v>-986</v>
      </c>
      <c t="n" s="5" r="C109">
        <v>1383</v>
      </c>
      <c t="n" s="5" r="D109">
        <v>1337</v>
      </c>
      <c t="n" s="5" r="E109">
        <v>-40010</v>
      </c>
    </row>
    <row spans="1:5" r="110">
      <c t="s" s="3" r="A110">
        <v>86</v>
      </c>
      <c t="n" s="5" r="B110">
        <v>319306</v>
      </c>
      <c t="n" s="5" r="C110">
        <v>492561</v>
      </c>
      <c t="n" s="5" r="D110">
        <v>852720</v>
      </c>
      <c t="n" s="5" r="E110">
        <v>1234425</v>
      </c>
    </row>
    <row spans="1:5" r="111">
      <c t="s" s="3" r="A111">
        <v>87</v>
      </c>
      <c t="n" s="5" r="B111">
        <v>17116</v>
      </c>
      <c t="n" s="5" r="C111">
        <v>18705</v>
      </c>
      <c t="n" s="5" r="D111">
        <v>55663</v>
      </c>
      <c t="n" s="5" r="E111">
        <v>36537</v>
      </c>
    </row>
    <row spans="1:5" r="112">
      <c t="s" s="3" r="A112">
        <v>88</v>
      </c>
      <c t="n" s="5" r="B112">
        <v>0</v>
      </c>
      <c t="n" s="5" r="C112">
        <v>0</v>
      </c>
      <c t="n" s="5" r="D112">
        <v>0</v>
      </c>
      <c t="n" s="5" r="E112">
        <v>0</v>
      </c>
    </row>
    <row spans="1:5" r="113">
      <c t="s" s="3" r="A113">
        <v>89</v>
      </c>
      <c t="n" s="5" r="B113">
        <v>34767</v>
      </c>
      <c t="n" s="5" r="C113">
        <v>34327</v>
      </c>
      <c t="n" s="5" r="D113">
        <v>96305</v>
      </c>
      <c t="n" s="5" r="E113">
        <v>119920</v>
      </c>
    </row>
    <row spans="1:5" r="114">
      <c t="s" s="6" r="A114">
        <v>90</v>
      </c>
    </row>
    <row spans="1:5" r="115">
      <c t="s" s="3" r="A115">
        <v>91</v>
      </c>
      <c t="n" s="5" r="B115">
        <v>11998</v>
      </c>
      <c t="n" s="5" r="C115">
        <v>11650</v>
      </c>
      <c t="n" s="5" r="D115">
        <v>31056</v>
      </c>
      <c t="n" s="5" r="E115">
        <v>22906</v>
      </c>
    </row>
    <row spans="1:5" r="116">
      <c t="s" s="3" r="A116">
        <v>92</v>
      </c>
      <c t="n" s="5" r="B116">
        <v>-385</v>
      </c>
      <c t="n" s="5" r="C116">
        <v>128</v>
      </c>
      <c t="n" s="5" r="D116">
        <v>-1194</v>
      </c>
      <c t="n" s="5" r="E116">
        <v>-388</v>
      </c>
    </row>
    <row spans="1:5" r="117">
      <c t="s" s="3" r="A117">
        <v>93</v>
      </c>
      <c t="n" s="5" r="B117">
        <v>-938</v>
      </c>
      <c t="n" s="5" r="C117">
        <v>-104</v>
      </c>
      <c t="n" s="5" r="D117">
        <v>-1053</v>
      </c>
      <c t="n" s="5" r="E117">
        <v>-139</v>
      </c>
    </row>
    <row spans="1:5" r="118">
      <c t="s" s="3" r="A118">
        <v>795</v>
      </c>
      <c t="n" s="5" r="B118">
        <v>10675</v>
      </c>
      <c t="n" s="5" r="C118">
        <v>11674</v>
      </c>
      <c t="n" s="5" r="D118">
        <v>28809</v>
      </c>
      <c t="n" s="5" r="E118">
        <v>22379</v>
      </c>
    </row>
    <row spans="1:5" r="119">
      <c t="s" s="3" r="A119">
        <v>430</v>
      </c>
      <c t="n" s="5" r="B119">
        <v>24092</v>
      </c>
      <c t="n" s="5" r="C119">
        <v>22653</v>
      </c>
      <c t="n" s="5" r="D119">
        <v>67496</v>
      </c>
      <c t="n" s="5" r="E119">
        <v>97541</v>
      </c>
    </row>
    <row spans="1:5" r="120">
      <c t="s" s="3" r="A120">
        <v>96</v>
      </c>
      <c t="n" s="5" r="B120">
        <v>4419</v>
      </c>
      <c t="n" s="5" r="C120">
        <v>2722</v>
      </c>
      <c t="n" s="5" r="D120">
        <v>8462</v>
      </c>
      <c t="n" s="5" r="E120">
        <v>7233</v>
      </c>
    </row>
    <row spans="1:5" r="121">
      <c t="s" s="3" r="A121">
        <v>796</v>
      </c>
      <c t="n" s="5" r="B121">
        <v>19673</v>
      </c>
      <c t="n" s="5" r="D121">
        <v>59034</v>
      </c>
      <c t="n" s="5" r="E121">
        <v>90308</v>
      </c>
    </row>
    <row spans="1:5" r="122">
      <c t="s" s="3" r="A122">
        <v>98</v>
      </c>
      <c t="n" s="5" r="B122">
        <v>-1</v>
      </c>
      <c t="n" s="5" r="D122">
        <v>-2</v>
      </c>
      <c t="n" s="5" r="E122">
        <v>-5</v>
      </c>
    </row>
    <row spans="1:5" r="123">
      <c t="s" s="3" r="A123">
        <v>99</v>
      </c>
      <c t="n" s="5" r="B123">
        <v>19672</v>
      </c>
      <c t="n" s="5" r="C123">
        <v>19931</v>
      </c>
      <c t="n" s="5" r="D123">
        <v>59032</v>
      </c>
      <c t="n" s="5" r="E123">
        <v>90303</v>
      </c>
    </row>
    <row spans="1:5" r="124">
      <c t="s" s="3" r="A124">
        <v>100</v>
      </c>
      <c t="n" s="5" r="B124">
        <v>4707</v>
      </c>
      <c t="n" s="5" r="C124">
        <v>6934</v>
      </c>
      <c t="n" s="5" r="D124">
        <v>14153</v>
      </c>
      <c t="n" s="5" r="E124">
        <v>18184</v>
      </c>
    </row>
    <row spans="1:5" r="125">
      <c t="s" s="3" r="A125">
        <v>797</v>
      </c>
      <c t="n" s="5" r="B125">
        <v>14965</v>
      </c>
      <c t="n" s="5" r="C125">
        <v>12997</v>
      </c>
      <c t="n" s="5" r="D125">
        <v>44879</v>
      </c>
      <c t="n" s="5" r="E125">
        <v>72119</v>
      </c>
    </row>
    <row spans="1:5" r="126">
      <c t="s" s="3" r="A126">
        <v>102</v>
      </c>
      <c t="n" s="5" r="B126">
        <v>-27516</v>
      </c>
      <c t="n" s="5" r="C126">
        <v>-13708</v>
      </c>
      <c t="n" s="5" r="D126">
        <v>-37356</v>
      </c>
      <c t="n" s="5" r="E126">
        <v>-7569</v>
      </c>
    </row>
    <row spans="1:5" r="127">
      <c t="s" s="3" r="A127">
        <v>103</v>
      </c>
      <c t="n" s="5" r="B127">
        <v>-7844</v>
      </c>
      <c t="n" s="5" r="C127">
        <v>6223</v>
      </c>
      <c t="n" s="5" r="D127">
        <v>21676</v>
      </c>
      <c t="n" s="5" r="E127">
        <v>82734</v>
      </c>
    </row>
    <row spans="1:5" r="128">
      <c t="s" s="3" r="A128">
        <v>104</v>
      </c>
      <c t="n" s="5" r="B128">
        <v>4707</v>
      </c>
      <c t="n" s="5" r="C128">
        <v>6934</v>
      </c>
      <c t="n" s="5" r="D128">
        <v>14153</v>
      </c>
      <c t="n" s="5" r="E128">
        <v>18184</v>
      </c>
    </row>
    <row spans="1:5" r="129">
      <c t="s" s="3" r="A129">
        <v>105</v>
      </c>
      <c t="n" s="5" r="B129">
        <v>-12551</v>
      </c>
      <c t="n" s="5" r="C129">
        <v>-711</v>
      </c>
      <c t="n" s="5" r="D129">
        <v>7523</v>
      </c>
      <c t="n" s="5" r="E129">
        <v>64550</v>
      </c>
    </row>
    <row spans="1:5" r="130">
      <c t="s" s="3" r="A130">
        <v>793</v>
      </c>
    </row>
    <row spans="1:5" r="131">
      <c t="s" s="6" r="A131">
        <v>75</v>
      </c>
    </row>
    <row spans="1:5" r="132">
      <c t="s" s="3" r="A132">
        <v>76</v>
      </c>
      <c t="n" s="5" r="B132">
        <v>-4162</v>
      </c>
      <c t="n" s="5" r="C132">
        <v>-9710</v>
      </c>
      <c t="n" s="5" r="D132">
        <v>-16579</v>
      </c>
      <c t="n" s="5" r="E132">
        <v>-29377</v>
      </c>
    </row>
    <row spans="1:5" r="133">
      <c t="s" s="3" r="A133">
        <v>77</v>
      </c>
      <c t="n" s="5" r="B133">
        <v>0</v>
      </c>
      <c t="n" s="5" r="C133">
        <v>0</v>
      </c>
      <c t="n" s="5" r="D133">
        <v>0</v>
      </c>
      <c t="n" s="5" r="E133">
        <v>0</v>
      </c>
    </row>
    <row spans="1:5" r="134">
      <c t="s" s="3" r="A134">
        <v>78</v>
      </c>
      <c t="n" s="5" r="B134">
        <v>0</v>
      </c>
      <c t="n" s="5" r="C134">
        <v>0</v>
      </c>
      <c t="n" s="5" r="D134">
        <v>0</v>
      </c>
      <c t="n" s="5" r="E134">
        <v>0</v>
      </c>
    </row>
    <row spans="1:5" r="135">
      <c t="s" s="3" r="A135">
        <v>357</v>
      </c>
      <c t="n" s="5" r="B135">
        <v>-4162</v>
      </c>
      <c t="n" s="5" r="C135">
        <v>-9710</v>
      </c>
      <c t="n" s="5" r="D135">
        <v>-16579</v>
      </c>
      <c t="n" s="5" r="E135">
        <v>-29377</v>
      </c>
    </row>
    <row spans="1:5" r="136">
      <c t="s" s="6" r="A136">
        <v>80</v>
      </c>
    </row>
    <row spans="1:5" r="137">
      <c t="s" s="3" r="A137">
        <v>358</v>
      </c>
      <c t="n" s="5" r="B137">
        <v>-4162</v>
      </c>
      <c t="n" s="5" r="C137">
        <v>-9710</v>
      </c>
      <c t="n" s="5" r="D137">
        <v>-16579</v>
      </c>
      <c t="n" s="5" r="E137">
        <v>-29377</v>
      </c>
    </row>
    <row spans="1:5" r="138">
      <c t="s" s="3" r="A138">
        <v>82</v>
      </c>
      <c t="n" s="5" r="B138">
        <v>0</v>
      </c>
      <c t="n" s="5" r="C138">
        <v>0</v>
      </c>
      <c t="n" s="5" r="D138">
        <v>0</v>
      </c>
      <c t="n" s="5" r="E138">
        <v>0</v>
      </c>
    </row>
    <row spans="1:5" r="139">
      <c t="s" s="3" r="A139">
        <v>83</v>
      </c>
      <c t="n" s="5" r="B139">
        <v>0</v>
      </c>
      <c t="n" s="5" r="C139">
        <v>0</v>
      </c>
      <c t="n" s="5" r="D139">
        <v>0</v>
      </c>
      <c t="n" s="5" r="E139">
        <v>0</v>
      </c>
    </row>
    <row spans="1:5" r="140">
      <c t="s" s="3" r="A140">
        <v>84</v>
      </c>
      <c t="n" s="5" r="B140">
        <v>0</v>
      </c>
      <c t="n" s="5" r="C140">
        <v>0</v>
      </c>
      <c t="n" s="5" r="D140">
        <v>0</v>
      </c>
      <c t="n" s="5" r="E140">
        <v>0</v>
      </c>
    </row>
    <row spans="1:5" r="141">
      <c t="s" s="3" r="A141">
        <v>428</v>
      </c>
      <c t="n" s="5" r="B141">
        <v>0</v>
      </c>
      <c t="n" s="5" r="C141">
        <v>0</v>
      </c>
      <c t="n" s="5" r="D141">
        <v>0</v>
      </c>
      <c t="n" s="5" r="E141">
        <v>0</v>
      </c>
    </row>
    <row spans="1:5" r="142">
      <c t="s" s="3" r="A142">
        <v>86</v>
      </c>
      <c t="n" s="5" r="B142">
        <v>-4162</v>
      </c>
      <c t="n" s="5" r="C142">
        <v>-9710</v>
      </c>
      <c t="n" s="5" r="D142">
        <v>-16579</v>
      </c>
      <c t="n" s="5" r="E142">
        <v>-29377</v>
      </c>
    </row>
    <row spans="1:5" r="143">
      <c t="s" s="3" r="A143">
        <v>87</v>
      </c>
      <c t="n" s="5" r="B143">
        <v>-30231</v>
      </c>
      <c t="n" s="5" r="C143">
        <v>-26139</v>
      </c>
      <c t="n" s="5" r="D143">
        <v>-95280</v>
      </c>
      <c t="n" s="5" r="E143">
        <v>-100920</v>
      </c>
    </row>
    <row spans="1:5" r="144">
      <c t="s" s="3" r="A144">
        <v>88</v>
      </c>
      <c t="n" s="5" r="B144">
        <v>0</v>
      </c>
      <c t="n" s="5" r="C144">
        <v>0</v>
      </c>
      <c t="n" s="5" r="D144">
        <v>0</v>
      </c>
      <c t="n" s="5" r="E144">
        <v>0</v>
      </c>
    </row>
    <row spans="1:5" r="145">
      <c t="s" s="3" r="A145">
        <v>89</v>
      </c>
      <c t="n" s="5" r="B145">
        <v>-30231</v>
      </c>
      <c t="n" s="5" r="C145">
        <v>-26139</v>
      </c>
      <c t="n" s="5" r="D145">
        <v>-95280</v>
      </c>
      <c t="n" s="5" r="E145">
        <v>-100920</v>
      </c>
    </row>
    <row spans="1:5" r="146">
      <c t="s" s="6" r="A146">
        <v>90</v>
      </c>
    </row>
    <row spans="1:5" r="147">
      <c t="s" s="3" r="A147">
        <v>91</v>
      </c>
      <c t="n" s="5" r="B147">
        <v>-228</v>
      </c>
      <c t="n" s="5" r="C147">
        <v>-831</v>
      </c>
      <c t="n" s="5" r="D147">
        <v>-1727</v>
      </c>
      <c t="n" s="5" r="E147">
        <v>-2480</v>
      </c>
    </row>
    <row spans="1:5" r="148">
      <c t="s" s="3" r="A148">
        <v>92</v>
      </c>
      <c t="n" s="5" r="B148">
        <v>0</v>
      </c>
      <c t="n" s="5" r="C148">
        <v>0</v>
      </c>
      <c t="n" s="5" r="D148">
        <v>0</v>
      </c>
      <c t="n" s="5" r="E148">
        <v>0</v>
      </c>
    </row>
    <row spans="1:5" r="149">
      <c t="s" s="3" r="A149">
        <v>93</v>
      </c>
      <c t="n" s="5" r="B149">
        <v>228</v>
      </c>
      <c t="n" s="5" r="C149">
        <v>831</v>
      </c>
      <c t="n" s="5" r="D149">
        <v>1727</v>
      </c>
      <c t="n" s="5" r="E149">
        <v>2480</v>
      </c>
    </row>
    <row spans="1:5" r="150">
      <c t="s" s="3" r="A150">
        <v>795</v>
      </c>
      <c t="n" s="5" r="B150">
        <v>0</v>
      </c>
      <c t="n" s="5" r="C150">
        <v>0</v>
      </c>
      <c t="n" s="5" r="D150">
        <v>0</v>
      </c>
      <c t="n" s="5" r="E150">
        <v>0</v>
      </c>
    </row>
    <row spans="1:5" r="151">
      <c t="s" s="3" r="A151">
        <v>430</v>
      </c>
      <c t="n" s="5" r="B151">
        <v>-30231</v>
      </c>
      <c t="n" s="5" r="C151">
        <v>-26139</v>
      </c>
      <c t="n" s="5" r="D151">
        <v>-95280</v>
      </c>
      <c t="n" s="5" r="E151">
        <v>-100920</v>
      </c>
    </row>
    <row spans="1:5" r="152">
      <c t="s" s="3" r="A152">
        <v>96</v>
      </c>
      <c t="n" s="5" r="B152">
        <v>0</v>
      </c>
      <c t="n" s="5" r="C152">
        <v>0</v>
      </c>
      <c t="n" s="5" r="D152">
        <v>0</v>
      </c>
      <c t="n" s="5" r="E152">
        <v>0</v>
      </c>
    </row>
    <row spans="1:5" r="153">
      <c t="s" s="3" r="A153">
        <v>796</v>
      </c>
      <c t="n" s="5" r="B153">
        <v>-30231</v>
      </c>
      <c t="n" s="5" r="D153">
        <v>-95280</v>
      </c>
      <c t="n" s="5" r="E153">
        <v>-100920</v>
      </c>
    </row>
    <row spans="1:5" r="154">
      <c t="s" s="3" r="A154">
        <v>98</v>
      </c>
      <c t="n" s="5" r="B154">
        <v>0</v>
      </c>
      <c t="n" s="5" r="D154">
        <v>0</v>
      </c>
      <c t="n" s="5" r="E154">
        <v>0</v>
      </c>
    </row>
    <row spans="1:5" r="155">
      <c t="s" s="3" r="A155">
        <v>99</v>
      </c>
      <c t="n" s="5" r="B155">
        <v>-30231</v>
      </c>
      <c t="n" s="5" r="C155">
        <v>-26139</v>
      </c>
      <c t="n" s="5" r="D155">
        <v>-95280</v>
      </c>
      <c t="n" s="5" r="E155">
        <v>-100920</v>
      </c>
    </row>
    <row spans="1:5" r="156">
      <c t="s" s="3" r="A156">
        <v>100</v>
      </c>
      <c t="n" s="5" r="B156">
        <v>0</v>
      </c>
      <c t="n" s="5" r="C156">
        <v>0</v>
      </c>
      <c t="n" s="5" r="D156">
        <v>0</v>
      </c>
      <c t="n" s="5" r="E156">
        <v>0</v>
      </c>
    </row>
    <row spans="1:5" r="157">
      <c t="s" s="3" r="A157">
        <v>797</v>
      </c>
      <c t="n" s="5" r="B157">
        <v>-30231</v>
      </c>
      <c t="n" s="5" r="C157">
        <v>-26139</v>
      </c>
      <c t="n" s="5" r="D157">
        <v>-95280</v>
      </c>
      <c t="n" s="5" r="E157">
        <v>-100920</v>
      </c>
    </row>
    <row spans="1:5" r="158">
      <c t="s" s="3" r="A158">
        <v>102</v>
      </c>
      <c t="n" s="5" r="B158">
        <v>0</v>
      </c>
      <c t="n" s="5" r="C158">
        <v>0</v>
      </c>
      <c t="n" s="5" r="D158">
        <v>0</v>
      </c>
      <c t="n" s="5" r="E158">
        <v>0</v>
      </c>
    </row>
    <row spans="1:5" r="159">
      <c t="s" s="3" r="A159">
        <v>103</v>
      </c>
      <c t="n" s="5" r="B159">
        <v>-30231</v>
      </c>
      <c t="n" s="5" r="C159">
        <v>-26139</v>
      </c>
      <c t="n" s="5" r="D159">
        <v>-95280</v>
      </c>
      <c t="n" s="5" r="E159">
        <v>-100920</v>
      </c>
    </row>
    <row spans="1:5" r="160">
      <c t="s" s="3" r="A160">
        <v>104</v>
      </c>
      <c t="n" s="5" r="B160">
        <v>0</v>
      </c>
      <c t="n" s="5" r="C160">
        <v>0</v>
      </c>
      <c t="n" s="5" r="D160">
        <v>0</v>
      </c>
      <c t="n" s="5" r="E160">
        <v>0</v>
      </c>
    </row>
    <row spans="1:5" r="161">
      <c t="s" s="3" r="A161">
        <v>105</v>
      </c>
      <c t="n" s="7" r="B161">
        <v>-30231</v>
      </c>
      <c t="n" s="7" r="C161">
        <v>-26139</v>
      </c>
      <c t="n" s="7" r="D161">
        <v>-95280</v>
      </c>
      <c t="n" s="7" r="E161">
        <v>-1009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8</v>
      </c>
      <c t="s" s="2" r="B1">
        <v>1</v>
      </c>
    </row>
    <row spans="1:3" r="2">
      <c t="s" s="2" r="B2">
        <v>2</v>
      </c>
      <c t="s" s="2" r="C2">
        <v>74</v>
      </c>
    </row>
    <row spans="1:3" r="3">
      <c t="s" s="6" r="A3">
        <v>799</v>
      </c>
    </row>
    <row spans="1:3" r="4">
      <c t="s" s="3" r="A4">
        <v>125</v>
      </c>
      <c t="n" s="7" r="B4">
        <v>137049</v>
      </c>
      <c t="n" s="7" r="C4">
        <v>105900</v>
      </c>
    </row>
    <row spans="1:3" r="5">
      <c t="s" s="6" r="A5">
        <v>126</v>
      </c>
    </row>
    <row spans="1:3" r="6">
      <c t="s" s="3" r="A6">
        <v>127</v>
      </c>
      <c t="n" s="5" r="B6">
        <v>-352816</v>
      </c>
      <c t="n" s="5" r="C6">
        <v>-194227</v>
      </c>
    </row>
    <row spans="1:3" r="7">
      <c t="s" s="3" r="A7">
        <v>128</v>
      </c>
      <c t="n" s="5" r="B7">
        <v>2537</v>
      </c>
      <c t="n" s="5" r="C7">
        <v>4083</v>
      </c>
    </row>
    <row spans="1:3" r="8">
      <c t="s" s="3" r="A8">
        <v>129</v>
      </c>
      <c t="n" s="5" r="B8">
        <v>-34059</v>
      </c>
      <c t="n" s="5" r="C8">
        <v>-70730</v>
      </c>
    </row>
    <row spans="1:3" r="9">
      <c t="s" s="3" r="A9">
        <v>130</v>
      </c>
      <c t="n" s="5" r="B9">
        <v>0</v>
      </c>
      <c t="n" s="5" r="C9">
        <v>44508</v>
      </c>
    </row>
    <row spans="1:3" r="10">
      <c t="s" s="3" r="A10">
        <v>131</v>
      </c>
      <c t="n" s="5" r="B10">
        <v>56318</v>
      </c>
      <c t="n" s="5" r="C10">
        <v>59744</v>
      </c>
    </row>
    <row spans="1:3" r="11">
      <c t="s" s="3" r="A11">
        <v>800</v>
      </c>
      <c t="n" s="5" r="B11">
        <v>0</v>
      </c>
      <c t="n" s="5" r="C11">
        <v>0</v>
      </c>
    </row>
    <row spans="1:3" r="12">
      <c t="s" s="3" r="A12">
        <v>132</v>
      </c>
      <c t="n" s="5" r="B12">
        <v>19564</v>
      </c>
      <c t="n" s="5" r="C12">
        <v>6565</v>
      </c>
    </row>
    <row spans="1:3" r="13">
      <c t="s" s="3" r="A13">
        <v>133</v>
      </c>
      <c t="n" s="5" r="B13">
        <v>-308456</v>
      </c>
      <c t="n" s="5" r="C13">
        <v>-239073</v>
      </c>
    </row>
    <row spans="1:3" r="14">
      <c t="s" s="6" r="A14">
        <v>134</v>
      </c>
    </row>
    <row spans="1:3" r="15">
      <c t="s" s="3" r="A15">
        <v>135</v>
      </c>
      <c t="n" s="5" r="B15">
        <v>-6289</v>
      </c>
      <c t="n" s="5" r="C15">
        <v>-8670</v>
      </c>
    </row>
    <row spans="1:3" r="16">
      <c t="s" s="3" r="A16">
        <v>136</v>
      </c>
      <c t="n" s="5" r="B16">
        <v>802208</v>
      </c>
      <c t="n" s="5" r="C16">
        <v>1074244</v>
      </c>
    </row>
    <row spans="1:3" r="17">
      <c t="s" s="3" r="A17">
        <v>137</v>
      </c>
      <c t="n" s="5" r="B17">
        <v>-525037</v>
      </c>
      <c t="n" s="5" r="C17">
        <v>-896261</v>
      </c>
    </row>
    <row spans="1:3" r="18">
      <c t="s" s="3" r="A18">
        <v>138</v>
      </c>
      <c t="n" s="5" r="B18">
        <v>89119</v>
      </c>
      <c t="n" s="5" r="C18">
        <v>0</v>
      </c>
    </row>
    <row spans="1:3" r="19">
      <c t="s" s="3" r="A19">
        <v>139</v>
      </c>
      <c t="n" s="5" r="B19">
        <v>-29780</v>
      </c>
      <c t="n" s="5" r="C19">
        <v>-20571</v>
      </c>
    </row>
    <row spans="1:3" r="20">
      <c t="s" s="3" r="A20">
        <v>140</v>
      </c>
      <c t="n" s="5" r="B20">
        <v>0</v>
      </c>
      <c t="n" s="5" r="C20">
        <v>86</v>
      </c>
    </row>
    <row spans="1:3" r="21">
      <c t="s" s="3" r="A21">
        <v>784</v>
      </c>
      <c t="n" s="5" r="B21">
        <v>4259</v>
      </c>
      <c t="n" s="5" r="C21">
        <v>719</v>
      </c>
    </row>
    <row spans="1:3" r="22">
      <c t="s" s="3" r="A22">
        <v>785</v>
      </c>
      <c t="n" s="5" r="B22">
        <v>49836</v>
      </c>
      <c t="n" s="5" r="C22">
        <v>31149</v>
      </c>
    </row>
    <row spans="1:3" r="23">
      <c t="s" s="3" r="A23">
        <v>143</v>
      </c>
      <c t="n" s="5" r="B23">
        <v>909</v>
      </c>
      <c t="n" s="5" r="C23">
        <v>340</v>
      </c>
    </row>
    <row spans="1:3" r="24">
      <c t="s" s="3" r="A24">
        <v>119</v>
      </c>
      <c t="n" s="5" r="B24">
        <v>0</v>
      </c>
      <c t="n" s="5" r="C24">
        <v>1650</v>
      </c>
    </row>
    <row spans="1:3" r="25">
      <c t="s" s="3" r="A25">
        <v>801</v>
      </c>
      <c t="n" s="5" r="B25">
        <v>0</v>
      </c>
      <c t="n" s="5" r="C25">
        <v>0</v>
      </c>
    </row>
    <row spans="1:3" r="26">
      <c t="s" s="3" r="A26">
        <v>144</v>
      </c>
      <c t="n" s="5" r="B26">
        <v>277035</v>
      </c>
      <c t="n" s="5" r="C26">
        <v>118950</v>
      </c>
    </row>
    <row spans="1:3" r="27">
      <c t="s" s="3" r="A27">
        <v>145</v>
      </c>
      <c t="n" s="5" r="B27">
        <v>-233</v>
      </c>
      <c t="n" s="5" r="C27">
        <v>1921</v>
      </c>
    </row>
    <row spans="1:3" r="28">
      <c t="s" s="3" r="A28">
        <v>146</v>
      </c>
      <c t="n" s="5" r="B28">
        <v>105395</v>
      </c>
      <c t="n" s="5" r="C28">
        <v>-12302</v>
      </c>
    </row>
    <row spans="1:3" r="29">
      <c t="s" s="3" r="A29">
        <v>147</v>
      </c>
      <c t="n" s="5" r="B29">
        <v>40598</v>
      </c>
      <c t="n" s="5" r="C29">
        <v>79351</v>
      </c>
    </row>
    <row spans="1:3" r="30">
      <c t="s" s="3" r="A30">
        <v>148</v>
      </c>
      <c t="n" s="5" r="B30">
        <v>145993</v>
      </c>
      <c t="n" s="5" r="C30">
        <v>67049</v>
      </c>
    </row>
    <row spans="1:3" r="31">
      <c t="s" s="3" r="A31">
        <v>790</v>
      </c>
    </row>
    <row spans="1:3" r="32">
      <c t="s" s="6" r="A32">
        <v>799</v>
      </c>
    </row>
    <row spans="1:3" r="33">
      <c t="s" s="3" r="A33">
        <v>125</v>
      </c>
      <c t="n" s="5" r="B33">
        <v>38781</v>
      </c>
      <c t="n" s="5" r="C33">
        <v>21740</v>
      </c>
    </row>
    <row spans="1:3" r="34">
      <c t="s" s="6" r="A34">
        <v>126</v>
      </c>
    </row>
    <row spans="1:3" r="35">
      <c t="s" s="3" r="A35">
        <v>127</v>
      </c>
      <c t="n" s="5" r="B35">
        <v>-1658</v>
      </c>
      <c t="n" s="5" r="C35">
        <v>-1302</v>
      </c>
    </row>
    <row spans="1:3" r="36">
      <c t="s" s="3" r="A36">
        <v>128</v>
      </c>
      <c t="n" s="5" r="B36">
        <v>0</v>
      </c>
      <c t="n" s="5" r="C36">
        <v>0</v>
      </c>
    </row>
    <row spans="1:3" r="37">
      <c t="s" s="3" r="A37">
        <v>129</v>
      </c>
      <c t="n" s="5" r="B37">
        <v>0</v>
      </c>
      <c t="n" s="5" r="C37">
        <v>0</v>
      </c>
    </row>
    <row spans="1:3" r="38">
      <c t="s" s="3" r="A38">
        <v>130</v>
      </c>
      <c t="n" s="5" r="C38">
        <v>0</v>
      </c>
    </row>
    <row spans="1:3" r="39">
      <c t="s" s="3" r="A39">
        <v>131</v>
      </c>
      <c t="n" s="5" r="B39">
        <v>56318</v>
      </c>
      <c t="n" s="5" r="C39">
        <v>59744</v>
      </c>
    </row>
    <row spans="1:3" r="40">
      <c t="s" s="3" r="A40">
        <v>800</v>
      </c>
      <c t="n" s="5" r="B40">
        <v>251181</v>
      </c>
      <c t="n" s="5" r="C40">
        <v>114412</v>
      </c>
    </row>
    <row spans="1:3" r="41">
      <c t="s" s="3" r="A41">
        <v>132</v>
      </c>
      <c t="n" s="5" r="B41">
        <v>18981</v>
      </c>
      <c t="n" s="5" r="C41">
        <v>1051</v>
      </c>
    </row>
    <row spans="1:3" r="42">
      <c t="s" s="3" r="A42">
        <v>133</v>
      </c>
      <c t="n" s="5" r="B42">
        <v>324822</v>
      </c>
      <c t="n" s="5" r="C42">
        <v>173905</v>
      </c>
    </row>
    <row spans="1:3" r="43">
      <c t="s" s="6" r="A43">
        <v>134</v>
      </c>
    </row>
    <row spans="1:3" r="44">
      <c t="s" s="3" r="A44">
        <v>135</v>
      </c>
      <c t="n" s="5" r="B44">
        <v>-601</v>
      </c>
      <c t="n" s="5" r="C44">
        <v>-93</v>
      </c>
    </row>
    <row spans="1:3" r="45">
      <c t="s" s="3" r="A45">
        <v>136</v>
      </c>
      <c t="n" s="5" r="B45">
        <v>126000</v>
      </c>
      <c t="n" s="5" r="C45">
        <v>286500</v>
      </c>
    </row>
    <row spans="1:3" r="46">
      <c t="s" s="3" r="A46">
        <v>137</v>
      </c>
      <c t="n" s="5" r="B46">
        <v>-161000</v>
      </c>
      <c t="n" s="5" r="C46">
        <v>-336500</v>
      </c>
    </row>
    <row spans="1:3" r="47">
      <c t="s" s="3" r="A47">
        <v>138</v>
      </c>
      <c t="n" s="5" r="B47">
        <v>0</v>
      </c>
    </row>
    <row spans="1:3" r="48">
      <c t="s" s="3" r="A48">
        <v>139</v>
      </c>
      <c t="n" s="5" r="B48">
        <v>0</v>
      </c>
      <c t="n" s="5" r="C48">
        <v>0</v>
      </c>
    </row>
    <row spans="1:3" r="49">
      <c t="s" s="3" r="A49">
        <v>140</v>
      </c>
      <c t="n" s="5" r="C49">
        <v>86</v>
      </c>
    </row>
    <row spans="1:3" r="50">
      <c t="s" s="3" r="A50">
        <v>784</v>
      </c>
      <c t="n" s="5" r="B50">
        <v>4259</v>
      </c>
      <c t="n" s="5" r="C50">
        <v>719</v>
      </c>
    </row>
    <row spans="1:3" r="51">
      <c t="s" s="3" r="A51">
        <v>785</v>
      </c>
      <c t="n" s="5" r="B51">
        <v>49836</v>
      </c>
      <c t="n" s="5" r="C51">
        <v>31149</v>
      </c>
    </row>
    <row spans="1:3" r="52">
      <c t="s" s="3" r="A52">
        <v>143</v>
      </c>
      <c t="n" s="5" r="B52">
        <v>909</v>
      </c>
      <c t="n" s="5" r="C52">
        <v>340</v>
      </c>
    </row>
    <row spans="1:3" r="53">
      <c t="s" s="3" r="A53">
        <v>119</v>
      </c>
      <c t="n" s="5" r="C53">
        <v>1650</v>
      </c>
    </row>
    <row spans="1:3" r="54">
      <c t="s" s="3" r="A54">
        <v>801</v>
      </c>
      <c t="n" s="5" r="B54">
        <v>-243120</v>
      </c>
      <c t="n" s="5" r="C54">
        <v>-112609</v>
      </c>
    </row>
    <row spans="1:3" r="55">
      <c t="s" s="3" r="A55">
        <v>144</v>
      </c>
      <c t="n" s="5" r="B55">
        <v>-331907</v>
      </c>
      <c t="n" s="5" r="C55">
        <v>-192494</v>
      </c>
    </row>
    <row spans="1:3" r="56">
      <c t="s" s="3" r="A56">
        <v>145</v>
      </c>
      <c t="n" s="5" r="B56">
        <v>0</v>
      </c>
      <c t="n" s="5" r="C56">
        <v>0</v>
      </c>
    </row>
    <row spans="1:3" r="57">
      <c t="s" s="3" r="A57">
        <v>146</v>
      </c>
      <c t="n" s="5" r="B57">
        <v>31696</v>
      </c>
      <c t="n" s="5" r="C57">
        <v>3151</v>
      </c>
    </row>
    <row spans="1:3" r="58">
      <c t="s" s="3" r="A58">
        <v>147</v>
      </c>
      <c t="n" s="5" r="B58">
        <v>9254</v>
      </c>
      <c t="n" s="5" r="C58">
        <v>2545</v>
      </c>
    </row>
    <row spans="1:3" r="59">
      <c t="s" s="3" r="A59">
        <v>148</v>
      </c>
      <c t="n" s="5" r="B59">
        <v>40950</v>
      </c>
      <c t="n" s="5" r="C59">
        <v>5696</v>
      </c>
    </row>
    <row spans="1:3" r="60">
      <c t="s" s="3" r="A60">
        <v>791</v>
      </c>
    </row>
    <row spans="1:3" r="61">
      <c t="s" s="6" r="A61">
        <v>799</v>
      </c>
    </row>
    <row spans="1:3" r="62">
      <c t="s" s="3" r="A62">
        <v>125</v>
      </c>
      <c t="n" s="5" r="B62">
        <v>29040</v>
      </c>
      <c t="n" s="5" r="C62">
        <v>45890</v>
      </c>
    </row>
    <row spans="1:3" r="63">
      <c t="s" s="6" r="A63">
        <v>126</v>
      </c>
    </row>
    <row spans="1:3" r="64">
      <c t="s" s="3" r="A64">
        <v>127</v>
      </c>
      <c t="n" s="5" r="B64">
        <v>-94172</v>
      </c>
      <c t="n" s="5" r="C64">
        <v>-127861</v>
      </c>
    </row>
    <row spans="1:3" r="65">
      <c t="s" s="3" r="A65">
        <v>128</v>
      </c>
      <c t="n" s="5" r="B65">
        <v>34</v>
      </c>
      <c t="n" s="5" r="C65">
        <v>2368</v>
      </c>
    </row>
    <row spans="1:3" r="66">
      <c t="s" s="3" r="A66">
        <v>129</v>
      </c>
      <c t="n" s="5" r="B66">
        <v>0</v>
      </c>
      <c t="n" s="5" r="C66">
        <v>-16203</v>
      </c>
    </row>
    <row spans="1:3" r="67">
      <c t="s" s="3" r="A67">
        <v>130</v>
      </c>
      <c t="n" s="5" r="C67">
        <v>514</v>
      </c>
    </row>
    <row spans="1:3" r="68">
      <c t="s" s="3" r="A68">
        <v>131</v>
      </c>
      <c t="n" s="5" r="B68">
        <v>0</v>
      </c>
      <c t="n" s="5" r="C68">
        <v>0</v>
      </c>
    </row>
    <row spans="1:3" r="69">
      <c t="s" s="3" r="A69">
        <v>800</v>
      </c>
      <c t="n" s="5" r="B69">
        <v>0</v>
      </c>
      <c t="n" s="5" r="C69">
        <v>0</v>
      </c>
    </row>
    <row spans="1:3" r="70">
      <c t="s" s="3" r="A70">
        <v>132</v>
      </c>
      <c t="n" s="5" r="B70">
        <v>0</v>
      </c>
      <c t="n" s="5" r="C70">
        <v>1145</v>
      </c>
    </row>
    <row spans="1:3" r="71">
      <c t="s" s="3" r="A71">
        <v>133</v>
      </c>
      <c t="n" s="5" r="B71">
        <v>-94138</v>
      </c>
      <c t="n" s="5" r="C71">
        <v>-141065</v>
      </c>
    </row>
    <row spans="1:3" r="72">
      <c t="s" s="6" r="A72">
        <v>134</v>
      </c>
    </row>
    <row spans="1:3" r="73">
      <c t="s" s="3" r="A73">
        <v>135</v>
      </c>
      <c t="n" s="5" r="B73">
        <v>0</v>
      </c>
      <c t="n" s="5" r="C73">
        <v>0</v>
      </c>
    </row>
    <row spans="1:3" r="74">
      <c t="s" s="3" r="A74">
        <v>136</v>
      </c>
      <c t="n" s="5" r="B74">
        <v>0</v>
      </c>
      <c t="n" s="5" r="C74">
        <v>0</v>
      </c>
    </row>
    <row spans="1:3" r="75">
      <c t="s" s="3" r="A75">
        <v>137</v>
      </c>
      <c t="n" s="5" r="B75">
        <v>0</v>
      </c>
      <c t="n" s="5" r="C75">
        <v>0</v>
      </c>
    </row>
    <row spans="1:3" r="76">
      <c t="s" s="3" r="A76">
        <v>138</v>
      </c>
      <c t="n" s="5" r="B76">
        <v>0</v>
      </c>
    </row>
    <row spans="1:3" r="77">
      <c t="s" s="3" r="A77">
        <v>139</v>
      </c>
      <c t="n" s="5" r="B77">
        <v>0</v>
      </c>
      <c t="n" s="5" r="C77">
        <v>0</v>
      </c>
    </row>
    <row spans="1:3" r="78">
      <c t="s" s="3" r="A78">
        <v>140</v>
      </c>
      <c t="n" s="5" r="C78">
        <v>0</v>
      </c>
    </row>
    <row spans="1:3" r="79">
      <c t="s" s="3" r="A79">
        <v>784</v>
      </c>
      <c t="n" s="5" r="B79">
        <v>0</v>
      </c>
      <c t="n" s="5" r="C79">
        <v>0</v>
      </c>
    </row>
    <row spans="1:3" r="80">
      <c t="s" s="3" r="A80">
        <v>785</v>
      </c>
      <c t="n" s="5" r="B80">
        <v>0</v>
      </c>
      <c t="n" s="5" r="C80">
        <v>0</v>
      </c>
    </row>
    <row spans="1:3" r="81">
      <c t="s" s="3" r="A81">
        <v>143</v>
      </c>
      <c t="n" s="5" r="B81">
        <v>0</v>
      </c>
      <c t="n" s="5" r="C81">
        <v>0</v>
      </c>
    </row>
    <row spans="1:3" r="82">
      <c t="s" s="3" r="A82">
        <v>119</v>
      </c>
      <c t="n" s="5" r="C82">
        <v>0</v>
      </c>
    </row>
    <row spans="1:3" r="83">
      <c t="s" s="3" r="A83">
        <v>801</v>
      </c>
      <c t="n" s="5" r="B83">
        <v>65098</v>
      </c>
      <c t="n" s="5" r="C83">
        <v>95175</v>
      </c>
    </row>
    <row spans="1:3" r="84">
      <c t="s" s="3" r="A84">
        <v>144</v>
      </c>
      <c t="n" s="5" r="B84">
        <v>65098</v>
      </c>
      <c t="n" s="5" r="C84">
        <v>95175</v>
      </c>
    </row>
    <row spans="1:3" r="85">
      <c t="s" s="3" r="A85">
        <v>145</v>
      </c>
      <c t="n" s="5" r="B85">
        <v>0</v>
      </c>
      <c t="n" s="5" r="C85">
        <v>0</v>
      </c>
    </row>
    <row spans="1:3" r="86">
      <c t="s" s="3" r="A86">
        <v>146</v>
      </c>
      <c t="n" s="5" r="B86">
        <v>0</v>
      </c>
      <c t="n" s="5" r="C86">
        <v>0</v>
      </c>
    </row>
    <row spans="1:3" r="87">
      <c t="s" s="3" r="A87">
        <v>147</v>
      </c>
      <c t="n" s="5" r="B87">
        <v>0</v>
      </c>
      <c t="n" s="5" r="C87">
        <v>0</v>
      </c>
    </row>
    <row spans="1:3" r="88">
      <c t="s" s="3" r="A88">
        <v>148</v>
      </c>
      <c t="n" s="5" r="B88">
        <v>0</v>
      </c>
      <c t="n" s="5" r="C88">
        <v>0</v>
      </c>
    </row>
    <row spans="1:3" r="89">
      <c t="s" s="3" r="A89">
        <v>792</v>
      </c>
    </row>
    <row spans="1:3" r="90">
      <c t="s" s="6" r="A90">
        <v>799</v>
      </c>
    </row>
    <row spans="1:3" r="91">
      <c t="s" s="3" r="A91">
        <v>125</v>
      </c>
      <c t="n" s="5" r="B91">
        <v>103172</v>
      </c>
      <c t="n" s="5" r="C91">
        <v>59549</v>
      </c>
    </row>
    <row spans="1:3" r="92">
      <c t="s" s="6" r="A92">
        <v>126</v>
      </c>
    </row>
    <row spans="1:3" r="93">
      <c t="s" s="3" r="A93">
        <v>127</v>
      </c>
      <c t="n" s="5" r="B93">
        <v>-256986</v>
      </c>
      <c t="n" s="5" r="C93">
        <v>-65064</v>
      </c>
    </row>
    <row spans="1:3" r="94">
      <c t="s" s="3" r="A94">
        <v>128</v>
      </c>
      <c t="n" s="5" r="B94">
        <v>2503</v>
      </c>
      <c t="n" s="5" r="C94">
        <v>1715</v>
      </c>
    </row>
    <row spans="1:3" r="95">
      <c t="s" s="3" r="A95">
        <v>129</v>
      </c>
      <c t="n" s="5" r="B95">
        <v>-34059</v>
      </c>
      <c t="n" s="5" r="C95">
        <v>-54527</v>
      </c>
    </row>
    <row spans="1:3" r="96">
      <c t="s" s="3" r="A96">
        <v>130</v>
      </c>
      <c t="n" s="5" r="C96">
        <v>43994</v>
      </c>
    </row>
    <row spans="1:3" r="97">
      <c t="s" s="3" r="A97">
        <v>131</v>
      </c>
      <c t="n" s="5" r="B97">
        <v>0</v>
      </c>
      <c t="n" s="5" r="C97">
        <v>0</v>
      </c>
    </row>
    <row spans="1:3" r="98">
      <c t="s" s="3" r="A98">
        <v>800</v>
      </c>
      <c t="n" s="5" r="B98">
        <v>0</v>
      </c>
      <c t="n" s="5" r="C98">
        <v>0</v>
      </c>
    </row>
    <row spans="1:3" r="99">
      <c t="s" s="3" r="A99">
        <v>132</v>
      </c>
      <c t="n" s="5" r="B99">
        <v>19564</v>
      </c>
      <c t="n" s="5" r="C99">
        <v>5420</v>
      </c>
    </row>
    <row spans="1:3" r="100">
      <c t="s" s="3" r="A100">
        <v>133</v>
      </c>
      <c t="n" s="5" r="B100">
        <v>-268978</v>
      </c>
      <c t="n" s="5" r="C100">
        <v>-156450</v>
      </c>
    </row>
    <row spans="1:3" r="101">
      <c t="s" s="6" r="A101">
        <v>134</v>
      </c>
    </row>
    <row spans="1:3" r="102">
      <c t="s" s="3" r="A102">
        <v>135</v>
      </c>
      <c t="n" s="5" r="B102">
        <v>-5688</v>
      </c>
      <c t="n" s="5" r="C102">
        <v>-8577</v>
      </c>
    </row>
    <row spans="1:3" r="103">
      <c t="s" s="3" r="A103">
        <v>136</v>
      </c>
      <c t="n" s="5" r="B103">
        <v>676208</v>
      </c>
      <c t="n" s="5" r="C103">
        <v>787744</v>
      </c>
    </row>
    <row spans="1:3" r="104">
      <c t="s" s="3" r="A104">
        <v>137</v>
      </c>
      <c t="n" s="5" r="B104">
        <v>-364037</v>
      </c>
      <c t="n" s="5" r="C104">
        <v>-559761</v>
      </c>
    </row>
    <row spans="1:3" r="105">
      <c t="s" s="3" r="A105">
        <v>138</v>
      </c>
      <c t="n" s="5" r="B105">
        <v>89119</v>
      </c>
    </row>
    <row spans="1:3" r="106">
      <c t="s" s="3" r="A106">
        <v>139</v>
      </c>
      <c t="n" s="5" r="B106">
        <v>-29780</v>
      </c>
      <c t="n" s="5" r="C106">
        <v>-20571</v>
      </c>
    </row>
    <row spans="1:3" r="107">
      <c t="s" s="3" r="A107">
        <v>140</v>
      </c>
      <c t="n" s="5" r="C107">
        <v>0</v>
      </c>
    </row>
    <row spans="1:3" r="108">
      <c t="s" s="3" r="A108">
        <v>784</v>
      </c>
      <c t="n" s="5" r="B108">
        <v>0</v>
      </c>
      <c t="n" s="5" r="C108">
        <v>0</v>
      </c>
    </row>
    <row spans="1:3" r="109">
      <c t="s" s="3" r="A109">
        <v>785</v>
      </c>
      <c t="n" s="5" r="B109">
        <v>0</v>
      </c>
      <c t="n" s="5" r="C109">
        <v>0</v>
      </c>
    </row>
    <row spans="1:3" r="110">
      <c t="s" s="3" r="A110">
        <v>143</v>
      </c>
      <c t="n" s="5" r="B110">
        <v>0</v>
      </c>
      <c t="n" s="5" r="C110">
        <v>0</v>
      </c>
    </row>
    <row spans="1:3" r="111">
      <c t="s" s="3" r="A111">
        <v>119</v>
      </c>
      <c t="n" s="5" r="C111">
        <v>0</v>
      </c>
    </row>
    <row spans="1:3" r="112">
      <c t="s" s="3" r="A112">
        <v>801</v>
      </c>
      <c t="n" s="5" r="B112">
        <v>-126600</v>
      </c>
      <c t="n" s="5" r="C112">
        <v>-117408</v>
      </c>
    </row>
    <row spans="1:3" r="113">
      <c t="s" s="3" r="A113">
        <v>144</v>
      </c>
      <c t="n" s="5" r="B113">
        <v>239222</v>
      </c>
      <c t="n" s="5" r="C113">
        <v>81427</v>
      </c>
    </row>
    <row spans="1:3" r="114">
      <c t="s" s="3" r="A114">
        <v>145</v>
      </c>
      <c t="n" s="5" r="B114">
        <v>-233</v>
      </c>
      <c t="n" s="5" r="C114">
        <v>1921</v>
      </c>
    </row>
    <row spans="1:3" r="115">
      <c t="s" s="3" r="A115">
        <v>146</v>
      </c>
      <c t="n" s="5" r="B115">
        <v>73183</v>
      </c>
      <c t="n" s="5" r="C115">
        <v>-13553</v>
      </c>
    </row>
    <row spans="1:3" r="116">
      <c t="s" s="3" r="A116">
        <v>147</v>
      </c>
      <c t="n" s="5" r="B116">
        <v>35445</v>
      </c>
      <c t="n" s="5" r="C116">
        <v>78342</v>
      </c>
    </row>
    <row spans="1:3" r="117">
      <c t="s" s="3" r="A117">
        <v>148</v>
      </c>
      <c t="n" s="5" r="B117">
        <v>108628</v>
      </c>
      <c t="n" s="5" r="C117">
        <v>64789</v>
      </c>
    </row>
    <row spans="1:3" r="118">
      <c t="s" s="3" r="A118">
        <v>793</v>
      </c>
    </row>
    <row spans="1:3" r="119">
      <c t="s" s="6" r="A119">
        <v>799</v>
      </c>
    </row>
    <row spans="1:3" r="120">
      <c t="s" s="3" r="A120">
        <v>125</v>
      </c>
      <c t="n" s="5" r="B120">
        <v>-33944</v>
      </c>
      <c t="n" s="5" r="C120">
        <v>-21279</v>
      </c>
    </row>
    <row spans="1:3" r="121">
      <c t="s" s="6" r="A121">
        <v>126</v>
      </c>
    </row>
    <row spans="1:3" r="122">
      <c t="s" s="3" r="A122">
        <v>127</v>
      </c>
      <c t="n" s="5" r="B122">
        <v>0</v>
      </c>
      <c t="n" s="5" r="C122">
        <v>0</v>
      </c>
    </row>
    <row spans="1:3" r="123">
      <c t="s" s="3" r="A123">
        <v>128</v>
      </c>
      <c t="n" s="5" r="B123">
        <v>0</v>
      </c>
      <c t="n" s="5" r="C123">
        <v>0</v>
      </c>
    </row>
    <row spans="1:3" r="124">
      <c t="s" s="3" r="A124">
        <v>129</v>
      </c>
      <c t="n" s="5" r="B124">
        <v>0</v>
      </c>
      <c t="n" s="5" r="C124">
        <v>0</v>
      </c>
    </row>
    <row spans="1:3" r="125">
      <c t="s" s="3" r="A125">
        <v>130</v>
      </c>
      <c t="n" s="5" r="C125">
        <v>0</v>
      </c>
    </row>
    <row spans="1:3" r="126">
      <c t="s" s="3" r="A126">
        <v>131</v>
      </c>
      <c t="n" s="5" r="B126">
        <v>0</v>
      </c>
      <c t="n" s="5" r="C126">
        <v>0</v>
      </c>
    </row>
    <row spans="1:3" r="127">
      <c t="s" s="3" r="A127">
        <v>800</v>
      </c>
      <c t="n" s="5" r="B127">
        <v>-251181</v>
      </c>
      <c t="n" s="5" r="C127">
        <v>-114412</v>
      </c>
    </row>
    <row spans="1:3" r="128">
      <c t="s" s="3" r="A128">
        <v>132</v>
      </c>
      <c t="n" s="5" r="B128">
        <v>-18981</v>
      </c>
      <c t="n" s="5" r="C128">
        <v>-1051</v>
      </c>
    </row>
    <row spans="1:3" r="129">
      <c t="s" s="3" r="A129">
        <v>133</v>
      </c>
      <c t="n" s="5" r="B129">
        <v>-270162</v>
      </c>
      <c t="n" s="5" r="C129">
        <v>-115463</v>
      </c>
    </row>
    <row spans="1:3" r="130">
      <c t="s" s="6" r="A130">
        <v>134</v>
      </c>
    </row>
    <row spans="1:3" r="131">
      <c t="s" s="3" r="A131">
        <v>135</v>
      </c>
      <c t="n" s="5" r="B131">
        <v>0</v>
      </c>
      <c t="n" s="5" r="C131">
        <v>0</v>
      </c>
    </row>
    <row spans="1:3" r="132">
      <c t="s" s="3" r="A132">
        <v>136</v>
      </c>
      <c t="n" s="5" r="B132">
        <v>0</v>
      </c>
      <c t="n" s="5" r="C132">
        <v>0</v>
      </c>
    </row>
    <row spans="1:3" r="133">
      <c t="s" s="3" r="A133">
        <v>137</v>
      </c>
      <c t="n" s="5" r="B133">
        <v>0</v>
      </c>
      <c t="n" s="5" r="C133">
        <v>0</v>
      </c>
    </row>
    <row spans="1:3" r="134">
      <c t="s" s="3" r="A134">
        <v>138</v>
      </c>
      <c t="n" s="5" r="B134">
        <v>0</v>
      </c>
    </row>
    <row spans="1:3" r="135">
      <c t="s" s="3" r="A135">
        <v>139</v>
      </c>
      <c t="n" s="5" r="B135">
        <v>0</v>
      </c>
      <c t="n" s="5" r="C135">
        <v>0</v>
      </c>
    </row>
    <row spans="1:3" r="136">
      <c t="s" s="3" r="A136">
        <v>140</v>
      </c>
      <c t="n" s="5" r="C136">
        <v>0</v>
      </c>
    </row>
    <row spans="1:3" r="137">
      <c t="s" s="3" r="A137">
        <v>784</v>
      </c>
      <c t="n" s="5" r="B137">
        <v>0</v>
      </c>
      <c t="n" s="5" r="C137">
        <v>0</v>
      </c>
    </row>
    <row spans="1:3" r="138">
      <c t="s" s="3" r="A138">
        <v>785</v>
      </c>
      <c t="n" s="5" r="B138">
        <v>0</v>
      </c>
      <c t="n" s="5" r="C138">
        <v>0</v>
      </c>
    </row>
    <row spans="1:3" r="139">
      <c t="s" s="3" r="A139">
        <v>143</v>
      </c>
      <c t="n" s="5" r="B139">
        <v>0</v>
      </c>
      <c t="n" s="5" r="C139">
        <v>0</v>
      </c>
    </row>
    <row spans="1:3" r="140">
      <c t="s" s="3" r="A140">
        <v>119</v>
      </c>
      <c t="n" s="5" r="C140">
        <v>0</v>
      </c>
    </row>
    <row spans="1:3" r="141">
      <c t="s" s="3" r="A141">
        <v>801</v>
      </c>
      <c t="n" s="5" r="B141">
        <v>304622</v>
      </c>
      <c t="n" s="5" r="C141">
        <v>134842</v>
      </c>
    </row>
    <row spans="1:3" r="142">
      <c t="s" s="3" r="A142">
        <v>144</v>
      </c>
      <c t="n" s="5" r="B142">
        <v>304622</v>
      </c>
      <c t="n" s="5" r="C142">
        <v>134842</v>
      </c>
    </row>
    <row spans="1:3" r="143">
      <c t="s" s="3" r="A143">
        <v>145</v>
      </c>
      <c t="n" s="5" r="B143">
        <v>0</v>
      </c>
      <c t="n" s="5" r="C143">
        <v>0</v>
      </c>
    </row>
    <row spans="1:3" r="144">
      <c t="s" s="3" r="A144">
        <v>146</v>
      </c>
      <c t="n" s="5" r="B144">
        <v>516</v>
      </c>
      <c t="n" s="5" r="C144">
        <v>-1900</v>
      </c>
    </row>
    <row spans="1:3" r="145">
      <c t="s" s="3" r="A145">
        <v>147</v>
      </c>
      <c t="n" s="5" r="B145">
        <v>-4101</v>
      </c>
      <c t="n" s="5" r="C145">
        <v>-1536</v>
      </c>
    </row>
    <row spans="1:3" r="146">
      <c t="s" s="3" r="A146">
        <v>148</v>
      </c>
      <c t="n" s="7" r="B146">
        <v>-3585</v>
      </c>
      <c t="n" s="7" r="C146">
        <v>-34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802</v>
      </c>
      <c t="s" s="2" r="B1">
        <v>2</v>
      </c>
    </row>
    <row spans="1:2" r="2">
      <c t="s" s="3" r="A2">
        <v>791</v>
      </c>
    </row>
    <row spans="1:2" r="3">
      <c t="s" s="6" r="A3">
        <v>803</v>
      </c>
    </row>
    <row spans="1:2" r="4">
      <c t="s" s="3" r="A4">
        <v>368</v>
      </c>
      <c t="s" s="3" r="B4">
        <v>5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6" r="A3">
        <v>158</v>
      </c>
    </row>
    <row spans="1:2" r="4">
      <c t="s" s="3" r="A4">
        <v>159</v>
      </c>
      <c t="s" s="3"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6" r="A3">
        <v>162</v>
      </c>
    </row>
    <row spans="1:2" r="4">
      <c t="s" s="3" r="A4">
        <v>163</v>
      </c>
      <c t="s" s="3"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Overview</vt:lpstr>
      <vt:lpstr>Rose Rock Midstream, L.P.</vt:lpstr>
      <vt:lpstr>Equity Method Investments</vt:lpstr>
      <vt:lpstr>Segments</vt:lpstr>
      <vt:lpstr>Inventories</vt:lpstr>
      <vt:lpstr>Financial Instruments</vt:lpstr>
      <vt:lpstr>Income Taxes</vt:lpstr>
      <vt:lpstr>Long-Term Debt</vt:lpstr>
      <vt:lpstr>Commitments and Contingencies</vt:lpstr>
      <vt:lpstr>Equity</vt:lpstr>
      <vt:lpstr>Earnings Per Share</vt:lpstr>
      <vt:lpstr>Supplemental Cash Flow Informat</vt:lpstr>
      <vt:lpstr>Related Party Transactions</vt:lpstr>
      <vt:lpstr>Condensed Consolidating Guarant</vt:lpstr>
      <vt:lpstr>Overview (Policies)</vt:lpstr>
      <vt:lpstr>Financial Instruments (Policies</vt:lpstr>
      <vt:lpstr>Rose Rock Midstream, L.P. (Tabl</vt:lpstr>
      <vt:lpstr>Equity Method Investments (Tabl</vt:lpstr>
      <vt:lpstr>Segments (Tables)</vt:lpstr>
      <vt:lpstr>Inventories (Tables)</vt:lpstr>
      <vt:lpstr>Financial Instruments (Tables)</vt:lpstr>
      <vt:lpstr>Long-Term Debt (Tables)</vt:lpstr>
      <vt:lpstr>Commitments and Contingencies (</vt:lpstr>
      <vt:lpstr>Equity (Tables)</vt:lpstr>
      <vt:lpstr>Earnings Per Share (Tables)</vt:lpstr>
      <vt:lpstr>Supplemental Cash Flow Inform31</vt:lpstr>
      <vt:lpstr>Related Party Transactions (Tab</vt:lpstr>
      <vt:lpstr>Condensed Consolidating Guara33</vt:lpstr>
      <vt:lpstr>Rose Rock Midstream, L.P. -Dist</vt:lpstr>
      <vt:lpstr>Rose Rock Midstream, L.P. - Sum</vt:lpstr>
      <vt:lpstr>Rose Rock Midstream, L.P. - S36</vt:lpstr>
      <vt:lpstr>Rose Rock Midstream, L.P. (Deta</vt:lpstr>
      <vt:lpstr>Equity Method Investments - Inv</vt:lpstr>
      <vt:lpstr>Equity Method Investments - Equ</vt:lpstr>
      <vt:lpstr>Equity Method Investments - Dis</vt:lpstr>
      <vt:lpstr>Equity Method Investments - Sum</vt:lpstr>
      <vt:lpstr>Equity Method Investments - S42</vt:lpstr>
      <vt:lpstr>Equity Method Investments - S43</vt:lpstr>
      <vt:lpstr>Equity Method Investments (Deta</vt:lpstr>
      <vt:lpstr>Segments (Details)</vt:lpstr>
      <vt:lpstr>Inventories (Details)</vt:lpstr>
      <vt:lpstr>Financial Instruments - Fair va</vt:lpstr>
      <vt:lpstr>Financial Instruments - Level 2</vt:lpstr>
      <vt:lpstr>Financial Instruments - Notiona</vt:lpstr>
      <vt:lpstr>Financial Instruments - Fair 50</vt:lpstr>
      <vt:lpstr>Financial Instruments - Realize</vt:lpstr>
      <vt:lpstr>Financial Instruments (Details </vt:lpstr>
      <vt:lpstr>Income Taxes (Details Textual)</vt:lpstr>
      <vt:lpstr>Long-Term Debt (Details)</vt:lpstr>
      <vt:lpstr>Long-Term Debt Long-term debt -</vt:lpstr>
      <vt:lpstr>Long-Term Debt (Details Textual</vt:lpstr>
      <vt:lpstr>Commitments and Contingencies -</vt:lpstr>
      <vt:lpstr>Commitments and Contingencies C</vt:lpstr>
      <vt:lpstr>Commitments and Contingencies59</vt:lpstr>
      <vt:lpstr>Equity - Equity rollforward (De</vt:lpstr>
      <vt:lpstr>Equity - Accumulated other comp</vt:lpstr>
      <vt:lpstr>Equity - Dividends (Details)</vt:lpstr>
      <vt:lpstr>Equity (Details Textual)</vt:lpstr>
      <vt:lpstr>Earnings Per Share  - Basic (De</vt:lpstr>
      <vt:lpstr>Earnings Per Share - Diluted (D</vt:lpstr>
      <vt:lpstr>Earnings Per Share (Details Tex</vt:lpstr>
      <vt:lpstr>Supplemental Cash Flow Inform67</vt:lpstr>
      <vt:lpstr>Supplemental Cash Flow Inform68</vt:lpstr>
      <vt:lpstr>Related Party Transactions - Tr</vt:lpstr>
      <vt:lpstr>Related Party Transactions (Det</vt:lpstr>
      <vt:lpstr>Condensed Consolidating Guara71</vt:lpstr>
      <vt:lpstr>Condensed Consolidating Guara72</vt:lpstr>
      <vt:lpstr>Condensed Consolidating Guara73</vt:lpstr>
      <vt:lpstr>Condensed Consolidating Guar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3:14Z</dcterms:created>
  <dcterms:modified xmlns:dcterms="http://purl.org/dc/terms/" xmlns:xsi="http://www.w3.org/2001/XMLSchema-instance" xsi:type="dcterms:W3CDTF">2015-11-06T12:13:14Z</dcterms:modified>
  <dc:title xmlns:dc="http://purl.org/dc/elements/1.1/">Untitled</dc:title>
  <dc:description xmlns:dc="http://purl.org/dc/elements/1.1/"/>
  <dc:subject xmlns:dc="http://purl.org/dc/elements/1.1/"/>
  <cp:keywords/>
  <cp:category/>
</cp:coreProperties>
</file>